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Basis of Presentation, Nature o" sheetId="10" state="visible" r:id="rId10"/>
    <sheet xmlns:r="http://schemas.openxmlformats.org/officeDocument/2006/relationships" name="Revenue from Contract with Cust" sheetId="11" state="visible" r:id="rId11"/>
    <sheet xmlns:r="http://schemas.openxmlformats.org/officeDocument/2006/relationships" name="Receivables" sheetId="12" state="visible" r:id="rId12"/>
    <sheet xmlns:r="http://schemas.openxmlformats.org/officeDocument/2006/relationships" name="Investments" sheetId="13" state="visible" r:id="rId13"/>
    <sheet xmlns:r="http://schemas.openxmlformats.org/officeDocument/2006/relationships" name="Property and Equipment" sheetId="14" state="visible" r:id="rId14"/>
    <sheet xmlns:r="http://schemas.openxmlformats.org/officeDocument/2006/relationships" name="Leases (Notes)" sheetId="15" state="visible" r:id="rId15"/>
    <sheet xmlns:r="http://schemas.openxmlformats.org/officeDocument/2006/relationships" name="Software Development Costs" sheetId="16" state="visible" r:id="rId16"/>
    <sheet xmlns:r="http://schemas.openxmlformats.org/officeDocument/2006/relationships" name="Business Acquisition (Notes)" sheetId="17" state="visible" r:id="rId17"/>
    <sheet xmlns:r="http://schemas.openxmlformats.org/officeDocument/2006/relationships" name="Goodwill and Other Intangible A" sheetId="18" state="visible" r:id="rId18"/>
    <sheet xmlns:r="http://schemas.openxmlformats.org/officeDocument/2006/relationships" name="Indebtedness" sheetId="19" state="visible" r:id="rId19"/>
    <sheet xmlns:r="http://schemas.openxmlformats.org/officeDocument/2006/relationships" name="Fair Value Measurements" sheetId="20" state="visible" r:id="rId20"/>
    <sheet xmlns:r="http://schemas.openxmlformats.org/officeDocument/2006/relationships" name="Contingencies (Notes)" sheetId="21" state="visible" r:id="rId21"/>
    <sheet xmlns:r="http://schemas.openxmlformats.org/officeDocument/2006/relationships" name="Other Income"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Share-Based Compensation" sheetId="25" state="visible" r:id="rId25"/>
    <sheet xmlns:r="http://schemas.openxmlformats.org/officeDocument/2006/relationships" name="Foundations Retirement Plan" sheetId="26" state="visible" r:id="rId26"/>
    <sheet xmlns:r="http://schemas.openxmlformats.org/officeDocument/2006/relationships" name="Commitments" sheetId="27" state="visible" r:id="rId27"/>
    <sheet xmlns:r="http://schemas.openxmlformats.org/officeDocument/2006/relationships" name="Segment Reporting" sheetId="28" state="visible" r:id="rId28"/>
    <sheet xmlns:r="http://schemas.openxmlformats.org/officeDocument/2006/relationships" name="Quarterly Results" sheetId="29" state="visible" r:id="rId29"/>
    <sheet xmlns:r="http://schemas.openxmlformats.org/officeDocument/2006/relationships" name="Basis of Presentation, Nature_2" sheetId="30" state="visible" r:id="rId30"/>
    <sheet xmlns:r="http://schemas.openxmlformats.org/officeDocument/2006/relationships" name="Receivables Trade and Other Acc" sheetId="31" state="visible" r:id="rId31"/>
    <sheet xmlns:r="http://schemas.openxmlformats.org/officeDocument/2006/relationships" name="Business Acquisition (Policies)" sheetId="32" state="visible" r:id="rId32"/>
    <sheet xmlns:r="http://schemas.openxmlformats.org/officeDocument/2006/relationships" name="Fair Value Measurements Policie" sheetId="33" state="visible" r:id="rId33"/>
    <sheet xmlns:r="http://schemas.openxmlformats.org/officeDocument/2006/relationships" name="Contingencies Details (Policies" sheetId="34" state="visible" r:id="rId34"/>
    <sheet xmlns:r="http://schemas.openxmlformats.org/officeDocument/2006/relationships" name="Basis of Presentation, Nature_3" sheetId="35" state="visible" r:id="rId35"/>
    <sheet xmlns:r="http://schemas.openxmlformats.org/officeDocument/2006/relationships" name="Revenue from Contract with Cu_2" sheetId="36" state="visible" r:id="rId36"/>
    <sheet xmlns:r="http://schemas.openxmlformats.org/officeDocument/2006/relationships" name="Receivables (Tables)" sheetId="37" state="visible" r:id="rId37"/>
    <sheet xmlns:r="http://schemas.openxmlformats.org/officeDocument/2006/relationships" name="Investments Investments (Tables" sheetId="38" state="visible" r:id="rId38"/>
    <sheet xmlns:r="http://schemas.openxmlformats.org/officeDocument/2006/relationships" name="Property and Equipment (Tables)" sheetId="39" state="visible" r:id="rId39"/>
    <sheet xmlns:r="http://schemas.openxmlformats.org/officeDocument/2006/relationships" name="Leases (Tables)" sheetId="40" state="visible" r:id="rId40"/>
    <sheet xmlns:r="http://schemas.openxmlformats.org/officeDocument/2006/relationships" name="Software Development Costs (Tab" sheetId="41" state="visible" r:id="rId41"/>
    <sheet xmlns:r="http://schemas.openxmlformats.org/officeDocument/2006/relationships" name="Business Acquisition (Tables)" sheetId="42" state="visible" r:id="rId42"/>
    <sheet xmlns:r="http://schemas.openxmlformats.org/officeDocument/2006/relationships" name="Goodwill and Other Intangible_2" sheetId="43" state="visible" r:id="rId43"/>
    <sheet xmlns:r="http://schemas.openxmlformats.org/officeDocument/2006/relationships" name="Indebtedness (Tables)" sheetId="44" state="visible" r:id="rId44"/>
    <sheet xmlns:r="http://schemas.openxmlformats.org/officeDocument/2006/relationships" name="Fair Value Measurements (Tables" sheetId="45" state="visible" r:id="rId45"/>
    <sheet xmlns:r="http://schemas.openxmlformats.org/officeDocument/2006/relationships" name="Other Income (Tables)" sheetId="46" state="visible" r:id="rId46"/>
    <sheet xmlns:r="http://schemas.openxmlformats.org/officeDocument/2006/relationships" name="Income Taxes Income Taxes (Tabl" sheetId="47" state="visible" r:id="rId47"/>
    <sheet xmlns:r="http://schemas.openxmlformats.org/officeDocument/2006/relationships" name="Earnings Per Share (Tables)" sheetId="48" state="visible" r:id="rId48"/>
    <sheet xmlns:r="http://schemas.openxmlformats.org/officeDocument/2006/relationships" name="Share-Based Compensation (Table" sheetId="49" state="visible" r:id="rId49"/>
    <sheet xmlns:r="http://schemas.openxmlformats.org/officeDocument/2006/relationships" name="Commitments (Tables)" sheetId="50" state="visible" r:id="rId50"/>
    <sheet xmlns:r="http://schemas.openxmlformats.org/officeDocument/2006/relationships" name="Segment Reporting (Tables)" sheetId="51" state="visible" r:id="rId51"/>
    <sheet xmlns:r="http://schemas.openxmlformats.org/officeDocument/2006/relationships" name="Quarterly Results (Tables)" sheetId="52" state="visible" r:id="rId52"/>
    <sheet xmlns:r="http://schemas.openxmlformats.org/officeDocument/2006/relationships" name="Basis of Presentation, Nature_4" sheetId="53" state="visible" r:id="rId53"/>
    <sheet xmlns:r="http://schemas.openxmlformats.org/officeDocument/2006/relationships" name="Basis of Presentation, Nature_5" sheetId="54" state="visible" r:id="rId54"/>
    <sheet xmlns:r="http://schemas.openxmlformats.org/officeDocument/2006/relationships" name="Basis of Presentation, Nature_6" sheetId="55" state="visible" r:id="rId55"/>
    <sheet xmlns:r="http://schemas.openxmlformats.org/officeDocument/2006/relationships" name="Revenue from Contract with Cu_3" sheetId="56" state="visible" r:id="rId56"/>
    <sheet xmlns:r="http://schemas.openxmlformats.org/officeDocument/2006/relationships" name="Revenue from Contract with Cu_4" sheetId="57" state="visible" r:id="rId57"/>
    <sheet xmlns:r="http://schemas.openxmlformats.org/officeDocument/2006/relationships" name="Revenue from Contract with Cu_5" sheetId="58" state="visible" r:id="rId58"/>
    <sheet xmlns:r="http://schemas.openxmlformats.org/officeDocument/2006/relationships" name="Revenue from Contract with Cu_6" sheetId="59" state="visible" r:id="rId59"/>
    <sheet xmlns:r="http://schemas.openxmlformats.org/officeDocument/2006/relationships" name="Receivables (Narrative) (Detail" sheetId="60" state="visible" r:id="rId60"/>
    <sheet xmlns:r="http://schemas.openxmlformats.org/officeDocument/2006/relationships" name="Receivables (Summary Of Net Rec" sheetId="61" state="visible" r:id="rId61"/>
    <sheet xmlns:r="http://schemas.openxmlformats.org/officeDocument/2006/relationships" name="Receivables Schedule of Valuati" sheetId="62" state="visible" r:id="rId62"/>
    <sheet xmlns:r="http://schemas.openxmlformats.org/officeDocument/2006/relationships" name="Investments (Narrative) (Detail" sheetId="63" state="visible" r:id="rId63"/>
    <sheet xmlns:r="http://schemas.openxmlformats.org/officeDocument/2006/relationships" name="Investments (Details)" sheetId="64" state="visible" r:id="rId64"/>
    <sheet xmlns:r="http://schemas.openxmlformats.org/officeDocument/2006/relationships" name="Property and Equipment (Details" sheetId="65" state="visible" r:id="rId65"/>
    <sheet xmlns:r="http://schemas.openxmlformats.org/officeDocument/2006/relationships" name="Property and Equipment Schedule" sheetId="66" state="visible" r:id="rId66"/>
    <sheet xmlns:r="http://schemas.openxmlformats.org/officeDocument/2006/relationships" name="Property and Equipment Schedu_2" sheetId="67" state="visible" r:id="rId67"/>
    <sheet xmlns:r="http://schemas.openxmlformats.org/officeDocument/2006/relationships" name="Leases (Narrative) (Details)" sheetId="68" state="visible" r:id="rId68"/>
    <sheet xmlns:r="http://schemas.openxmlformats.org/officeDocument/2006/relationships" name="Leases Cumulative Effect Transi" sheetId="69" state="visible" r:id="rId69"/>
    <sheet xmlns:r="http://schemas.openxmlformats.org/officeDocument/2006/relationships" name="Leases Schedule of Operating Le" sheetId="70" state="visible" r:id="rId70"/>
    <sheet xmlns:r="http://schemas.openxmlformats.org/officeDocument/2006/relationships" name="Leases Schedule of Aggregate Fu" sheetId="71" state="visible" r:id="rId71"/>
    <sheet xmlns:r="http://schemas.openxmlformats.org/officeDocument/2006/relationships" name="Leases Schedule of Aggregate _2" sheetId="72" state="visible" r:id="rId72"/>
    <sheet xmlns:r="http://schemas.openxmlformats.org/officeDocument/2006/relationships" name="Software Development Costs Sche" sheetId="73" state="visible" r:id="rId73"/>
    <sheet xmlns:r="http://schemas.openxmlformats.org/officeDocument/2006/relationships" name="Software Development Costs Sc_2" sheetId="74" state="visible" r:id="rId74"/>
    <sheet xmlns:r="http://schemas.openxmlformats.org/officeDocument/2006/relationships" name="Software Development Costs (Det" sheetId="75" state="visible" r:id="rId75"/>
    <sheet xmlns:r="http://schemas.openxmlformats.org/officeDocument/2006/relationships" name="Business Acquisition (Details)" sheetId="76" state="visible" r:id="rId76"/>
    <sheet xmlns:r="http://schemas.openxmlformats.org/officeDocument/2006/relationships" name="Business Acquisition Schedule o" sheetId="77" state="visible" r:id="rId77"/>
    <sheet xmlns:r="http://schemas.openxmlformats.org/officeDocument/2006/relationships" name="Goodwill and Other Intangible_3" sheetId="78" state="visible" r:id="rId78"/>
    <sheet xmlns:r="http://schemas.openxmlformats.org/officeDocument/2006/relationships" name="Goodwill and Other Intangible_4" sheetId="79" state="visible" r:id="rId79"/>
    <sheet xmlns:r="http://schemas.openxmlformats.org/officeDocument/2006/relationships" name="Goodwill and Other Intangible_5" sheetId="80" state="visible" r:id="rId80"/>
    <sheet xmlns:r="http://schemas.openxmlformats.org/officeDocument/2006/relationships" name="Goodwill and Other Intangible_6" sheetId="81" state="visible" r:id="rId81"/>
    <sheet xmlns:r="http://schemas.openxmlformats.org/officeDocument/2006/relationships" name="Indebtedness (Schedule of Indeb" sheetId="82" state="visible" r:id="rId82"/>
    <sheet xmlns:r="http://schemas.openxmlformats.org/officeDocument/2006/relationships" name="Indebtedness (Details)" sheetId="83" state="visible" r:id="rId83"/>
    <sheet xmlns:r="http://schemas.openxmlformats.org/officeDocument/2006/relationships" name="Indebtedness (Schedule of Minim" sheetId="84" state="visible" r:id="rId84"/>
    <sheet xmlns:r="http://schemas.openxmlformats.org/officeDocument/2006/relationships" name="Fair Value Measurements (Narrat" sheetId="85" state="visible" r:id="rId85"/>
    <sheet xmlns:r="http://schemas.openxmlformats.org/officeDocument/2006/relationships" name="Fair Value Measurements Fair Va" sheetId="86" state="visible" r:id="rId86"/>
    <sheet xmlns:r="http://schemas.openxmlformats.org/officeDocument/2006/relationships" name="Contingencies Contingencies (De" sheetId="87" state="visible" r:id="rId87"/>
    <sheet xmlns:r="http://schemas.openxmlformats.org/officeDocument/2006/relationships" name="Contingencies Contingencies (Na" sheetId="88" state="visible" r:id="rId88"/>
    <sheet xmlns:r="http://schemas.openxmlformats.org/officeDocument/2006/relationships" name="Other Income (Schedule of Inter" sheetId="89" state="visible" r:id="rId89"/>
    <sheet xmlns:r="http://schemas.openxmlformats.org/officeDocument/2006/relationships" name="Income Taxes (Details)" sheetId="90" state="visible" r:id="rId90"/>
    <sheet xmlns:r="http://schemas.openxmlformats.org/officeDocument/2006/relationships" name="Income Taxes (Schedule of Compo" sheetId="91" state="visible" r:id="rId91"/>
    <sheet xmlns:r="http://schemas.openxmlformats.org/officeDocument/2006/relationships" name="Income Taxes (Schedule of Defer" sheetId="92" state="visible" r:id="rId92"/>
    <sheet xmlns:r="http://schemas.openxmlformats.org/officeDocument/2006/relationships" name="Income Taxes (Schedule of Effec" sheetId="93" state="visible" r:id="rId93"/>
    <sheet xmlns:r="http://schemas.openxmlformats.org/officeDocument/2006/relationships" name="Income Taxes (Schedule of Unrec" sheetId="94" state="visible" r:id="rId94"/>
    <sheet xmlns:r="http://schemas.openxmlformats.org/officeDocument/2006/relationships" name="Income Taxes Foreign Income (De" sheetId="95" state="visible" r:id="rId95"/>
    <sheet xmlns:r="http://schemas.openxmlformats.org/officeDocument/2006/relationships" name="Earnings Per Share (Reconciliat" sheetId="96" state="visible" r:id="rId96"/>
    <sheet xmlns:r="http://schemas.openxmlformats.org/officeDocument/2006/relationships" name="Earnings Per Share (Narrative) " sheetId="97" state="visible" r:id="rId97"/>
    <sheet xmlns:r="http://schemas.openxmlformats.org/officeDocument/2006/relationships" name="Share-Based Compensation (Narra" sheetId="98" state="visible" r:id="rId98"/>
    <sheet xmlns:r="http://schemas.openxmlformats.org/officeDocument/2006/relationships" name="Share-Based Compensation (Sched" sheetId="99" state="visible" r:id="rId99"/>
    <sheet xmlns:r="http://schemas.openxmlformats.org/officeDocument/2006/relationships" name="Share-Based Compensation (Sch_2" sheetId="100" state="visible" r:id="rId100"/>
    <sheet xmlns:r="http://schemas.openxmlformats.org/officeDocument/2006/relationships" name="Share-Based Compensation (Sch_3" sheetId="101" state="visible" r:id="rId101"/>
    <sheet xmlns:r="http://schemas.openxmlformats.org/officeDocument/2006/relationships" name="Share-Based Compensation (Sch_4" sheetId="102" state="visible" r:id="rId102"/>
    <sheet xmlns:r="http://schemas.openxmlformats.org/officeDocument/2006/relationships" name="Share-Based Compensation (Compe" sheetId="103" state="visible" r:id="rId103"/>
    <sheet xmlns:r="http://schemas.openxmlformats.org/officeDocument/2006/relationships" name="Share-Based Compensation Schedu" sheetId="104" state="visible" r:id="rId104"/>
    <sheet xmlns:r="http://schemas.openxmlformats.org/officeDocument/2006/relationships" name="Share-Based Compensation Reclas" sheetId="105" state="visible" r:id="rId105"/>
    <sheet xmlns:r="http://schemas.openxmlformats.org/officeDocument/2006/relationships" name="Foundations Retirement Plan (De" sheetId="106" state="visible" r:id="rId106"/>
    <sheet xmlns:r="http://schemas.openxmlformats.org/officeDocument/2006/relationships" name="Commitments (Schedule of Aggreg" sheetId="107" state="visible" r:id="rId107"/>
    <sheet xmlns:r="http://schemas.openxmlformats.org/officeDocument/2006/relationships" name="Segment Reporting Segment Repor" sheetId="108" state="visible" r:id="rId108"/>
    <sheet xmlns:r="http://schemas.openxmlformats.org/officeDocument/2006/relationships" name="Segment Reporting (Summary Of T" sheetId="109" state="visible" r:id="rId109"/>
    <sheet xmlns:r="http://schemas.openxmlformats.org/officeDocument/2006/relationships" name="Quarterly Results (Details)" sheetId="110" state="visible" r:id="rId110"/>
  </sheets>
  <definedNames/>
  <calcPr calcId="124519" fullCalcOnLoad="1"/>
</workbook>
</file>

<file path=xl/sharedStrings.xml><?xml version="1.0" encoding="utf-8"?>
<sst xmlns="http://schemas.openxmlformats.org/spreadsheetml/2006/main" uniqueCount="1021">
  <si>
    <t>Document And Entity Information - USD ($) $ in Billions</t>
  </si>
  <si>
    <t>12 Months Ended</t>
  </si>
  <si>
    <t>Dec. 28, 2019</t>
  </si>
  <si>
    <t>Jan. 28, 2020</t>
  </si>
  <si>
    <t>Jun. 28, 2019</t>
  </si>
  <si>
    <t>Entity Information [Line Items]</t>
  </si>
  <si>
    <t>Document Type</t>
  </si>
  <si>
    <t>10-K</t>
  </si>
  <si>
    <t>Document Annual Report</t>
  </si>
  <si>
    <t>true</t>
  </si>
  <si>
    <t>Document Period End Date</t>
  </si>
  <si>
    <t>Dec. 28,
		2019</t>
  </si>
  <si>
    <t>Document Transition Report</t>
  </si>
  <si>
    <t>false</t>
  </si>
  <si>
    <t>Entity File Number</t>
  </si>
  <si>
    <t>0-15386</t>
  </si>
  <si>
    <t>Entity Registrant Name</t>
  </si>
  <si>
    <t xml:space="preserve">CERNER CORPORATION </t>
  </si>
  <si>
    <t>Entity Incorporation, State or Country Code</t>
  </si>
  <si>
    <t>DE</t>
  </si>
  <si>
    <t>Entity Address, Address Line One</t>
  </si>
  <si>
    <t xml:space="preserve">2800 Rockcreek Parkway </t>
  </si>
  <si>
    <t>Entity Address, City or Town</t>
  </si>
  <si>
    <t>North Kansas City,</t>
  </si>
  <si>
    <t>Entity Address, State or Province</t>
  </si>
  <si>
    <t>MO</t>
  </si>
  <si>
    <t>Entity Tax Identification Number</t>
  </si>
  <si>
    <t>43-1196944</t>
  </si>
  <si>
    <t>Entity Address, Postal Zip Code</t>
  </si>
  <si>
    <t>64117</t>
  </si>
  <si>
    <t>City Area Code</t>
  </si>
  <si>
    <t>816</t>
  </si>
  <si>
    <t>Local Phone Number</t>
  </si>
  <si>
    <t>221-1024</t>
  </si>
  <si>
    <t>Title of 12(b) Security</t>
  </si>
  <si>
    <t>Common Stock, $0.01 par value per share</t>
  </si>
  <si>
    <t>Trading Symbol</t>
  </si>
  <si>
    <t>CERN</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0804753</t>
  </si>
  <si>
    <t>Amendment Flag</t>
  </si>
  <si>
    <t>Document Fiscal Year Focus</t>
  </si>
  <si>
    <t>2019</t>
  </si>
  <si>
    <t>Document Fiscal Period Focus</t>
  </si>
  <si>
    <t>FY</t>
  </si>
  <si>
    <t>Current Fiscal Year End Date</t>
  </si>
  <si>
    <t>--12-28</t>
  </si>
  <si>
    <t>Consolidated Balance Sheets - USD ($) $ in Thousands</t>
  </si>
  <si>
    <t>Dec. 29, 2018</t>
  </si>
  <si>
    <t>Current assets:</t>
  </si>
  <si>
    <t>Cash and cash equivalents</t>
  </si>
  <si>
    <t>Short-term investments</t>
  </si>
  <si>
    <t>Receivables, net</t>
  </si>
  <si>
    <t>Inventory</t>
  </si>
  <si>
    <t>Prepaid expenses and other</t>
  </si>
  <si>
    <t>Total current assets</t>
  </si>
  <si>
    <t>Property and equipment, net</t>
  </si>
  <si>
    <t>Right-of-use assets</t>
  </si>
  <si>
    <t>Software development costs, net</t>
  </si>
  <si>
    <t>Goodwill</t>
  </si>
  <si>
    <t>Intangible assets, net</t>
  </si>
  <si>
    <t>Long-term investments</t>
  </si>
  <si>
    <t>Other assets</t>
  </si>
  <si>
    <t>Total assets</t>
  </si>
  <si>
    <t>Current liabilities:</t>
  </si>
  <si>
    <t>Accounts payable</t>
  </si>
  <si>
    <t>Current installments of long-term debt and capital lease obligations</t>
  </si>
  <si>
    <t>Deferred revenue</t>
  </si>
  <si>
    <t>Accrued payroll and tax withholdings</t>
  </si>
  <si>
    <t>Other current liabilities</t>
  </si>
  <si>
    <t>Total current liabilities</t>
  </si>
  <si>
    <t>Long-term debt</t>
  </si>
  <si>
    <t>Deferred income taxes</t>
  </si>
  <si>
    <t>Other liabilities</t>
  </si>
  <si>
    <t>Total liabilities</t>
  </si>
  <si>
    <t>Shareholders' Equity:</t>
  </si>
  <si>
    <t>Common stock, $.01 par value, 500,000,000 shares authorized, 367,634,796 shares issued at December 28, 2019 and 362,212,843 shares issued at December 29, 2018</t>
  </si>
  <si>
    <t>Additional paid-in capital</t>
  </si>
  <si>
    <t>Retained earnings</t>
  </si>
  <si>
    <t>Treasury stock, 56,723,546 shares at December 28, 2019 and 37,905,013 shares at December 29, 2018</t>
  </si>
  <si>
    <t>Accumulated other comprehensive loss, net</t>
  </si>
  <si>
    <t>Total shareholders' equity</t>
  </si>
  <si>
    <t>Total liabilities and shareholders' equity</t>
  </si>
  <si>
    <t>Consolidated Balance Sheets (Parenthetical) - $ / shares</t>
  </si>
  <si>
    <t>Common stock, par value</t>
  </si>
  <si>
    <t>Common stock, shares authorized</t>
  </si>
  <si>
    <t>Common stock, shares issued</t>
  </si>
  <si>
    <t>Treasury stock, shares</t>
  </si>
  <si>
    <t>Consolidated Statements Of Operations - USD ($) shares in Thousands, $ in Thousands</t>
  </si>
  <si>
    <t>Dec. 30, 2017</t>
  </si>
  <si>
    <t>Revenues:</t>
  </si>
  <si>
    <t>Revenue</t>
  </si>
  <si>
    <t>Costs and expenses:</t>
  </si>
  <si>
    <t>Cost of Revenue</t>
  </si>
  <si>
    <t>Sales and client service</t>
  </si>
  <si>
    <t>Software development (Includes amortization of $227,414, $210,228 and $173,250, respectively)</t>
  </si>
  <si>
    <t>General and administrative</t>
  </si>
  <si>
    <t>Amortization of acquisition-related intangibles</t>
  </si>
  <si>
    <t>Total costs and expenses</t>
  </si>
  <si>
    <t>Operating earnings</t>
  </si>
  <si>
    <t>Other income, net</t>
  </si>
  <si>
    <t>Earnings before income taxes</t>
  </si>
  <si>
    <t>Income taxes</t>
  </si>
  <si>
    <t>Net earnings</t>
  </si>
  <si>
    <t>Basic earnings per share</t>
  </si>
  <si>
    <t>Diluted earnings per share</t>
  </si>
  <si>
    <t>Basic weighted average shares outstanding</t>
  </si>
  <si>
    <t>Diluted weighted average shares outstanding</t>
  </si>
  <si>
    <t>Consolidated Statements Of Operations (Parenthetical) - USD ($) $ in Thousands</t>
  </si>
  <si>
    <t>Income Statement [Abstract]</t>
  </si>
  <si>
    <t>Software development, amortization</t>
  </si>
  <si>
    <t>Consolidated Statements Of Comprehensive Income - USD ($) $ in Thousands</t>
  </si>
  <si>
    <t>Comprehensive Income (Loss), Net of Tax, Attributable to Parent [Abstract]</t>
  </si>
  <si>
    <t>Foreign currency translation adjustment and other (net of taxes (benefit) of $(1,288), $(645) and $4,909, respectively)</t>
  </si>
  <si>
    <t>Unrealized loss on cash flow hedge (net of tax benefit of $4,137 in 2019)</t>
  </si>
  <si>
    <t>Unrealized holding gain (loss) on available-for-sale investments (net of taxes (benefit) of $290, $132 and $(416), respectively)</t>
  </si>
  <si>
    <t>Comprehensive income</t>
  </si>
  <si>
    <t>Consolidated Statements Of Comprehensive Income (Parenthetical) - USD ($) $ in Thousands</t>
  </si>
  <si>
    <t>Foreign currency translation adjustment and other, taxes (benefit)</t>
  </si>
  <si>
    <t>Unrealized loss on cash flow hedge, taxes (benefit)</t>
  </si>
  <si>
    <t>Change in net unrealized holding gain (loss) on available-for-sale investments, taxes (benefit)</t>
  </si>
  <si>
    <t>Consolidated Statements Of Cash Flows - USD ($) $ in Thousands</t>
  </si>
  <si>
    <t>CASH FLOWS FROM OPERATING ACTIVITIES:</t>
  </si>
  <si>
    <t>Adjustments to reconcile net earnings to net cash provided by operating activities:</t>
  </si>
  <si>
    <t>Depreciation and amortization</t>
  </si>
  <si>
    <t>Share-based compensation expense</t>
  </si>
  <si>
    <t>Provision for deferred income taxes</t>
  </si>
  <si>
    <t>Investment gains</t>
  </si>
  <si>
    <t>Changes in assets and liabilities (net of businesses acquired):</t>
  </si>
  <si>
    <t>Accrued income taxes</t>
  </si>
  <si>
    <t>Other accrued liabilities</t>
  </si>
  <si>
    <t>Net cash provided by operating activities</t>
  </si>
  <si>
    <t>CASH FLOWS FROM INVESTING ACTIVITIES:</t>
  </si>
  <si>
    <t>Capital purchases</t>
  </si>
  <si>
    <t>Capitalized software development costs</t>
  </si>
  <si>
    <t>Purchases of investments</t>
  </si>
  <si>
    <t>Sales and maturities of investments</t>
  </si>
  <si>
    <t>Purchase of other intangibles</t>
  </si>
  <si>
    <t>Acquisition of business, net of cash acquired</t>
  </si>
  <si>
    <t>Net cash used in investing activities</t>
  </si>
  <si>
    <t>CASH FLOWS FROM FINANCING ACTIVITIES:</t>
  </si>
  <si>
    <t>Long-term debt issuance</t>
  </si>
  <si>
    <t>Repayment of long-term debt</t>
  </si>
  <si>
    <t>Proceeds from exercise of options</t>
  </si>
  <si>
    <t>Payments to taxing authorities in connection with shares directly withheld from associates</t>
  </si>
  <si>
    <t>Treasury stock purchases</t>
  </si>
  <si>
    <t>Dividends paid</t>
  </si>
  <si>
    <t>Other</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Consolidated Statements of Changes in Shareholders' Equity - USD ($) $ in Thousands</t>
  </si>
  <si>
    <t>Total</t>
  </si>
  <si>
    <t>Common Stock [Member]</t>
  </si>
  <si>
    <t>Additional Paid-in Capital [Member]</t>
  </si>
  <si>
    <t>Retained Earnings [Member]</t>
  </si>
  <si>
    <t>Treasury Stock [Member]</t>
  </si>
  <si>
    <t>AOCI Attributable to Parent [Member]</t>
  </si>
  <si>
    <t>Increase (Decrease) in Shareholders' Equity [Roll Forward]</t>
  </si>
  <si>
    <t>Cumulative Effect of New Accounting Principle in Period of Adoption</t>
  </si>
  <si>
    <t>Balance at Dec. 31, 2016</t>
  </si>
  <si>
    <t>Common stock, shares issued at Dec. 31, 2016</t>
  </si>
  <si>
    <t>Exercise of stock options</t>
  </si>
  <si>
    <t>Exercise of stock options, shares</t>
  </si>
  <si>
    <t>Employee share-based compensation expense</t>
  </si>
  <si>
    <t>Other comprehensive income (loss)</t>
  </si>
  <si>
    <t>Balance at Dec. 30, 2017</t>
  </si>
  <si>
    <t>Common stock, shares issued at Dec. 30, 2017</t>
  </si>
  <si>
    <t>Balance at Dec. 29, 2018</t>
  </si>
  <si>
    <t>Common stock, shares issued at Dec. 29, 2018</t>
  </si>
  <si>
    <t>Dividends, Cash</t>
  </si>
  <si>
    <t>Balance at Dec. 28, 2019</t>
  </si>
  <si>
    <t>Common stock, shares issued at Dec. 28, 2019</t>
  </si>
  <si>
    <t>Basis of Presentation, Nature of Operations and Summary of Significant Accounting Policies</t>
  </si>
  <si>
    <t>Organization, Consolidation and Presentation of Financial Statements [Abstract]</t>
  </si>
  <si>
    <t>Organization, Consolidation and Presentation of Financial Statements Disclosure and Significant Accounting Policies [Text Block]</t>
  </si>
  <si>
    <t>Basis of Presentation, Nature of Operations and Summary of Significant Accounting Policies Basis of Presentation The consolidated financial statements include all the accounts of Cerner Corporation ("Cerner," the "Company," "we," "us" or "our") and its subsidiaries. All significant intercompany transactions have been eliminated in consolidation. The consolidated financial statements were prepared using accounting principles generally accepted in the United States of America ("GAAP"). These principles require us to make estimates and assumptions that affect the reported amounts of assets and liabilities, the disclosure of contingent assets and liabilities and the reported amounts of revenues and expenses. Actual results could differ from those estimates. Fiscal Period End Prior to fiscal year 2020, our fiscal year ended on the Saturday closest to December 31. Fiscal years 2019, 2018 and 2017 each consisted of 52 weeks and ended on December 28, 2019, December 29, 2018 and December 30, 2017, respectively. All references to years in these notes to consolidated financial statements represent fiscal years unless otherwise noted. In December 2019, our Board of Directors approved a resolution to change our fiscal year to a calendar year, commencing with fiscal year 2020. Accordingly, our 2020 fiscal year will be extended and run from December 29, 2019 to December 31, 2020, with subsequent fiscal years beginning on January 1 and ending on December 31 of each year. Beginning December 29, 2019, the first day of our 2020 first quarter, our quarterly results will be for the periods ending March 31, June 30, September 30 and December 31. Nature of Operations We design, develop, market, install, host and support health care information technology, health care devices, hardware and content solutions for health care organizations and consumers. We also provide a wide range of value-added services, including implementation and training, remote hosting, operational management services, revenue cycle services, support and maintenance, health care data analysis, clinical process optimization, transaction processing, employer health centers, employee wellness programs and third party administrator services for employer-based health plans. Voluntary Separation Plans In January 2019, we adopted a voluntary separation plan ("2019 VSP") for eligible associates. Generally, the 2019 VSP was available to U.S. associates who met a minimum level of combined age and tenure, excluding, among others, our executive officers. Associates who elected to participate in the 2019 VSP received financial benefits commensurate with their tenure and position, along with vacation payout, medical benefits, and accelerated vesting of certain share-based payment awards . The irrevocable acceptance period for associates electing to participate in the 2019 VSP ended in April 2019. In the second quarter of 2019 , we recorded pre-tax charges for the 2019 VSP of $41 million . Such charges are included in general and administrative expense in our consolidated statements of operations. In the third quarter of 2019 , we offered voluntary separation benefits to certain associates primarily located outside the U.S. The irrevocable acceptance period for associates to accept such offers ended in September 2019. In the third quarter of 2019 , we recorded corresponding pre-tax charges of $11 million . Such charges are included in general and administrative expense in our consolidated statements of operations. Involuntary Separation Benefits During 2019 , we recorded pre-tax charges of $34 million in connection with the involuntary termination of approximately 380 U.S. associates. Such charges are included in general and administrative expense in our consolidated statements of operations. Separation benefits for these associates include cash severance, contribution to a health reimbursement account, career transition assistance, and accelerated vesting of certain share-based payment awards. At December 28, 2019 , a liability of $9 million for such obligations is included in accrued payroll and tax withholdings in our consolidated balance sheets, which we expect to settle/pay in the first quarter of 2020. Contract Termination Costs During 2019 , we recorded pre-tax charges of $66 million in connection with the termination of certain client contracts prior to end of their stated terms, the majority of which was paid in cash. Such charges are included in our Domestic operating segment, and presented in sales and client service expense in our consolidated statements of operations. At December 28, 2019 , our consolidated balance sheets do not include a liability for any obligations related to such contract terminations. Supplemental Disclosures of Cash Flow Information For the Years Ended (In thousands) 2019 2018 2017 Cash paid during the year for: Interest (including amounts capitalized of $17,190, $12,710, and $10,387, respectively) $ 25,639 $ 15,707 $ 17,914 Income taxes, net of refunds 100,004 (15,560 ) 186,544 Summary of Significant Accounting Policies (a) Cash Equivalents - Cash equivalents consist of short-term debt securities with original maturities of less than 90 days. (b) Investments in Debt Securities – We account for our investments in debt securities as available-for-sale investments in accordance with Accounting Standards Codification Topic ("ASC") 320, Investments-Debt Securities . Short-term available-for-sale investments are primarily invested in time deposits, commercial paper, government and corporate bonds, with maturities of less than one year. Long-term available-for-sale investments are primarily invested in government and corporate bonds with maturities of less than two years. Available-for-sale investments are recorded at fair value with the unrealized gains and losses reflected in accumulated other comprehensive loss until realized. Realized gains and losses from the sale of available-for-sale investments, if any, are determined on a specific identification basis. We regularly review investment securities for impairment based on both quantitative and qualitative criteria that include the extent to which cost exceeds fair value, the duration of any market decline, and the financial health of and specific prospects for the issuer. Unrealized losses that are other than temporary are recognized in earnings. Generally, premiums are amortized and discounts are accreted over the life of the security as adjustments to interest income for our investments. For investments in callable debt securities, any premiums are amortized to the earliest call date. Interest income is recognized when earned. Refer to Note (4) and Note (11) for further description of these assets and their fair value. (c) Investments in Equity Securities - We account for our investments in equity securities that give us the ability to exercise significant influence over the operating and financial policies of an investee under the equity method in accordance with ASC 323, Investments-Equity Method and Joint Ventures . Under the equity method, we recognize our share of the earnings or losses of an investee, generally on a three-month lag. Such share of the investee's earnings or losses are presented in other income, net in our consolidated statements of operations. We account for our investments in equity securities that do not qualify for equity method accounting in accordance with ASC 321, Investments-Equity Securities ("ASC 321"). We measure these investments at fair value with changes in fair value recognized in other income, net in our consolidated statements of operations for such investments with readily determinable fair values. For these investments that do not have readily determinable fair values, we measure such investments at cost minus impairment, if any, plus or minus changes resulting from observable price changes in orderly transactions for the identical or similar investment of the same issuer. (d) Concentrations - The majority of our cash and cash equivalents are held at three major financial institutions. The majority of our cash equivalents consist of money market funds. Deposits held with banks may exceed the amount of insurance provided on such deposits. Generally these deposits may be redeemed upon demand. (e) Inventory - Inventory consists primarily of computer hardware and sublicensed software, held for resale. Inventory is recorded at the lower of cost (first-in, first-out) or net realizable value. (f) Property and Equipment - We account for property and equipment in accordance with ASC 360, Property, Plant, and Equipment . Property, equipment and leasehold improvements are stated at cost. Depreciation of property and equipment is computed using the straight-line method over periods of one to 50 years . Amortization of leasehold improvements is computed using a straight-line method over the shorter of the lease terms or the useful lives, which range from periods of one to 15 years . (g) Software Development Costs - Our software solutions are offered to our clients both through traditional licenses as well as software as a service delivery models. Development costs associated with the certain solutions offered exclusively through a software as a service model are accounted for in accordance with ASC 350-40, Internal-Use Software . All other client solution development costs, which represent a significant majority of development costs, are accounted for in accordance with ASC 985-20, Costs of Software to be Sold, Leased or Marketed . Under ASC 985-20, software development costs incurred in creating computer software solutions are expensed until technological feasibility has been established upon completion of a detailed program design. Thereafter, all software development costs incurred through the software's general release date are capitalized and subsequently recorded at the lower of amortized cost or net realizable value. Capitalized costs are amortized based on current and expected future revenue for each software solution with minimum annual amortization equal to the straight-line amortization over the estimated economic life of the solution. We amortize capitalized costs over five years . Under ASC 350-40, software development costs related to preliminary project activities and post-implementation and maintenance activities are expensed as incurred. We capitalize direct costs related to application development activities that are probable to result in additional functionality. Capitalized costs are amortized on a straight-line basis over five years. We test for impairment whenever events or changes in circumstances that could impact recoverability occur. See Note (7) for further information relating to our software development costs. (h) Goodwill - We account for goodwill under the provisions of ASC 350, Intangibles – Goodwill and Other . Goodwill is not amortized but is evaluated for impairment annually or whenever there is an impairment indicator. All goodwill is assigned to a reporting unit, where it is subject to an annual impairment assessment. Based on these evaluations, there was no impairment of goodwill in 2019 , 2018 or 2017 . Refer to Note (9) for more information on goodwill and other intangible assets. (i) Intangible Assets - We account for intangible assets in accordance with ASC 350, Intangibles – Goodwill and Other . Amortization of finite-lived intangible assets is computed using the straight-line method over periods of three to 30 years . (j) Income Taxes - Income taxes are accounted for in accordance with ASC 740, Income Taxes .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Refer to Note (14) for additional information regarding income taxes. (k) Earnings per Common Share - Basic earnings per share ("EPS") excludes dilution and is computed, in accordance with ASC 260, Earnings Per Share , by dividing income available to common shareholders by the weighted-average number of common shares outstanding for the period. Diluted EPS reflects the potential dilution that could occur if securities or other contracts to issue stock were exercised or converted into common stock or resulted in the issuance of common stock that then shared in our earnings. Refer to Note (15) for additional details of our earnings per share computations. (l) Accounting for Share-based Payments - We recognize all share-based payments to associates, directors and consultants, including grants of stock options, restricted stock and performance shares, in the financial statements as compensation cost based on their fair value on the date of grant, in accordance with ASC 718, Compensation-Stock Compensation . This compensation cost is recognized over the vesting period on a straight-line basis for the fair value of awards that actually vest. Refer to Note (16) for a detailed discussion of share-based payments. (m) Voluntary Separation Benefits - We account for voluntary separation benefits in accordance with the provisions of ASC 712, Compensation-Nonretirement Postemployment Benefits . Voluntary separation benefits are recorded to expense when the associates irrevocably accept the offer and the amount of the termination liability is reasonably estimable. (n) Exit or Disposal Cost Obligations - We account for involuntary employee separation benefits pursuant to one-time benefit arrangements and contract termination costs in accordance with ASC 420, Exit or Disposal Cost Obligations . (o) Foreign Currency - In accordance with ASC 830, Foreign Currency Matters , assets and liabilities of non-U.S. subsidiaries whose functional currency is the local currency are translated into U.S. dollars at exchange rates prevailing at the balance sheet date. Revenues and expenses are translated at average exchange rates during the year. The net exchange differences resulting from these translations are reported in accumulated other comprehensive loss. Gains and losses resulting from foreign currency transactions are included in the consolidated statements of operations. (p) Collaborative Arrangements - In accordance with ASC 808, Collaborative Arrangements , third party costs incurred and revenues generated by arrangements involving joint operating activities of two or more parties that are each actively involved and exposed to risks and rewards of the activities are classified in the consolidated statements of operations on a gross basis only if we are determined to be the principal participant in the arrangement. Otherwise, third party revenues and costs generated by collaborative arrangements are presented on a net basis. Payments between participants are recorded and classified based on the nature of the payments. (q) Accounting Pronouncements Adopted in 2019 Leases. In the first quarter of 2019, we adopted new lease accounting guidance. Refer to Note (6) for further details. Callable Debt Securities. In March 2017, the Financial Accounting Standards Board ("FASB") issued Accounting Standards Update ("ASU") 2017-08, Receivables - Nonrefundable Fees and Other Costs (Subtopic 310-20): Premium Amortization on Purchased Callable Debt Securities , which shortens the amortization period for certain investments in callable debt securities purchased at a premium by requiring the premium be amortized to the earliest call date. Such guidance impacts how premiums are amortized on our available-for-sale investments. We adopted ASU 2017-08 in the first quarter of 2019. Such guidance did not have an impact on our consolidated financial statements and related disclosures . Accumulated Other Comprehensive Income. In February 2018, the FASB issued ASU 2018-02, Income Statement - Reporting Comprehensive Income (Topic 220): Reclassification of Certain Tax Effects from Accumulated Other Comprehensive Income , which allows a reclassification from accumulated other comprehensive income ("AOCI") to retained earnings for "stranded tax effects" resulting from certain U.S. tax reform enacted in December 2017. Such "stranded tax effects" were created when deferred tax assets and liabilities related to items in AOCI were remeasured at the lower U.S. corporate tax rate in the period of enactment. We adopted ASU 2018-02 in the first quarter of 2019, and did not elect to reclassify "stranded tax effects" from AOCI to retained earnings . (r) Recently Issued Accounting Pronouncements Credit Losses on Financial Instruments. In June 2016, the FASB issued ASU 2016-13, Financial Instruments - Credit Losses (Topic 326): Measurement of Credit Losses on Financial Instruments , which provides new guidance regarding the measurement and recognition of credit impairment for certain financial assets. Such guidance will impact how we determine our allowance for estimated uncollectible receivables and evaluate our available-for-sale investments for impairment. ASU 2016-13 is effective for the Company in the first quarter of 2020, with early adoption permitted in the first quarter of 2019. We are currently evaluating the effect that ASU 2016-13 will have on our consolidated financial statements and related disclosures, and we did not early adopt . Collaborative Arrangements. In November 2018, the FASB issued ASU 2018-18, Collaborative Arrangements (Topic 808): Clarifying the Interaction between Topic 808 and Topic 606 , which clarifies when transactions between participants in a collaborative arrangement are within the scope of the FASB's new revenue standard (Topic 606). Such guidance clarifies revenue recognition and financial statement presentation for transactions between collaboration participants. ASU 2018-18 is effective for the Company in the first quarter of 2020, with early adoption permitted. The standard requires retrospective application to the date we adopted Topic 606, December 31, 2017. We are currently evaluating the effect that ASU 2018-18 will have on our consolidated financial statements and related disclosures, and we did not early adopt .</t>
  </si>
  <si>
    <t>Revenue from Contract with Customer (Notes)</t>
  </si>
  <si>
    <t>Revenue from Contract with Customer [Abstract]</t>
  </si>
  <si>
    <t>Revenue from Contract with Customer [Text Block]</t>
  </si>
  <si>
    <t xml:space="preserve"> Revenue Recognition In May 2014, the FASB issued ASU 2014-09 , Revenue from Contracts with Customers (Topic 606) , which requires an entity to recognize the amount of revenue to which it expects to be entitled for the transfer of promised goods or services to customers. ASU 2014-09 replaced most existing revenue recognition guidance in U.S. GAAP. The standard contains a five- step process to be followed in determining the amount and timing of revenue recognition. It also provides guidance on accounting for costs incurred to obtain or fulfill contracts with customers, and establishes disclosure requirements which are more extensive than those required under prior U.S. GAAP. ASU 2014-09, as amended ("Topic 606"), was effective for the Company in the first quarter of 2018. We selected the Modified Retrospective (cumulative effect) transition method of adoption. Such method provides that the cumulative effect from prior periods upon applying the new guidance to contracts which were not complete as of the adoption date be recognized in our consolidated balance sheets as of December 31, 2017, including an adjustment to retained earnings. A summary of such cumulative effect adjustment is as follows: (In thousands) Increase / (Decrease) Receivables, net $ (79,492 ) Prepaid expenses and other (2,253 ) Other assets 81,157 Accounts payable (9,361 ) Deferred income taxes 1,173 Retained earnings 7,600 Prior periods were not retrospectively adjusted. The impact of applying Topic 606 (versus prior U.S. GAAP) increased 2018 revenues and earnings before income taxes by $207 million and $101 million , respectively. This impact was primarily driven by certain new contracts in 2018, which included certain specified upgrades for which we are required to estimate stand-alone selling price when allocating transaction consideration to performance obligations. Under prior U.S. GAAP, we would not have been able to establish vendor specific objective evidence ("VSOE") of fair value for such items, and thus would have delayed the timing of revenue recognition for such contracts. The application of Topic 606 (versus prior U.S. GAAP) did not have a significant impact on other line items in our consolidated statements of operations, statements of comprehensive income, and statements of cash flows in 2018. Additionally, the application of Topic 606 did not have a significant impact on our consolidated balance sheet as of December 29, 2018. Revenue Recognition Policy We enter into contracts with customers that may include various combinations of our software solutions and related services, which are generally capable of being distinct and accounted for as separate performance obligations. The predominant model of customer procurement involves multiple deliverables and includes a software license agreement, project-related implementation and consulting services, software support, hosting services, and computer hardware. We allocate revenues to each performance obligation within an arrangement based on estimated relative stand-alone selling price. Revenue is then recognized for each performance obligation upon transfer of control of the software solution or services to the customer in an amount that reflects the consideration we expect to receive. Generally, we recognize revenue under Topic 606 for each of our performance obligations as follows: • Perpetual software licenses - We recognize perpetual software license revenues when control of such licenses are transferred to the client ("point in time"). We determine the amount of consideration allocated to this performance obligation using the residual approach . • Software as a service - We recognize software as a service ratably over the related hosting period ("over time") . • Time-based software and content license fees - We recognize a license component of time-based software and content license fees upon delivery to the client ("point in time") and a non-license component (i.e. support) ratably over the respective contract term ("over time") . • Hosting - Remote hosting recurring services are recognized ratably over the hosting service period ("over time"). Certain of our hosting arrangements contain fees deemed to be a "material right" under Topic 606. We recognize such fees over the term that will likely affect the client's decision about whether to renew the related hosting service ("over time") . • Services - We recognize revenue for fixed fee services arrangements over time, utilizing a labor hours input method. For fee-for-service arrangements, we recognize revenue over time as hours are worked at the rates clients are invoiced, utilizing the "as invoiced" practical expedient available in Topic 606. For stand-ready services arrangements, we recognize revenue ratably over the related service period . • Support and maintenance - We recognize support and maintenance fees ratably over the related contract period ("over time") . • Hardware - We recognize hardware revenues when control of such hardware/devices is transferred to the client ("point in time") . • Transaction processing - We recognize transaction processing revenues ratably as we provide such services ("over time") . Such revenues are recognized net of any taxes collected from customers and subsequently remitted to governmental authorities. Disaggregation of Revenue The following table presents revenues disaggregated by our business models: For the Years Ended 2019 2018 2017 (1) (In thousands) Domestic International Total Domestic International Total Domestic International Total Licensed software $ 628,958 $ 51,627 $ 680,585 $ 573,034 $ 40,544 $ 613,578 $ 563,524 $ 48,666 $ 612,190 Technology resale 225,076 21,809 246,885 208,722 36,354 245,076 248,524 25,069 273,593 Subscriptions 333,298 25,417 358,715 300,555 25,154 325,709 446,426 22,963 469,389 Professional services 1,760,532 231,946 1,992,478 1,574,407 237,056 1,811,463 1,393,056 198,793 1,591,849 Managed services 1,098,695 115,205 1,213,900 1,060,081 94,860 1,154,941 970,609 76,523 1,047,132 Support and maintenance 904,204 200,434 1,104,638 921,336 196,780 1,118,116 856,304 190,352 1,046,656 Reimbursed travel 87,364 8,033 95,397 92,131 5,311 97,442 96,728 4,735 101,463 Total revenues $ 5,038,127 $ 654,471 $ 5,692,598 $ 4,730,266 $ 636,059 $ 5,366,325 $ 4,575,171 $ 567,101 $ 5,142,272 (1) As noted above, prior period amounts were not adjusted upon our adoption of Topic 606. The following table presents our revenues disaggregated by timing of revenue recognition: For the Years Ended 2019 2018 (In thousands) Domestic Segment International Segment Total Domestic Segment International Segment Total Revenue recognized over time $ 4,565,172 $ 600,953 $ 5,166,125 $ 4,271,934 $ 569,780 $ 4,841,714 Revenue recognized at a point in time 472,955 53,518 526,473 458,332 66,279 524,611 Total revenues $ 5,038,127 $ 654,471 $ 5,692,598 $ 4,730,266 $ 636,059 $ 5,366,325 Significant Customers In 2019, a certain customer within our Domestic segment comprised 13% of our consolidated revenues. Transaction Price Allocated to Remaining Performance Obligations As of December 28, 2019 , the aggregate amount of transaction price allocated to performance obligations that are unsatisfied (or partially unsatisfied) for executed contracts approximates $13.71 billion , of which we expect to recognize approximately 30% of the revenue over the next 12 months and the remainder thereafter . As of December 29, 2018 , the aggregate amount of transaction price allocated to performance obligations that were unsatisfied (or partially unsatisfied) for executed contracts approximated $15.25 billion . Contract Liabilities Our payment arrangements with clients typically include an initial payment due upon contract signing and date-based licensed software payment terms and payments based upon delivery for services, hardware and sublicensed software. Customer payments received in advance of satisfaction of the related performance obligations are deferred as contract liabilities. Such amounts are classified in our consolidated balance sheets as deferred revenue. During 2019 and 2018 , substantially all of our contract liability balance at the beginning of each respective year was recognized in revenues during that year . Costs to Obtain or Fulfill a Contract We have determined the only significant incremental costs incurred to obtain contracts with clients within the scope of Topic 606 are sales commissions paid to our associates. We record sales commissions as an asset, and amortize to expense ratably over the remaining performance periods of the related contracts with remaining performance obligations. As of December 28, 2019 and December 29, 2018 , our consolidated balance sheets included assets of $89 million and $86 million , respectively, related to sales commissions to be expensed in future periods, which are included in other assets. We recognized $41 million of amortization related to these sales commissions assets in each of 2019 and 2018 , which is included in costs of revenue in our consolidated statements of operations. Significant Judgments when Applying Topic 606 Our contracts with clients typically include various combinations of our software solutions and related services. Determining whether such software solutions and services are considered distinct performance obligations that should be accounted for separately versus together may require significant judgment. Specifically, judgment is required to determine whether software licenses are distinct from services and hosting included in an arrangement . Contract transaction price is allocated to performance obligations using estimated stand-alone selling price . Judgment is required in estimating stand-alone selling price for each distinct performance obligation. We determine stand-alone selling price maximizing observable inputs such as stand-alone sales when they exist or substantive renewal prices charged to clients. In instances where stand-alone selling price is not observable, we utilize an estimate of stand-alone selling price. Such estimates are derived from various methods that include: cost plus margin, historical pricing practices, and the residual approach, which requires a considerable amount of judgment . The labor hours input method used for our fixed fee services performance obligation is dependent on our ability to reliably estimate the direct labor hours to complete a project, which may span several years. We utilize our historical project experience and detailed planning process as a basis for our future estimates to complete current projects. Certain of our arrangements contain variable consideration. We do not believe our estimates of variable consideration to be significant to our determination of revenue recognition. Practical Expedients - Topic 606 Adoption We reflected the aggregate effect of all contract modifications occurring prior to the Topic 606 adoption date when (i) identifying the satisfied and unsatisfied performance obligations, (ii) determining the transaction price, and (iii) allocating the transaction price to the satisfied and unsatisfied performance obligations. Revenue Recognition - 2017 and Prior Prior to the adoption of Topic 606, we recognized software related revenue in accordance with the provisions of ASC 985-605, Software - Revenue Recognition and non-software related revenue in accordance with ASC 605, Revenue Recognition . In general, revenue was recognized when all of the following criteria were met: • Persuasive evidence of an arrangement existed; • Delivery had occurred or services had been rendered; • Our fee was fixed or determinable; and • Collection of the revenue was reasonably assured. For multiple element arrangements that contained software and non-software elements, we allocated revenue to software and software-related elements as a group and any non-software element separately. After the arrangement consideration had been allocated to the non-software elements, revenue was recognized when the basic revenue recognition criteria were met for each element. For the group of software and software-related elements, revenue was recognized under the guidance applicable to software transactions. Since we did not have VSOE of fair value on software licenses within our multiple element arrangements, we recognized revenue on our software and software-related elements using the residual method. Under the residual method, license revenue was recognized in a multiple-element arrangement when VSOE of fair value existed for all of the undelivered elements in the arrangement, when software was delivered, installed and all other conditions to revenue recognition were met. We allocated revenue to each undelivered element in a multiple-element arrangement based on the element's respective fair value, with the fair value determined by the price charged when that element was sold separately. Specifically, we determined the fair value of (i) the software support, hardware maintenance, sublicensed software support, remote hosting, subscriptions and software as a service portions of the arrangement based on the substantive renewal price for those services charged to clients; (ii) the professional services (including training and consulting) portion of the arrangement based on the hourly rates that we charged for these services when sold apart from a software license; and (iii) the sublicensed software based on its price when sold separately from the software. The residual amount of the fee after allocating revenue to the fair value of the undelivered elements was attributed to the licenses for software solutions. If evidence of the fair value could not be established for the undelivered elements of a license agreement using VSOE, the entire amount of revenue under the arrangement was deferred until those elements were delivered or VSOE of fair value was established. We also entered into arrangements that included multiple non-software deliverables. For each element in a multiple element arrangement that did not contain software-related elements to be accounted for as a separate unit of accounting, the following were met: the delivered products or services had value to the client on a stand-alone basis; and for an arrangement that includes a general right of return relative to the delivered products or services, delivery or performance of the undelivered product or service was considered probable and is substantially controlled by the Company. We allocated the arrangement consideration to each element based on the selling price hierarchy of VSOE of fair value, if it existed, or third-party evidence ("TPE") of selling price. If neither VSOE nor TPE were available, we used estimated selling price. For certain arrangements, revenue for software, implementation services and, in certain cases, support services for which VSOE of fair value could not be established were accounted for as a single unit of accounting. If VSOE of fair value could not be established for both the implementation services and the support services, the entire arrangement fee was recognized ratably over the period during which the implementation services were expected to be performed or the support period, whichever was longer, beginning with delivery of the software, provided that all other revenue recognition criteria were met.</t>
  </si>
  <si>
    <t>Receivables</t>
  </si>
  <si>
    <t>Receivables [Abstract]</t>
  </si>
  <si>
    <t>Receivables Client receivables represent recorded revenues that have either been billed, or for which we have an unconditional right to invoice and receive payment in the future. We periodically provide long-term financing options to creditworthy clients through extended payment terms. Generally, these extended payment terms provide for date-based payments over a fixed period, not to exceed the term of the overall arrangement. Thus, our portfolio of client contracts contains a financing component, which is recognized over time as a component of other income, net in our consolidated statements of operations. We perform ongoing credit evaluations of our clients and generally do not require collateral from our clients. We provide an allowance for estimated uncollectible accounts based on specific identification, historical experience and our judgment. A summary of net receivables is as follows: (In thousands) 2019 2018 Client receivables $ 1,245,670 $ 1,237,127 Less: Allowance for doubtful accounts 106,075 64,561 Client receivables, net of allowance 1,139,595 1,172,566 Other receivables — 10,928 Total receivables, net $ 1,139,595 $ 1,183,494 A reconciliation of the beginning and ending amount of our allowance for doubtful accounts is as follows: (in thousands) 2019 2018 2017 Allowance for doubtful accounts - beginning balance $ 64,561 $ 52,786 $ 43,028 Additions charged to costs and expenses 57,167 25,529 29,248 Deductions (a) (15,653 ) (13,754 ) (19,490 ) Allowance for doubtful accounts - ending balance $ 106,075 $ 64,561 $ 52,786 (a) Deductions in 2017 include a $13 million reclassification to other non-current assets. During 2019 and 2018 , we received total client cash collections of $5.79 billion and $5.49 billion , respectively.</t>
  </si>
  <si>
    <t>Investments</t>
  </si>
  <si>
    <t>Investments [Abstract]</t>
  </si>
  <si>
    <t>Investments Available-for-sale investments at the end of 2019 were as follows: (In thousands) Adjusted Cost Gross Unrealized Gains Gross Unrealized Losses Fair Value Cash equivalents: Money market funds $ 185,666 $ — $ — $ 185,666 Time deposits 64,286 — — 64,286 Total cash equivalents 249,952 — — 249,952 Short-term investments: Time deposits 2,506 — — 2,506 Government and corporate bonds 83,272 52 (11 ) 83,313 Total short-term investments 85,778 52 (11 ) 85,819 Long-term investments: Government and corporate bonds 96,186 91 (67 ) 96,210 Total available-for-sale investments $ 431,916 $ 143 $ (78 ) $ 431,981 Available-for-sale investments at the end of 2018 were as follows: (In thousands) Adjusted Cost Gross Unrealized Gains Gross Unrealized Losses Fair Value Cash equivalents: Money market funds $ 76,471 $ — $ — $ 76,471 Time deposits 71,461 — — 71,461 Commercial paper 10,000 — — 10,000 Total cash equivalents 157,932 — — 157,932 Short-term investments: Time deposits 31,947 — — 31,947 Commercial paper 75,445 — (91 ) 75,354 Government and corporate bonds 294,941 1 (958 ) 293,984 Total short-term investments 402,333 1 (1,049 ) 401,285 Long-term investments: Government and corporate bonds 18,247 — (55 ) 18,192 Total available-for-sale investments $ 578,512 $ 1 $ (1,104 ) $ 577,409 We sold available-for-sale investments for proceeds of $233 million , $45 million and $29 million in 2019 , 2018 and 2017 , respectively, resulting in insignificant gains/losses in each period. Other Investments At December 28, 2019 and December 29, 2018 , we had investments in equity securities that do not have readily determinable fair values of $314 million and $277 million , respectively, accounted for in accordance with ASC 321. Such investments are included in long-term investments in our consolidated balance sheets. We did not record any changes in the measurement of such investments in 2019 or 2018 , respectively. At December 28, 2019 , we had investments in equity securities with readily determinable fair values of $14 million , accounted for in accordance with ASC 321. Such investments are included in short-term investments in our consolidated balance sheets. Changes in the measurement of such investments in 2019 of $14 million favorably impacted other income, net. At December 28, 2019 and December 29, 2018 , we had investments in equity securities reported under the equity method of accounting of $9 million and $5 million , respectively. Essence Group Holdings Corporation On July 27, 2018 , we acquired a minority interest in Essence Group Holdings Corporation ("Essence Group") for cash consideration of $266 million under a Stock Purchase Agreement ("SPA") dated July 9, 2018. Such investment is presented in long-term investments in our consolidated balance sheets and is accounted for in accordance with ASC 321. Concurrently with the execution of the SPA, we announced a strategic operating relationship with Lumeris Healthcare Outcomes, LLC ("Lumeris"), a subsidiary of Essence Group, pursuant to which we will collaborate to bring to market an EHR-agnostic offering, Maestro Advantage TM , designed to help providers who participate in value-based arrangements, including Medicare Advantage and provider-sponsored health plans, control costs and improve outcomes. Additionally, in July 2018, we sold certain solutions to Lumeris for an aggregate contract value of $28 million, of which we recognized $12 million and $5 million as revenues in 2019 and 2018, respectively .</t>
  </si>
  <si>
    <t>Property and Equipment</t>
  </si>
  <si>
    <t>Property, Plant and Equipment [Abstract]</t>
  </si>
  <si>
    <t>Property and Equipment A summary of property, equipment and leasehold improvements stated at cost, less accumulated depreciation and amortization, is as follows: (In thousands) Depreciable Lives (Yrs) 2019 2018 Computer and communications equipment 1 — 5 $ 1,855,550 $ 1,686,747 Land, buildings and improvements 12 — 50 1,374,541 1,239,122 Leasehold improvements 1 — 15 214,608 214,697 Furniture and fixtures 5 — 12 132,540 132,180 Other equipment 3 — 20 1,078 1,255 3,578,317 3,274,001 Less accumulated depreciation and leasehold amortization 1,719,545 1,530,426 Total property and equipment, net $ 1,858,772 $ 1,743,575 Depreciation and leasehold amortization expense for 2019 , 2018 and 2017 was $347 million , $323 million and $290 million , respectively.</t>
  </si>
  <si>
    <t>Leases (Notes)</t>
  </si>
  <si>
    <t>Leases [Abstract]</t>
  </si>
  <si>
    <t>Lessee, Operating Leases [Text Block]</t>
  </si>
  <si>
    <t>Leases In February 2016, the FASB issued ASU 2016-02, Leases (Topic 842) , which introduced a new accounting model that requires most leases to be reported on the balance sheet. It also established disclosure requirements, which are more extensive than those required under prior U.S. GAAP. The standard requires use of the modified retrospective (cumulative effect) transition approach and was effective for the Company in the first quarter of 2019. We selected the effective date of ASU 2016-02 as the date of initial application on transition, as permitted by ASU 2016-02, as amended ("Topic 842"). Under this transition method, the cumulative effect from prior periods upon applying the new guidance to arrangements containing leases was recognized in our consolidated balance sheets as of December 30, 2018. We did not recast comparative periods . A summary of such cumulative effect adjustment is as follows: (In thousands) Increase / (Decrease) Right-of-use asset $ 129,652 Prepaid expenses and other 3,968 Other current liabilities 22,767 Other liabilities 110,853 Arrangements Containing Leases The cumulative effect adjustment above, is primarily comprised of arrangements where we are the lessee under operating leases for real estate (office, data center, and warehouse space) and certain dedicated fiber optic lines within our infrastructure . The duration of these agreements ranges from several months to in excess of 20 years. Generally, variable lease payments under these operating lease agreements relate to amounts based on changes to an index or rate (i.e. percentage change in the consumer price index) . We do not have any arrangements where we are the lessee, classified as finance leases in our consolidated financial statements. In addition to the items described above, we also procure hotel stays and rental cars in connection with associate business travel, and the use of certain equipment for trade shows, client presentations, conferences, and internal meetings. We have made the policy election to classify such arrangements as short-term leases, as defined in Topic 842. As such, we have not recognized lease liabilities and right-of-use assets for such arrangements in our consolidated financial statements. The duration of these arrangements is less than one month. Therefore, we do not disclose any short-term lease expense, as permitted by Topic 842. Expense for such items is recognized on a straight-line basis over the term of such arrangements. Arrangements in which we are the lessor are not significant to our consolidated financial statements. Amounts Included in the Consolidated Financial Statements The following table presents a summary of lease liability and right-of-use asset amounts included in our consolidated balance sheets as of December 28, 2019 , under operating lease arrangements where we are the lessee: (In thousands) Description Balance Sheet Classification December 28, 2019 Right-of-use asset Right-of-use assets $ 123,155 Lease liability - current Other current liabilities 29,541 Lease liability - non-current Other liabilities 104,614 Lease liabilities recorded upon the commencement of operating leases during 2019 were $30 million . Operating lease cost was $37 million and variable lease cost was less than $1 million in 2019 . Maturity Analysis Aggregate future payments under operating lease arrangements where we are the lessee (by fiscal year) are as follows: (In thousands) Operating Lease Obligations 2020 $ 33,845 2021 29,604 2022 23,903 2023 16,850 2024 8,250 2025 and thereafter 43,238 Aggregate future payments 155,690 Impact of discounting (21,535 ) Aggregate lease liability at December 28, 2019 $ 134,155 At December 28, 2019 , the weighted-average remaining lease term and weighted-average discount rate for our operating lease arrangements where we are the lessee were 7.11 years and 3.7% , respectively. Prior Periods Prior to the adoption of Topic 842, we accounted for arrangements where we were the lessee under operating leases in accordance with ASC 840, Leases . Rent expense for office and warehouse space for our regional and global offices was $31 million in both 2018 and 2017 . Aggregate minimum future payments under these non-cancelable operating leases as of December 29, 2018, were as follows: (In thousands) Operating Lease Obligations 2019 $ 29,739 2020 27,669 2021 22,904 2022 17,240 2023 10,166 2024 and thereafter 17,743 $ 125,461</t>
  </si>
  <si>
    <t>Software Development Costs</t>
  </si>
  <si>
    <t>Research and Development [Abstract]</t>
  </si>
  <si>
    <t>Software Development A summary of software development costs, net is as follows: 2019 2018 (In thousands) Gross Carrying Amount Accumulated Amortization Gross Carrying Amount Accumulated Amortization Software to be sold, leased or marketed $ 2,379,028 $ 1,586,134 $ 2,173,931 $ 1,398,090 Software delivered exclusively as a service 305,233 158,268 243,424 124,753 Total $ 2,684,261 $ 1,744,402 $ 2,417,355 $ 1,522,843 Software development costs, net $ 939,859 $ 894,512 Estimated aggregate amortization expense for each of the next five years is as follows: (In thousands) 2020 $ 252,370 2021 238,404 2022 190,241 2023 137,172 2024 89,972 Information regarding our software development costs is included in the following table: For the Years Ended (In thousands) 2019 2018 2017 Software development costs $ 783,593 $ 747,128 $ 705,944 Capitalized software development costs (273,871 ) (273,693 ) (274,148 ) Amortization of capitalized software development costs 227,414 210,228 173,250 Total software development expense $ 737,136 $ 683,663 $ 605,046</t>
  </si>
  <si>
    <t>Business Acquisition (Notes)</t>
  </si>
  <si>
    <t>Business Combinations [Abstract]</t>
  </si>
  <si>
    <t>Business Combination Disclosure [Text Block]</t>
  </si>
  <si>
    <t>Business Acquisition On October 25, 2019 , we acquired all of the issued and outstanding membership interests of AbleVets, LLC , a Virginia limited liability company ("AbleVets"). AbleVets is a health IT engineering and consulting company specializing in cybersecurity, cloud and system development solutions for federal organizations. We believe this acquisition enhances our resource capabilities and growth opportunities within our federal business. These factors, combined with the synergies and economies of scale expected from combining the operations of AbleVets, are the basis for acquisition and comprise the resulting goodwill recorded. Consideration for the acquisition was $75 million in cash. The purchase price is subject to post-closing adjustments for working capital and certain other adjustments, as specified in the Purchase Agreement dated October 17, 2019 , as amended. The acquisition of AbleVets is being treated as a purchase in accordance with ASC 805, Business Combinations , which requires allocation of the purchase price to the estimated fair values of assets and liabilities acquired in the transaction. The allocation of purchase price is based on management's judgment after evaluating several factors, including a valuation assessment. The allocation of purchase price is subject to changes as working capital and certain other adjustments are agreed upon and finalized, and additional information becomes available; however, we do not expect material changes . The following is a summary of the preliminary allocation of purchase price: (In thousands) Allocation Amount Cash and cash equivalents $ 471 Receivables, net 11,690 Prepaid expenses and other 911 Property and equipment, net 1,240 Right-of-use assets 8,448 Goodwill 37,071 Intangible assets, net 37,402 Accounts payable (5,244 ) Deferred revenue (157 ) Accrued payroll and tax withholdings (5,812 ) Other current liabilities (2,994 ) Other liabilities (8,016 ) Total purchase price $ 75,010 The fair values of the acquired intangible assets were estimated by applying the income approach. Such estimations required the use of inputs that were unobservable in the marketplace (Level 3), including a discount rate that we estimated would be used by a market participant in valuing these assets, projections of revenues and cash flows, and client attrition rates, among others. Refer to Note (11) for further information about the fair value level hierarchy. The goodwill was allocated to our Domestic operating segment and is expected to be deductible for tax purposes. Identifiable intangible assets primarily consist of customer relationship intangible assets and are being amortized over a weighted-average period of 8 years. The operating results of AbleVets were combined with our operating results subsequent to the purchase date of October 25, 2019. Pro-forma results of operations, assuming this acquisition was made at the beginning of the earliest period presented, have not been presented because the effect of this acquisition was not material to our results.</t>
  </si>
  <si>
    <t>Goodwill and Other Intangible Assets</t>
  </si>
  <si>
    <t>Goodwill and Intangible Assets Disclosure [Abstract]</t>
  </si>
  <si>
    <t>Goodwill and Intangible Assets Disclosure [Text Block]</t>
  </si>
  <si>
    <t>Goodwill and Other Intangible Assets The changes in the carrying amounts of goodwill by segment were as follows: (In thousands) Domestic International Total Balance at the end of 2017 $ 782,664 $ 70,341 $ 853,005 Foreign currency translation adjustment and other — (5,461 ) (5,461 ) Balance at the end of 2018 782,664 64,880 847,544 Goodwill recorded in connection with the AbleVets acquisition 37,071 — 37,071 Foreign currency translation adjustment and other — (1,457 ) (1,457 ) Balance at the end of 2019 $ 819,735 $ 63,423 $ 883,158 A summary of net intangible assets is as follows: 2019 2018 (In thousands) Gross Carrying Amount Accumulated Amortization Gross Carrying Amount Accumulated Amortization Customer lists $ 500,914 $ 271,211 $ 465,909 $ 229,545 Purchased software 364,144 353,722 361,964 311,738 Internal use software 174,572 99,272 143,520 78,633 Trade names 41,731 26,574 40,025 21,275 Other 49,389 15,532 47,905 12,827 Total $ 1,130,750 $ 766,311 $ 1,059,323 $ 654,018 Intangible assets, net $ 364,439 $ 405,305 Amortization expense for 2019 , 2018 and 2017 was $114 million , $109 million and $118 million , respectively. Estimated aggregate amortization expense for each of the next five years is as follows: (In thousands) 2020 $ 79,434 2021 69,235 2022 63,892 2023 53,125 2024 46,180</t>
  </si>
  <si>
    <t>Indebtedness</t>
  </si>
  <si>
    <t>Debt Disclosure [Abstract]</t>
  </si>
  <si>
    <t>Long-term Debt The following is a summary of indebtedness outstanding: (In thousands) 2019 2018 Credit agreement loans $ 600,000 $ — Senior notes 425,000 425,000 Capital lease obligations (under ASC Topic 840) — 4,914 Other 14,162 14,162 Debt and capital lease obligations 1,039,162 444,076 Less: debt issuance costs (780 ) (360 ) Debt and capital lease obligations, net 1,038,382 443,716 Less: current portion — (4,914 ) Long-term debt $ 1,038,382 $ 438,802 Credit Agreement In May 2019 and November 2019, we entered into amendments to our Third Amended and Restated Credit Agreement (as amended, the "Credit Agreement") with a syndicate of lenders. The Credit Agreement provides for an unsecured revolving credit facility expiring in May 2024, and includes: (a) a revolving credit loan facility of up to $1.00 billion at any time outstanding, and (b) a letter of credit facility of up to $100 million at any time outstanding (which is a sub-facility of the $1.00 billion revolving credit loan facility). The Credit Agreement also includes an accordion feature allowing an increase of the credit facility of up to an additional $200 million ($1.20 billion in the aggregate) at any time outstanding, subject to lender participation and the satisfaction of specified conditions. Borrowings outstanding under the Credit Agreement are due in May 2024, with prepayment permitted at any time. Proceeds may be used for working capital and general corporate purposes, including but not limited to certain business acquisitions and purchases under our share repurchase programs. The Credit Agreement provides certain restrictions on our ability to borrow, incur liens, sell assets and pay dividends, and contains certain leverage and interest coverage covenants . Generally, interest on revolving credit loans is payable at a variable rate based on LIBOR, prime, or the U.S. federal funds rate, plus a spread that varies depending on leverage ratios maintained. Unused commitment, letter of credit, and other fees are also payable under the Credit Agreement . As of December 28, 2019, the interest rate on revolving credit loans outstanding was 2.54% based on LIBOR plus the applicable spread. As of December 28, 2019, we had outstanding revolving credit loans and letters of credit of $600 million and $30 million , respectively; which reduced our available borrowing capacity to $370 million under the Credit Agreement. Senior Notes On December 4, 2014, we entered into a Master Note Purchase Agreement (the "Master Note Purchase Agreement") with the Purchasers listed therein, pursuant to which we may issue and sell up to an aggregate principal amount of $1.50 billion of unsecured senior promissory notes to those Purchasers electing to purchase. In January 2015, we issued $500 million aggregate principal amount of unsecured Senior Notes ("Senior Notes"), pursuant to the Master Note Purchase Agreement. The issuance consisted of $225 million of 3.18% Series 2015-A Notes due February 15, 2022 , $200 million of 3.58% Series 2015-B Notes due February 14, 2025 , and $75 million in floating rate Series 2015-C Notes due February 15, 2022 . Interest is payable semiannually on February 15th and August 15th in each year, commencing on August 15, 2015 for the Series 2015-A Notes and Series 2015-B Notes. The Master Note Purchase Agreement contains certain leverage and interest coverage ratio covenants and provides certain restrictions on our ability to borrow, incur liens, sell assets, and other customary terms . Proceeds from the Senior Notes are available for general corporate purposes. As of December 28, 2019 , the remaining $1.00 billion available for sale is uncommitted and subject to participation by the Purchasers under the Master Note Purchase Agreement. In March 2018, we repaid our $75 million floating rate Series 2015-C Notes due February 15, 2022. Capital Lease Obligations Capital lease obligations primarily related to the procurement of hardware and health care devices , accounted for in accordance with ASC Topic 840. Other Other indebtedness includes estimated amounts payable through September 1, 2025 , under an agreement entered into in September 2015. 2019 Shelf Agreement In November 2019, we entered into a Master Note Agreement (the "2019 Shelf Agreement"), pursuant to which we may issue and sell up to an aggregate principal amount of $1.05 billion of unsecured senior promissory notes ("Notes") over a three year period. The $1.05 billion available for sale is uncommitted and subject to participation by the Purchasers under the 2019 Shelf Agreement. The Notes will be priced based on real-time quotes for treasuries and credit spreads at the time of issuance and will either be Fixed Rate Notes or Floating Rate Notes, depending on the terms agreed to between us and the Purchasers. Proceeds from the Notes may be used for general corporate purposes. No Notes have been issued under the 2019 Shelf Agreement as of December 28, 2019 . Covenant Compliance As of December 28, 2019, we were in compliance with all debt covenants . Interest Rate Swap We are exposed to market risk from fluctuations in the variable interest rates on outstanding indebtedness under our Credit Agreement. In order to manage this exposure, we have entered into an interest rate swap agreement, with an initial notional amount of $600 million, to hedge the variability of cash flows associated with such interest obligations through May 2024. The interest rate swap has an effective start date of May 13, 2019, and is designated as a cash flow hedge, which effectively fixes the interest rate on the hedged indebtedness under our Credit Agreement at 3.06% . As of December 28, 2019, this swap was in a net liability position with an aggregate fair value of $17 million , which is presented in our consolidated balance sheets in other current liabilities. We classify fair value measurements of our interest rate swap as Level 2, as further described in Note (11). Our interest rate swap agreement is accounted for in accordance with ASC Topic 815, Derivatives and Hedging . Such agreement is designated as a cash flow hedge and considered to be highly effective under hedge accounting principles. Therefore, the swap agreement is recognized in our consolidated balance sheets as either an asset or liability, measured at fair value. Changes in the fair value of the swap agreement are initially recorded in accumulated other comprehensive loss, net and then subsequently recognized in our consolidated statements of operations in the periods in which earnings are affected by the hedged item. All cash flows associated with the swap agreement are classified as operating activities in our consolidated statements of cash flows . Maturities of indebtedness outstanding at the end of 2019 are as follows: (In thousands) Credit Agreement Loans Senior Notes Other Total 2020 $ — $ — $ — $ — 2021 — — — — 2022 — 225,000 — 225,000 2023 — — — — 2024 600,000 — — 600,000 2025 and thereafter — 200,000 14,162 214,162 Total $ 600,000 $ 425,000 $ 14,162 $ 1,039,162</t>
  </si>
  <si>
    <t>Fair Value Measurements</t>
  </si>
  <si>
    <t>Fair Value Disclosures [Abstract]</t>
  </si>
  <si>
    <t>Fair Value Measurements We determine fair value measurements used in our consolidated financial statements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Valuations based on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The following table details our financial assets measured and recorded at fair value on a recurring basis at the end of 2019 : (In thousands) Fair Value Measurements Using Description Balance Sheet Classification Level 1 Level 2 Level 3 Money market funds Cash equivalents $ 185,666 $ — $ — Time deposits Cash equivalents — 64,286 — Time deposits Short-term investments — 2,506 — Government and corporate bonds Short-term investments — 83,313 — Government and corporate bonds Long-term investments — 96,210 — The following table details our financial assets measured and recorded at fair value on a recurring basis at the end of 2018 : (In thousands) Fair Value Measurements Using Description Balance Sheet Classification Level 1 Level 2 Level 3 Money market funds Cash equivalents $ 76,471 $ — $ — Time deposits Cash equivalents — 71,461 — Commercial Paper Cash equivalents — 10,000 — Time deposits Short-term investments — 31,947 — Commercial paper Short-term investments — 75,354 — Government and corporate bonds Short-term investments — 293,984 — Government and corporate bonds Long-term investments — 18,192 — Our interest rate swap agreement is measured and recorded at fair value on a recurring basis using a Level 2 valuation. The fair value of such agreement is based on the market standard methodology of netting the discounted expected future variable cash receipts and the discounted future fixed cash payments. The variable cash receipts are based on an expectation of future interest rates derived from observed market interest rate forward curves. Since these inputs are observable in active markets over the terms that the instrument is held, the derivative is classified as Level 2 in the hierarchy. We estimate the fair value of our long-term, fixed rate debt using a Level 3 discounted cash flow analysis based on current borrowing rates for debt with similar maturities. We estimate the fair value of our long-term, variable rate debt using a Level 3 discounted cash flow analysis based on LIBOR rate forward curves . The fair value of our long-term debt, including current maturities, at the end of 2019 and 2018 was approximately $1.07 billion and $431 million , respectively. The carrying amount of such debt at the end of 2019 and 2018 was $1.03 billion and $425 million , respectively.</t>
  </si>
  <si>
    <t>Contingencies (Notes)</t>
  </si>
  <si>
    <t>Commitments and Contingencies Disclosure [Abstract]</t>
  </si>
  <si>
    <t>Contingencies Disclosure [Text Block]</t>
  </si>
  <si>
    <t>Contingencies We accrue estimates for resolution of any legal and other contingencies when losses are probable and reasonably estimable in accordance with ASC 450, Contingencies (“ASC 450”). No less than quarterly, we review the status of each significant matter underlying a legal proceeding or claim and assess our potential financial exposure. We accrue a liability for an estimated loss if the potential loss from any legal proceeding or claim is considered probable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which may prove to be incomplete or inaccurate or unanticipated events and circumstances may occur that might cause us to change those estimates and assumptions. Furthermore, the outcome of legal proceedings is inherently uncertain, and we may incur substantial defense costs and expenses defending any of these matters. Should any one or a combination of more than one of these proceedings be successful, or should we determine to settle any one or a combination of these matters, we may be required to pay substantial sums, become subject to the entry of an injunction or be forced to change the manner in which we operate our business, which could have a material adverse impact on our business, results of operations, cash flows or financial condition. In 2019 , we incurred a $30 million pre-tax charge in connection with a client dispute that arose during the same period, for which we paid cash of $20 million and $10 million in July 2019 and January 2020, respectively. Such pre-tax charge is included in sales and client service expense in our consolidated statements of operations. We have entered into a settlement with the client, releasing us from certain claims related to this dispute. We have not accrued a reserve for any additional damages or claims at this time because we cannot reasonably determine the probability of a loss and we cannot reasonably estimate the amount of loss, if any. While we can provide no assurances as to the ultimate outcome of any damages resulting from the excluded claims arising from this dispute, we believe the amount, if any, we will be required to pay to fully settle this dispute will not have a material adverse impact on our business, results of operations, cash flows or financial condition. As previously disclosed, we continue to be in dispute with Fujitsu Services Limited ("Fujitsu") regarding Fujitsu's obligation to pay amounts to us due upon the termination of a subcontract, including client receivables, in connection with Fujitsu's contract as the prime contractor in the National Health Service ("NHS") initiative to automate clinical processes and digitize medical records in the Southern region of England. The NHS terminated its contract with Fujitsu, which gave rise to the termination of our subcontract with Fujitsu. We filed a request for arbitration with the London Court of International Arbitration on April 22, 2019 seeking damages. On December 30, 2019, Fujitsu filed its Defense and Counterclaim (the "Counterclaim") in response. In its Counterclaim, Fujitsu defends against our claim in full and argues that we are liable to Fujitsu for: (i) £306 million in damages based on our alleged fraudulent misrepresentations inducing Fujitsu to enter into the subcontract; or (ii) alternatively, £173.8 million in damages based on our alleged breaches of the subcontract. We believe that Fujitsu's claims are without merit and will vigorously defend against them, and we continue to believe that we have valid and equitable grounds for recovery of the disputed client receivables; however, there can be no assurances as to the outcome of the dispute. As previously disclosed, we recorded a pre-tax charge of $45 million in the fourth quarter of 2018 to provide an allowance against the disputed client receivables reflecting the uncertainty in collection of such receivables and related litigation risk resulting from the conclusion of the non-binding alternative dispute resolution procedures, which occurred before we filed our request for arbitration. Such pre-tax charge is included in sales and client service expense in our consolidated statements of operations. We have not concluded that a loss related to the new claims raised by Fujitsu in the Counterclaim is probable, nor have we accrued a liability related to these claims beyond the previously reported pre-tax charge recorded in the fourth quarter of 2018. Although we believe a loss may be reasonably possible (as defined in ASC 450), we do not have sufficient information to determine the amount or range of reasonably possible loss with respect to the Counterclaim given that the dispute is in the early stages of the arbitration process. Cerner Health Services, Inc. ("Cerner HS"), a wholly owned subsidiary of Cerner Corporation, filed a lawsuit in the Chester County, Pennsylvania, Court of Common Pleas against NextGen Healthcare Information Systems, LLC ("NextGen") relating to a dispute arising out of a supplier relationship initially established between Siemens Health Services, Inc. and NextGen prior to the acquisition of the assets of Siemens Health Services, Inc. by Cerner HS in 2015. In September 2017, the court issued a preliminary injunction to prevent NextGen from refusing to honor certain contractual obligations to support Cerner HS's clients who use NextGen ambulatory EHR solutions. In September 2018, NextGen filed a counterclaim alleging breach of contract and tortious interference but did not specify its damages. In August 2019, NextGen provided an expert report alleging profit disgorgement damages of $135 million or, alternatively, $30.5 million in lost profit damages, but the report did not discuss how our actions allegedly caused NextGen's damages. In December 2019, we deposed NextGen's expert, gaining additional clarity on categories of alleged damages but not on the alleged theories of liability. A jury trial is set to begin on April 20, 2020. We believe NextGen's claims are without merit and will vigorously defend against them; however, there can be no assurances as to the outcome of the dispute. We have not concluded that a loss related to the claims raised by NextGen in its counterclaim is probable, nor have we accrued a liability related to these claims. Although a loss may be reasonably possible (as defined in ASC 450), we do not have sufficient information to determine the amount or range of reasonably possible loss in light of the inherent difficulty of predicting the outcome of litigation generally, the wide range of damages presented by NextGen's expert, and the continued lack of clarity on the causal connection between Cerner Corporation's and Cerner HS's actions and any alleged damages. The terms of our agreements with our clients generally provide for limited indemnification of such clients against losses, expenses and liabilities arising from third party or other claims based on, among other things, alleged infringement by our solutions of an intellectual property right of third parties or damages caused by data privacy breaches or system interruptions. The terms of such indemnification often limit the scope of and remedies for such indemnification obligations and generally include, as applicable, a right to replace or modify an infringing solution. For several reasons, including the lack of a sufficient number of prior indemnification claims relating to IP infringement, data privacy breaches or system interruptions, the inherent uncertainty stemming from such claims, and the lack of a monetary liability limit for such claims under the terms of the corresponding agreements with our clients, we cannot determine the maximum amount of potential future payments, if any, related to such indemnification provisions. In addition to commitments and obligations in the ordinary course of business, we are involved in various other legal proceedings and claims that arise in the ordinary course of business, including for example, employment and client disputes and litigation alleging solution and implementation defects, personal injury, intellectual property infringement, violations of law and breaches of contract and warranties. Many of these proceedings are at preliminary stages and many seek an indeterminate amount of damages. At this time, we do not believe the range of potential losses under such claims to be material to our consolidated financial statements.</t>
  </si>
  <si>
    <t>Other Income</t>
  </si>
  <si>
    <t>Nonoperating Income (Expense) [Abstract]</t>
  </si>
  <si>
    <t>Other Income A summary of non-operating income and expense is as follows: For the Years Ended (In thousands) 2019 2018 2017 Interest income $ 38,227 $ 34,211 $ 18,933 Interest expense (14,469 ) (7,987 ) (8,012 ) Gain on sale of equity investment 15,509 — — Unrealized gain on equity investment 14,112 — — Other 464 (158 ) (4,263 ) Other income, net $ 53,843 $ 26,066 $ 6,658</t>
  </si>
  <si>
    <t>Income Taxes</t>
  </si>
  <si>
    <t>Income Tax Disclosure [Abstract]</t>
  </si>
  <si>
    <t>Income Taxes Income tax expense (benefit) for 2019 , 2018 and 2017 consists of the following: For the Years Ended (In thousands) 2019 2018 2017 Current: Federal $ 45,575 $ 89,551 $ 37,708 State 13,429 24,804 4,878 Foreign 14,929 22,009 10,156 Total current expense 73,933 136,364 52,742 Deferred: Federal 30,353 31,129 13,676 State 11,747 8,144 23,278 Foreign 9,025 (4,845 ) 10,455 Total deferred expense 51,125 34,428 47,409 Total income tax expense $ 125,058 $ 170,792 $ 100,151 Temporary differences between the financial statement carrying amounts and tax basis of assets and liabilities that give rise to significant portions of deferred income taxes at the end of 2019 and 2018 relate to the following: (In thousands) 2019 2018 Deferred tax assets: Accrued expenses $ 31,995 $ 31,273 Tax credits and separate return net operating losses 19,186 22,826 Share-based compensation 52,643 60,901 Lease liability 29,939 — Other 12,701 14,951 Gross deferred tax assets 146,464 129,951 Less: Valuation Allowance — (1,404 ) Total deferred tax assets 146,464 128,547 Deferred tax liabilities: Software development costs (247,217 ) (229,624 ) Property and equipment (171,267 ) (131,516 ) Prepaid expenses (39,311 ) (39,154 ) Contract and service revenues and costs (12,112 ) (35,933 ) Lease right-of-use assets (28,100 ) — Other (10,549 ) (6,199 ) Total deferred tax liabilities (508,556 ) (442,426 ) Net deferred tax liability $ (362,092 ) $ (313,879 ) At the end of 2019 , we had net operating loss carry-forwards from foreign jurisdictions of $25 million that are available to offset future taxable income with no expiration. In addition, we had a state income tax credit carry-forward of $11 million available to offset income tax liabilities through December 31, 2030 . We expect to fully utilize the net operating loss and tax credit carry-forwards in future periods. At the end of 2019 , we had not provided tax on the cumulative undistributed earnings of certain foreign subsidiaries of approximately $80 million , because it is our intention to reinvest these earnings indefinitely. The unrecognized deferred tax liability relating to these earnings is approximately $17 million . The effective income tax rates for 2019 , 2018 , and 2017 were 19% , 21% , and 10% , respectively. These effective rates differ from the U.S. federal statutory rate of 21% for 2019 and 2018 and 35% for 2017 as follows: For the Years Ended (In thousands) 2019 2018 2017 Tax expense at statutory rates $ 137,447 $ 168,179 $ 338,495 State income tax, net of federal benefit 18,561 25,321 22,214 Tax credits (22,750 ) (19,737 ) (17,727 ) Foreign rate differential (6,328 ) (4,851 ) (26,379 ) Share-based compensation (8,090 ) (1,696 ) (62,501 ) Change in U.S. tax rate — — (170,999 ) Deemed mandatory repatriation — — 25,114 Permanent differences 3,278 6,224 (10,700 ) Other, net 2,940 (2,648 ) 2,634 Total income tax expense $ 125,058 $ 170,792 $ 100,151 H.R. 1, An Act to provide for reconciliation pursuant to titles II and V of the concurrent resolution on the budget for fiscal year 2018 ("U.S. Tax Reform"), was enacted on December 22, 2017. U.S. Tax reform provides for, among other things, the reduction of the U.S. corporate tax rate from 35% to 21% , effective January 1, 2018. The impact of U.S. Tax Reform on our 2017 tax rate includes the impact of the revaluation of our net deferred tax liability to the lower enacted tax rate, and the impact of mandatory deemed repatriation. U.S. Tax Reform impacts our 2018 and 2019 tax rates through the reduced federal statutory tax rate, partially offset by the repeal of the permanent domestic production deduction, increases to permanently nondeductible expenses, as well as a new global intangible low-taxed income ("GILTI") inclusion. We have elected to account for GILTI Tax as incurred , and therefore have not provided any deferred tax impacts of GILTI in our consolidated financial statements. A reconciliation of the beginning and ending amount of unrecognized tax benefit is presented below: (In thousands) 2019 2018 2017 Unrecognized tax benefit - beginning balance $ 18,688 $ 15,287 $ 9,769 Gross decreases - tax positions in prior periods (2,383 ) — (1,734 ) Gross increases - tax positions in prior periods 1,220 1,591 7,252 Gross increases - tax positions in current year 1,607 2,370 — Settlements — (541 ) — Currency translation (7 ) (19 ) — Unrecognized tax benefit - ending balance $ 19,125 $ 18,688 $ 15,287 If recognized, $12 million of the unrecognized tax benefit will favorably impact our effective tax rate. It is reasonably possible that our unrecognized tax benefits may decrease by up to $15 million within the next twelve months. Our federal returns have been examined by the Internal Revenue Service through 2016. Our federal returns are open for examination for 2017 and thereafter. We have various state and foreign returns under examination. The ending amounts of accrued interest and penalties related to unrecognized tax benefits were $4 million in 2019 and $3 million in 2018 . We classify interest and penalties as income tax expense in our consolidated statement of operations, and our income tax expense for 2019 and 2018 each included $1 million of interest and penalties. The foreign portion of our earnings before income taxes was $109 million , $89 million , and $126 million in 2019 , 2018 , and 2017 respectively, and the remaining portion was domestic.</t>
  </si>
  <si>
    <t>Earnings Per Share</t>
  </si>
  <si>
    <t>Earnings Per Share [Abstract]</t>
  </si>
  <si>
    <t>Earnings Per Share A reconciliation of the numerators and the denominators of the basic and diluted per share computations are as follows: 2019 2018 2017 Earnings Shares Per-Share Earnings Shares Per-Share Earnings Shares Per-Share (In thousands, except per share data) (Numerator) (Denominator) Amount (Numerator) (Denominator) Amount (Numerator) (Denominator) Amount Basic earnings per share: Income available to common shareholders $ 529,454 318,229 $ 1.66 $ 630,059 330,084 $ 1.91 $ 866,978 331,373 $ 2.62 Effect of dilutive securities: Stock options, non-vested shares and share units — 3,006 — 3,488 — 6,626 Diluted earnings per share: Income available to common shareholders including assumed conversions $ 529,454 321,235 $ 1.65 $ 630,059 333,572 $ 1.89 $ 866,978 337,999 $ 2.57 Options to purchase 9.6 million , 12.9 million and 10.6 million shares of common stock at per share prices ranging from $52.32 to $75.83 , $50.04 to $73.40 and $50.04 to $73.40 , were outstanding at the end of 2019 , 2018 and 2017 , respectively, but were not included in the computation of diluted earnings per share because they were anti-dilutive.</t>
  </si>
  <si>
    <t>Share-Based Compensation</t>
  </si>
  <si>
    <t>Share-based Payment Arrangement [Abstract]</t>
  </si>
  <si>
    <t>Share-Based Compensation and Equity</t>
  </si>
  <si>
    <t xml:space="preserve"> Share-Based Compensation and Equity Stock Option and Equity Plans As of the end of 2019 , we had five fixed stock option and equity plans in effect for associates and directors. This includes one plan from which we could issue grants, the Cerner Corporation 2011 Omnibus Equity Incentive Plan (the "Omnibus Plan"); and four plans from which no new grants are permitted, but some awards remain outstanding (Plans D, E, F, and G). Awards under the Omnibus Plan may consist of stock options, stock appreciation rights, restricted stock, restricted stock units, performance shares, performance units, performance grants and bonus shares. At the end of 2019 , 24.4 million shares remain available for awards. Stock options granted under the Omnibus Plan are exercisable at a price not less than fair market value on the date of grant. Stock options under the Omnibus Plan typically vest over a period of 4 or 5 years and are exercisable for periods of up to 10 years. Stock Options The fair market value of each stock option award granted in 2019 is estimated on the date of grant using the Black-Scholes-Merton ("BSM") pricing model. The pricing model requires the use of the following estimates and assumptions: • Expected volatilities under the BSM model are based on an equal weighting of implied volatilities from traded options on our common shares and historical volatility. • The expected term of stock options granted is the period of time for which an option is expected to be outstanding beginning on the grant date. Our calculation of expected term takes into account the contractual term of the option, as well as the effects of employees' historical exercise patterns; groups of associates (executives and non-executives) that have similar historical behavior are considered separately for valuation purposes. • The risk-free rate is based on the zero-coupon U.S. Treasury bond with a term consistent with the expected term of the awards. The weighted-average assumptions used to estimate the fair market value of stock options were as follows: For the Years Ended 2019 2018 2017 Expected volatility (%) 25.0 % 27.0 % 26.7 % Expected dividend rate (%) 1 % — — Expected term (yrs) 7 7 7 Risk-free rate (%) 2.4 % 2.8 % 2.1 % Stock option activity for 2019 was as follows: (In thousands, except per share and term data) Number of Shares Weighted- Average Exercise Price (Per Share) Aggregate Intrinsic Value Weighted-Average Remaining Contractual Term (Yrs) Outstanding at beginning of year 21,792 $ 52.31 Granted 1,108 65.62 Exercised (6,221 ) 42.89 Forfeited and expired (1,263 ) 60.86 Outstanding at end of year 15,416 56.36 $ 260,809 6.06 Exercisable at end of year 7,939 $ 52.16 $ 167,710 4.47 For the Years Ended (In thousands, except for grant date fair values) 2019 2018 2017 Weighted-average grant date fair values $ 17.51 $ 20.13 $ 20.50 Total intrinsic value of options exercised $ 155,202 $ 74,530 $ 252,277 Cash received from exercise of stock options 258,036 91,349 76,705 Tax benefit realized upon exercise of stock options 36,629 17,233 85,657 As of the end of 2019 , there was $98 million of total unrecognized compensation cost related to stock options granted under all plans. That cost is expected to be recognized over a weighted-average period of 2.67 years. Non-vested Shares and Share Units Non-vested shares and share units are valued at fair market value on the date of grant and will vest provided the recipient has continuously served on the Board of Directors through such vesting date or, in the case of an associate, provided that service and/or performance measures are attained. The expense associated with these grants is recognized over the period from the date of grant to the vesting date. Non-vested share and share unit activity for 2019 was as follows: (In thousands, except per share data) Number of Shares Weighted-Average Grant Date Fair Value Per Share Outstanding at beginning of year 882 $ 62.82 Granted 2,349 66.49 Vested (448 ) 67.00 Forfeited (149 ) 64.31 Outstanding at end of year 2,634 $ 65.30 For the Years Ended (In thousands, except for grant date fair values) 2019 2018 2017 Weighted average grant date fair values for shares granted during the year $ 66.49 $ 59.34 $ 66.97 Total fair value of shares vested during the year $ 30,558 $ 26,264 $ 11,050 As of the end of 2019 , there was $128 million of total unrecognized compensation cost related to non-vested share and share unit awards granted under all plans. That cost is expected to be recognized over a weighted-average period of 2.11 years. Associate Stock Purchase Plan We established an Associate Stock Purchase Plan ("ASPP") in 2001, which qualifies under Section 423 of the Internal Revenue Code. Each individual employed by us and associates of our U.S. based subsidiaries, except as provided below, are eligible to participate in the ASPP ("Participants"). The following individuals are excluded from participation: (a) persons who, as of the beginning of a purchase period under the Plan, have been continuously employed by us or our domestic subsidiaries for less than two weeks; (b) persons who, as of the beginning of a purchase period, own directly or indirectly, or hold options or rights to acquire under any agreement or Company plan, an aggregate of 5% or more of the total combined voting power or value of all outstanding shares of all classes of Company common stock; and, (c) persons who are customarily employed by us for less than 20 hours per week or for less than five months in any calendar year. Participants may elect to make contributions from 1% to 20% of compensation to the ASPP, subject to annual limitations determined by the Internal Revenue Service. Participants may purchase Company common stock at a 15% discount on the last business day of the option period. The purchase of Company common stock is made through the ASPP on the open market and subsequently reissued to Participants. The difference between the open market purchase and the Participant's purchase price is recognized as compensation expense, as such difference is paid by Cerner, in cash. Share-Based Compensation Cost Our stock option and non-vested share and share unit awards qualify for equity classification. The costs of our ASPP, along with participant contributions, are recorded as a liability until open market purchases are completed. The amounts recognized in the consolidated statements of operations with respect to stock options, non-vested shares and share units and ASPP are as follows: For the Years Ended (In thousands) 2019 2018 2017 Stock option and non-vested share and share unit compensation expense $ 103,641 $ 95,423 $ 83,019 Associate stock purchase plan expense 6,053 6,082 6,277 Amounts capitalized in software development costs, net of amortization (410 ) 914 (327 ) Amounts charged against earnings, before income tax benefit $ 109,284 $ 102,419 $ 88,969 Amount of related income tax benefit recognized in earnings $ 20,967 $ 21,371 $ 25,265 Preferred Stock As of the end of 2019 and 2018 , we had 1.0 million shares of authorized but unissued preferred stock, $0.01 par value. Treasury Stock Under our current share repurchase program, which was initially approved by our Board of Directors in May 2017 and most recently amended in December 2019, the Company is authorized to repurchase up to $3.70 billion of shares of our common stock, excluding transaction costs. The repurchases are to be effectuated in the open market, by block purchase, in privately negotiated transactions, or through other transactions managed by broker-dealers. No time limit was set for the completion of the program. During 2019 , 2018 , and 2017 , we repurchased 18.8 million , 11.2 million , and 2.7 million shares for total consideration of $1.30 billion , $644 million , and $173 million , respectively, under the program. The shares were recorded as treasury stock and accounted for under the cost method. No repurchased shares have been retired. As of December 28, 2019 , $1.68 billion remains available for repurchase under the program. Dividends On December 12, 2019 , our Board of Directors declared a cash dividend of $0.18 per share on our issued and outstanding common stock, which was paid on January 9, 2020 to shareholders of record as of December 27, 2019 . On September 10, 2019 , our Board of Directors declared a cash dividend of $0.18 per share on our issued and outstanding common stock, which was paid on October 9, 2019 to shareholders of record as of September 25, 2019 . On May 29, 2019 , our Board of Directors declared a cash dividend of $0.18 per share on our issued and outstanding common stock, which was paid on July 26, 2019 to shareholders of record as of June 18, 2019 . In connection with the declaration of such dividends, our non-vested shares and share units are entitled to dividend equivalents, which will be payable to the holder subject to, and upon vesting of, the underlying awards. Our outstanding stock options are not entitled to dividend or dividend equivalents. At December 28, 2019 , our consolidated balance sheet included a liability for dividends payable of $56 million , which is included in other current liabilities. Accumulated Other Comprehensive Loss, Net (AOCI) The components of AOCI, net of tax, were as follows: Foreign currency translation adjustment and other Unrealized loss on cash flow hedge Unrealized holding gain (loss) on available-for-sale investments Total (In thousands) Balance at December 31, 2016 $ (109,827 ) $ — $ (338 ) $ (110,165 ) Other comprehensive income (loss) before reclassifications 37,463 — (672 ) 36,791 Amounts reclassified from AOCI — — (8 ) (8 ) Balance at December 30, 2017 (72,364 ) — (1,018 ) (73,382 ) Other comprehensive income (loss) before reclassifications (30,575 ) — 402 (30,173 ) Amounts reclassified from AOCI — — 3 3 Balance at December 29, 2018 (102,939 ) — (613 ) (103,552 ) Other comprehensive income (loss) before reclassifications (3,408 ) (13,078 ) 901 (15,585 ) Amounts reclassified from AOCI — 500 (23 ) 477 Balance at December 28, 2019 $ (106,347 ) $ (12,578 ) $ 265 $ (118,660 ) The effects on net earnings of amounts reclassified from AOCI were as follows: (In thousands) Years Ended AOCI Component Location 2019 2018 2017 Unrealized loss on cash flow hedge Other income, net $ (624 ) $ — $ — Income taxes 124 — — Net of tax (500 ) — — Unrealized holding gain (loss) on available-for-sale investments Other income, net 29 (4 ) 12 Income taxes (6 ) 1 (4 ) Net of tax 23 (3 ) 8 Total amount reclassified, net of tax $ (477 ) $ (3 ) $ 8</t>
  </si>
  <si>
    <t>Foundations Retirement Plan</t>
  </si>
  <si>
    <t>Defined Contribution Plan [Abstract]</t>
  </si>
  <si>
    <t>Pension and Other Postretirement Benefits Disclosure [Text Block]</t>
  </si>
  <si>
    <t>Foundations Retirement Plan The Cerner Corporation Foundations Retirement Plan (the "Plan") was established under Section 401(k) of the Internal Revenue Code. All associates age 18 and older and who are not a member of an excluded class are eligible to participate. Participants may elect to make pre-tax and Roth (post-tax) contributions from 1% to 80% of eligible compensation to the Plan, subject to annual limitations determined by the Internal Revenue Service. Participants may direct contributions into mutual funds, a stable value fund, a Company stock fund, or a self-directed brokerage account. The Plan has a first tier discretionary match that is made on behalf of participants in an amount equal to 33% of the first 6% of the participant's salary contribution. The Plan's first tier discretionary match expenses were $31 million , $31 million and $29 million for 2019 , 2018 and 2017 , respectively. The Plan also provides for a second tier matching contribution that is purely discretionary, the payment of which will depend on overall Company performance and other conditions. If approved by the Compensation Committee, contributions by the Company will be tied to attainment of established financial metric goals, such as earnings per share for the year. Participants who defer 2% of their paid base salary, are actively employed as of the last day of the Plan year and have worked at least 92 consecutive calendar days with Cerner during such Plan year are eligible to receive the second tier discretionary match contribution, if any such second tier matching contribution is approved by the Compensation Committee. For the years ended 2019 and 2018 , we expensed $28 million and $10 million , respectively, for the second tier discretionary distributions.</t>
  </si>
  <si>
    <t>Commitments</t>
  </si>
  <si>
    <t>Commitments and Contingencies Disclosure [Text Block]</t>
  </si>
  <si>
    <t>We have purchase commitments with various vendors, and minimum funding commitments under collaboration agreements through 2029 . Aggregate future payments under these commitments are as follows: (In thousands) Purchase Obligations 2020 $ 151,950 2021 95,933 2022 34,501 2023 37,237 2024 30,462 2025 and thereafter 560,925 $ 911,008</t>
  </si>
  <si>
    <t>Segment Reporting</t>
  </si>
  <si>
    <t>Segment Reporting [Abstract]</t>
  </si>
  <si>
    <t>Segment Reporting We have two operating segments, Domestic and International (formerly referred to as Global). Revenues are derived primarily from the sale of clinical, financial and administrative information solutions and services. The cost of revenues includes the cost of third-party consulting services, computer hardware, devices and sublicensed software purchased from manufacturers for delivery to clients. It also includes the cost of hardware maintenance and sublicensed software support subcontracted to the manufacturers. Operating expenses incurred by the geographic business segments consist of sales and client service expenses including salaries of sales and client service personnel, expenses associated with our managed services business, marketing expenses, communications expenses and unreimbursed travel expenses. "Other" includes expenses that have not been allocated to the operating segments, such as software development, general and administrative expenses, certain organizational restructuring and other expense, share-based compensation expense, and certain amortization and depreciation. Performance of the segments is assessed at the operating earnings level by our chief operating decision maker, who is our Chief Executive Officer. Items such as interest, income taxes, capital expenditures and total assets are managed at the consolidated level and thus are not included in our operating segment disclosures. Accounting policies for each of the reportable segments are the same as those used on a consolidated basis. The following table presents a summary of our operating segments and other expense for 2019 , 2018 and 2017 : (In thousands) Domestic International Other Total 2019 Revenues $ 5,038,127 $ 654,471 $ — $ 5,692,598 Costs of revenue 967,035 104,006 — 1,071,041 Operating expenses 2,398,422 276,914 1,345,552 4,020,888 Total costs and expenses 3,365,457 380,920 1,345,552 5,091,929 Operating earnings (loss) $ 1,672,670 $ 273,551 $ (1,345,552 ) $ 600,669 (In thousands) Domestic International Other Total 2018 Revenues $ 4,730,266 $ 636,059 $ — $ 5,366,325 Costs of revenue 827,904 109,444 — 937,348 Operating expenses 2,164,465 321,116 1,168,611 3,654,192 Total costs and expenses 2,992,369 430,560 1,168,611 4,591,540 Operating earnings (loss) $ 1,737,897 $ 205,499 $ (1,168,611 ) $ 774,785 (In thousands) Domestic International Other Total 2017 Revenues $ 4,575,171 $ 567,101 $ — $ 5,142,272 Costs of revenue 755,729 98,362 — 854,091 Operating expenses 1,998,544 264,196 1,064,970 3,327,710 Total costs and expenses 2,754,273 362,558 1,064,970 4,181,801 Operating earnings (loss) $ 1,820,898 $ 204,543 $ (1,064,970 ) $ 960,471</t>
  </si>
  <si>
    <t>Quarterly Results</t>
  </si>
  <si>
    <t>Quarterly Financial Information Disclosure [Abstract]</t>
  </si>
  <si>
    <t>Quarterly Results (unaudited) Selected quarterly financial data for 2019 and 2018 is set forth below: (In thousands, except per share data) Revenues Earnings Before Income Taxes Net Earnings Basic Earnings Per Share Diluted Earnings Per Share 2019 First Quarter $ 1,389,877 $ 206,376 $ 166,219 $ 0.51 $ 0.51 Second Quarter (a) 1,431,061 154,123 126,969 0.40 0.39 Third Quarter (a)(b) 1,429,428 102,312 81,935 0.26 0.26 Fourth Quarter (a)(b) 1,442,232 191,701 154,331 0.49 0.49 Total $ 5,692,598 $ 654,512 $ 529,454 (a) Second through Fourth quarter results include pre-tax charges for employee separation costs of $41 million, $32 million and $13 million, respectively, as further described in Note (1). (b) Third and Fourth quarter results include pre-tax charges for contract termination costs of $60 million and $6 million, respectively, as further described in Note (1). (In thousands, except per share data) Revenues Earnings Before Income Taxes Net Earnings Basic Earnings Per Share Diluted Earnings Per Share 2018 First Quarter $ 1,292,861 $ 200,079 $ 160,001 $ 0.48 $ 0.48 Second Quarter 1,367,727 214,884 169,357 0.51 0.51 Third Quarter 1,340,073 214,099 169,381 0.51 0.51 Fourth Quarter (c) 1,365,664 171,789 131,320 0.40 0.40 Total $ 5,366,325 $ 800,851 $ 630,059 (c) Fourth quarter results include a pre-tax charge of $45 million to provide an allowance against certain client receivables with Fujitsu, as further discussed in Note (12).</t>
  </si>
  <si>
    <t>Basis of Presentation, Nature of Operations and Summary of Significant Accounting Policies (Policies)</t>
  </si>
  <si>
    <t>Use of Estimates</t>
  </si>
  <si>
    <t xml:space="preserve"> These principles require us to make estimates and assumptions that affect the reported amounts of assets and liabilities, the disclosure of contingent assets and liabilities and the reported amounts of revenues and expenses.</t>
  </si>
  <si>
    <t>Basis of Presentation</t>
  </si>
  <si>
    <t>Basis of Presentation The consolidated financial statements include all the accounts of Cerner Corporation ("Cerner," the "Company," "we," "us" or "our") and its subsidiaries. All significant intercompany transactions have been eliminated in consolidation. The consolidated financial statements were prepared using accounting principles generally accepted in the United States of America ("GAAP"). These principles require us to make estimates and assumptions that affect the reported amounts of assets and liabilities, the disclosure of contingent assets and liabilities and the reported amounts of revenues and expenses. Actual results could differ from those estimates. Fiscal Period End Prior to fiscal year 2020, our fiscal year ended on the Saturday closest to December 31. Fiscal years 2019, 2018 and 2017 each consisted of 52 weeks and ended on December 28, 2019, December 29, 2018 and December 30, 2017, respectively. All references to years in these notes to consolidated financial statements represent fiscal years unless otherwise noted. In December 2019, our Board of Directors approved a resolution to change our fiscal year to a calendar year, commencing with fiscal year 2020. Accordingly, our 2020 fiscal year will be extended and run from December 29, 2019 to December 31, 2020, with subsequent fiscal years beginning on January 1 and ending on December 31 of each year. Beginning December 29, 2019, the first day of our 2020 first quarter, our quarterly results will be for the periods ending March 31, June 30, September 30 and December 31.</t>
  </si>
  <si>
    <t>Fiscal Period</t>
  </si>
  <si>
    <t>Prior to fiscal year 2020, our fiscal year ended on the Saturday closest to December 31. Fiscal years 2019, 2018 and 2017 each consisted of 52 weeks and ended on December 28, 2019, December 29, 2018 and December 30, 2017, respectively. All references to years in these notes to consolidated financial statements represent fiscal years unless otherwise noted.</t>
  </si>
  <si>
    <t>Nature of Operations</t>
  </si>
  <si>
    <t>Nature of Operations We design, develop, market, install, host and support health care information technology, health care devices, hardware and content solutions for health care organizations and consumers. We also provide a wide range of value-added services, including implementation and training, remote hosting, operational management services, revenue cycle services, support and maintenance, health care data analysis, clinical process optimization, transaction processing, employer health centers, employee wellness programs and third party administrator services for employer-based health plans.</t>
  </si>
  <si>
    <t>Cash Equivalents</t>
  </si>
  <si>
    <t>Cash Equivalents - Cash equivalents consist of short-term debt securities with original maturities of less than 90 days.</t>
  </si>
  <si>
    <t>Investments in Debt Securities – We account for our investments in debt securities as available-for-sale investments in accordance with Accounting Standards Codification Topic ("ASC") 320, Investments-Debt Securities . Short-term available-for-sale investments are primarily invested in time deposits, commercial paper, government and corporate bonds, with maturities of less than one year. Long-term available-for-sale investments are primarily invested in government and corporate bonds with maturities of less than two years. Available-for-sale investments are recorded at fair value with the unrealized gains and losses reflected in accumulated other comprehensive loss until realized. Realized gains and losses from the sale of available-for-sale investments, if any, are determined on a specific identification basis. We regularly review investment securities for impairment based on both quantitative and qualitative criteria that include the extent to which cost exceeds fair value, the duration of any market decline, and the financial health of and specific prospects for the issuer. Unrealized losses that are other than temporary are recognized in earnings. Generally, premiums are amortized and discounts are accreted over the life of the security as adjustments to interest income for our investments. For investments in callable debt securities, any premiums are amortized to the earliest call date. Interest income is recognized when earned. Refer to Note (4) and Note (11) for further description of these assets and their fair value. (c) Investments in Equity Securities - We account for our investments in equity securities that give us the ability to exercise significant influence over the operating and financial policies of an investee under the equity method in accordance with ASC 323, Investments-Equity Method and Joint Ventures . Under the equity method, we recognize our share of the earnings or losses of an investee, generally on a three-month lag. Such share of the investee's earnings or losses are presented in other income, net in our consolidated statements of operations. We account for our investments in equity securities that do not qualify for equity method accounting in accordance with ASC 321, Investments-Equity Securities ("ASC 321"). We measure these investments at fair value with changes in fair value recognized in other income, net in our consolidated statements of operations for such investments with readily determinable fair values. For these investments that do not have readily determinable fair values, we measure such investments at cost minus impairment, if any, plus or minus changes resulting from observable price changes in orderly transactions for the identical or similar investment of the same issuer.</t>
  </si>
  <si>
    <t>Concentrations</t>
  </si>
  <si>
    <t>Concentrations - The majority of our cash and cash equivalents are held at three major financial institutions. The majority of our cash equivalents consist of money market funds. Deposits held with banks may exceed the amount of insurance provided on such deposits. Generally these deposits may be redeemed upon demand.</t>
  </si>
  <si>
    <t>Inventory - Inventory consists primarily of computer hardware and sublicensed software, held for resale. Inventory is recorded at the lower of cost (first-in, first-out) or net realizable value.</t>
  </si>
  <si>
    <t>Property and Equipment - We account for property and equipment in accordance with ASC 360, Property, Plant, and Equipment . Property, equipment and leasehold improvements are stated at cost. Depreciation of property and equipment is computed using the straight-line method over periods of one to 50 years . Amortization of leasehold improvements is computed using a straight-line method over the shorter of the lease terms or the useful lives, which range from periods of one to 15 years .</t>
  </si>
  <si>
    <t>Software Development Costs - Our software solutions are offered to our clients both through traditional licenses as well as software as a service delivery models. Development costs associated with the certain solutions offered exclusively through a software as a service model are accounted for in accordance with ASC 350-40, Internal-Use Software . All other client solution development costs, which represent a significant majority of development costs, are accounted for in accordance with ASC 985-20, Costs of Software to be Sold, Leased or Marketed . Under ASC 985-20, software development costs incurred in creating computer software solutions are expensed until technological feasibility has been established upon completion of a detailed program design. Thereafter, all software development costs incurred through the software's general release date are capitalized and subsequently recorded at the lower of amortized cost or net realizable value. Capitalized costs are amortized based on current and expected future revenue for each software solution with minimum annual amortization equal to the straight-line amortization over the estimated economic life of the solution. We amortize capitalized costs over five years . Under ASC 350-40, software development costs related to preliminary project activities and post-implementation and maintenance activities are expensed as incurred. We capitalize direct costs related to application development activities that are probable to result in additional functionality. Capitalized costs are amortized on a straight-line basis over five years. We test for impairment whenever events or changes in circumstances that could impact recoverability occur. See Note (7) for further information relating to our software development costs.</t>
  </si>
  <si>
    <t>Goodwill - We account for goodwill under the provisions of ASC 350, Intangibles – Goodwill and Other . Goodwill is not amortized but is evaluated for impairment annually or whenever there is an impairment indicator. All goodwill is assigned to a reporting unit, where it is subject to an annual impairment assessment. Based on these evaluations, there was no impairment of goodwill in 2019 , 2018 or 2017 . Refer to Note (9) for more information on goodwill and other intangible assets.</t>
  </si>
  <si>
    <t>Intangible Assets</t>
  </si>
  <si>
    <t>Intangible Assets - We account for intangible assets in accordance with ASC 350, Intangibles – Goodwill and Other . Amortization of finite-lived intangible assets is computed using the straight-line method over periods of three to 30 years .</t>
  </si>
  <si>
    <t>Income Taxes - Income taxes are accounted for in accordance with ASC 740, Income Taxes .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Refer to Note (14) for additional information regarding income taxes.</t>
  </si>
  <si>
    <t>Earnings per Common Share</t>
  </si>
  <si>
    <t>Earnings per Common Share - Basic earnings per share ("EPS") excludes dilution and is computed, in accordance with ASC 260, Earnings Per Share , by dividing income available to common shareholders by the weighted-average number of common shares outstanding for the period. Diluted EPS reflects the potential dilution that could occur if securities or other contracts to issue stock were exercised or converted into common stock or resulted in the issuance of common stock that then shared in our earnings. Refer to Note (15) for additional details of our earnings per share computations.</t>
  </si>
  <si>
    <t>Accounting for Share-based Payments</t>
  </si>
  <si>
    <t>Accounting for Share-based Payments - We recognize all share-based payments to associates, directors and consultants, including grants of stock options, restricted stock and performance shares, in the financial statements as compensation cost based on their fair value on the date of grant, in accordance with ASC 718, Compensation-Stock Compensation . This compensation cost is recognized over the vesting period on a straight-line basis for the fair value of awards that actually vest. Refer to Note (16) for a detailed discussion of share-based payments.</t>
  </si>
  <si>
    <t>Postemployment Benefit Plans</t>
  </si>
  <si>
    <t>Voluntary Separation Benefits - We account for voluntary separation benefits in accordance with the provisions of ASC 712, Compensation-Nonretirement Postemployment Benefits . Voluntary separation benefits are recorded to expense when the associates irrevocably accept the offer and the amount of the termination liability is reasonably estimable.</t>
  </si>
  <si>
    <t>Costs Associated with Exit or Disposal Activities or Restructurings</t>
  </si>
  <si>
    <t>Exit or Disposal Cost Obligations - We account for involuntary employee separation benefits pursuant to one-time benefit arrangements and contract termination costs in accordance with ASC 420, Exit or Disposal Cost Obligations .</t>
  </si>
  <si>
    <t>Foreign Currency</t>
  </si>
  <si>
    <t>Foreign Currency - In accordance with ASC 830, Foreign Currency Matters , assets and liabilities of non-U.S. subsidiaries whose functional currency is the local currency are translated into U.S. dollars at exchange rates prevailing at the balance sheet date. Revenues and expenses are translated at average exchange rates during the year. The net exchange differences resulting from these translations are reported in accumulated other comprehensive loss. Gains and losses resulting from foreign currency transactions are included in the consolidated statements of operations.</t>
  </si>
  <si>
    <t>Collaborative Arrangements</t>
  </si>
  <si>
    <t>Collaborative Arrangements - In accordance with ASC 808, Collaborative Arrangements , third party costs incurred and revenues generated by arrangements involving joint operating activities of two or more parties that are each actively involved and exposed to risks and rewards of the activities are classified in the consolidated statements of operations on a gross basis only if we are determined to be the principal participant in the arrangement. Otherwise, third party revenues and costs generated by collaborative arrangements are presented on a net basis. Payments between participants are recorded and classified based on the nature of the payments.</t>
  </si>
  <si>
    <t>Receivables Trade and Other Accounts Receivable (Policies)</t>
  </si>
  <si>
    <t>Accounts Receivable [Policy Text Block]</t>
  </si>
  <si>
    <t>Client receivables represent recorded revenues that have either been billed, or for which we have an unconditional right to invoice and receive payment in the future. We periodically provide long-term financing options to creditworthy clients through extended payment terms. Generally, these extended payment terms provide for date-based payments over a fixed period, not to exceed the term of the overall arrangement. Thus, our portfolio of client contracts contains a financing component, which is recognized over time as a component of other income, net in our consolidated statements of operations. We perform ongoing credit evaluations of our clients and generally do not require collateral from our clients. We provide an allowance for estimated uncollectible accounts based on specific identification, historical experience and our judgment.</t>
  </si>
  <si>
    <t>Business Acquisition (Policies)</t>
  </si>
  <si>
    <t>Business Combinations Policy [Policy Text Block]</t>
  </si>
  <si>
    <t>The acquisition of AbleVets is being treated as a purchase in accordance with ASC 805, Business Combinations , which requires allocation of the purchase price to the estimated fair values of assets and liabilities acquired in the transaction. The allocation of purchase price is based on management's judgment after evaluating several factors, including a valuation assessment. The allocation of purchase price is subject to changes as working capital and certain other adjustments are agreed upon and finalized, and additional information becomes available; however, we do not expect material changes</t>
  </si>
  <si>
    <t>Fair Value Measurements Policies (Policies)</t>
  </si>
  <si>
    <t>Fair Value of Financial Instruments, Policy [Policy Text Block]</t>
  </si>
  <si>
    <t>Contingencies Details (Policies)</t>
  </si>
  <si>
    <t>Commitments and Contingencies, Policy [Policy Text Block]</t>
  </si>
  <si>
    <t>We accrue estimates for resolution of any legal and other contingencies when losses are probable and reasonably estimable in accordance with ASC 450, Contingencies (“ASC 450”). No less than quarterly, we review the status of each significant matter underlying a legal proceeding or claim and assess our potential financial exposure. We accrue a liability for an estimated loss if the potential loss from any legal proceeding or claim is considered probable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which may prove to be incomplete or inaccurate or unanticipated events and circumstances may occur that might cause us to change those estimates and assumptions. Furthermore, the outcome of legal proceedings is inherently uncertain, and we may incur substantial defense costs and expenses defending any of these matters. Should any one or a combination of more than one of these proceedings be successful, or should we determine to settle any one or a combination of these matters, we may be required to pay substantial sums, become subject to the entry of an injunction or be forced to change the manner in which we operate our business, which could have a material adverse impact on our business, results of operations, cash flows or financial condition.</t>
  </si>
  <si>
    <t>Basis of Presentation, Nature of Operations and Summary of Significant Accounting Policies Supplemental Cash Flow Information (Table)</t>
  </si>
  <si>
    <t>Supplemental Cash Flow Elements [Abstract]</t>
  </si>
  <si>
    <t>Schedule of Cash Flow, Supplemental Disclosures [Table Text Block]</t>
  </si>
  <si>
    <t>Supplemental Disclosures of Cash Flow Information For the Years Ended (In thousands) 2019 2018 2017 Cash paid during the year for: Interest (including amounts capitalized of $17,190, $12,710, and $10,387, respectively) $ 25,639 $ 15,707 $ 17,914 Income taxes, net of refunds 100,004 (15,560 ) 186,544</t>
  </si>
  <si>
    <t>Revenue from Contract with Customer (Tables)</t>
  </si>
  <si>
    <t>Schedule of New Accounting Pronouncements and Changes in Accounting Principles [Table Text Block]</t>
  </si>
  <si>
    <t>A summary of such cumulative effect adjustment is as follows: (In thousands) Increase / (Decrease) Receivables, net $ (79,492 ) Prepaid expenses and other (2,253 ) Other assets 81,157 Accounts payable (9,361 ) Deferred income taxes 1,173 Retained earnings 7,600 A summary of such cumulative effect adjustment is as follows: (In thousands) Increase / (Decrease) Right-of-use asset $ 129,652 Prepaid expenses and other 3,968 Other current liabilities 22,767 Other liabilities 110,853</t>
  </si>
  <si>
    <t>Disaggregation of Revenue [Table Text Block]</t>
  </si>
  <si>
    <t>Disaggregation of Revenue The following table presents revenues disaggregated by our business models: For the Years Ended 2019 2018 2017 (1) (In thousands) Domestic International Total Domestic International Total Domestic International Total Licensed software $ 628,958 $ 51,627 $ 680,585 $ 573,034 $ 40,544 $ 613,578 $ 563,524 $ 48,666 $ 612,190 Technology resale 225,076 21,809 246,885 208,722 36,354 245,076 248,524 25,069 273,593 Subscriptions 333,298 25,417 358,715 300,555 25,154 325,709 446,426 22,963 469,389 Professional services 1,760,532 231,946 1,992,478 1,574,407 237,056 1,811,463 1,393,056 198,793 1,591,849 Managed services 1,098,695 115,205 1,213,900 1,060,081 94,860 1,154,941 970,609 76,523 1,047,132 Support and maintenance 904,204 200,434 1,104,638 921,336 196,780 1,118,116 856,304 190,352 1,046,656 Reimbursed travel 87,364 8,033 95,397 92,131 5,311 97,442 96,728 4,735 101,463 Total revenues $ 5,038,127 $ 654,471 $ 5,692,598 $ 4,730,266 $ 636,059 $ 5,366,325 $ 4,575,171 $ 567,101 $ 5,142,272 (1) As noted above, prior period amounts were not adjusted upon our adoption of Topic 606. The following table presents our revenues disaggregated by timing of revenue recognition: For the Years Ended 2019 2018 (In thousands) Domestic Segment International Segment Total Domestic Segment International Segment Total Revenue recognized over time $ 4,565,172 $ 600,953 $ 5,166,125 $ 4,271,934 $ 569,780 $ 4,841,714 Revenue recognized at a point in time 472,955 53,518 526,473 458,332 66,279 524,611 Total revenues $ 5,038,127 $ 654,471 $ 5,692,598 $ 4,730,266 $ 636,059 $ 5,366,325</t>
  </si>
  <si>
    <t>Receivables (Tables)</t>
  </si>
  <si>
    <t>Summary of Net Receivables</t>
  </si>
  <si>
    <t>A summary of net receivables is as follows: (In thousands) 2019 2018 Client receivables $ 1,245,670 $ 1,237,127 Less: Allowance for doubtful accounts 106,075 64,561 Client receivables, net of allowance 1,139,595 1,172,566 Other receivables — 10,928 Total receivables, net $ 1,139,595 $ 1,183,494</t>
  </si>
  <si>
    <t>SEC Schedule, 12-09, Schedule of Valuation and Qualifying Accounts Disclosure [Text Block]</t>
  </si>
  <si>
    <t xml:space="preserve"> A reconciliation of the beginning and ending amount of our allowance for doubtful accounts is as follows: (in thousands) 2019 2018 2017 Allowance for doubtful accounts - beginning balance $ 64,561 $ 52,786 $ 43,028 Additions charged to costs and expenses 57,167 25,529 29,248 Deductions (a) (15,653 ) (13,754 ) (19,490 ) Allowance for doubtful accounts - ending balance $ 106,075 $ 64,561 $ 52,786 (a) Deductions in 2017 include a $13 million reclassification to other non-current assets. </t>
  </si>
  <si>
    <t>Investments Investments (Tables)</t>
  </si>
  <si>
    <t>Schedule of available-for-sale investments</t>
  </si>
  <si>
    <t>Available-for-sale investments at the end of 2019 were as follows: (In thousands) Adjusted Cost Gross Unrealized Gains Gross Unrealized Losses Fair Value Cash equivalents: Money market funds $ 185,666 $ — $ — $ 185,666 Time deposits 64,286 — — 64,286 Total cash equivalents 249,952 — — 249,952 Short-term investments: Time deposits 2,506 — — 2,506 Government and corporate bonds 83,272 52 (11 ) 83,313 Total short-term investments 85,778 52 (11 ) 85,819 Long-term investments: Government and corporate bonds 96,186 91 (67 ) 96,210 Total available-for-sale investments $ 431,916 $ 143 $ (78 ) $ 431,981 Available-for-sale investments at the end of 2018 were as follows: (In thousands) Adjusted Cost Gross Unrealized Gains Gross Unrealized Losses Fair Value Cash equivalents: Money market funds $ 76,471 $ — $ — $ 76,471 Time deposits 71,461 — — 71,461 Commercial paper 10,000 — — 10,000 Total cash equivalents 157,932 — — 157,932 Short-term investments: Time deposits 31,947 — — 31,947 Commercial paper 75,445 — (91 ) 75,354 Government and corporate bonds 294,941 1 (958 ) 293,984 Total short-term investments 402,333 1 (1,049 ) 401,285 Long-term investments: Government and corporate bonds 18,247 — (55 ) 18,192 Total available-for-sale investments $ 578,512 $ 1 $ (1,104 ) $ 577,409</t>
  </si>
  <si>
    <t>Property and Equipment (Tables)</t>
  </si>
  <si>
    <t>A summary of property, equipment and leasehold improvements stated at cost, less accumulated depreciation and amortization, is as follows: (In thousands) Depreciable Lives (Yrs) 2019 2018 Computer and communications equipment 1 — 5 $ 1,855,550 $ 1,686,747 Land, buildings and improvements 12 — 50 1,374,541 1,239,122 Leasehold improvements 1 — 15 214,608 214,697 Furniture and fixtures 5 — 12 132,540 132,180 Other equipment 3 — 20 1,078 1,255 3,578,317 3,274,001 Less accumulated depreciation and leasehold amortization 1,719,545 1,530,426 Total property and equipment, net $ 1,858,772 $ 1,743,575</t>
  </si>
  <si>
    <t>Leases (Tables)</t>
  </si>
  <si>
    <t>Lessee, Operating Lease Amounts Included in Balance Sheet [Table Text Block]</t>
  </si>
  <si>
    <t>The following table presents a summary of lease liability and right-of-use asset amounts included in our consolidated balance sheets as of December 28, 2019 , under operating lease arrangements where we are the lessee: (In thousands) Description Balance Sheet Classification December 28, 2019 Right-of-use asset Right-of-use assets $ 123,155 Lease liability - current Other current liabilities 29,541 Lease liability - non-current Other liabilities 104,614</t>
  </si>
  <si>
    <t>Lessee, Operating Lease, Liability, Maturity [Table Text Block]</t>
  </si>
  <si>
    <t>Aggregate future payments under operating lease arrangements where we are the lessee (by fiscal year) are as follows: (In thousands) Operating Lease Obligations 2020 $ 33,845 2021 29,604 2022 23,903 2023 16,850 2024 8,250 2025 and thereafter 43,238 Aggregate future payments 155,690 Impact of discounting (21,535 ) Aggregate lease liability at December 28, 2019 $ 134,155</t>
  </si>
  <si>
    <t>Schedule of Future Minimum Rental Payments for Operating Leases [Table Text Block]</t>
  </si>
  <si>
    <t>Prior to the adoption of Topic 842, we accounted for arrangements where we were the lessee under operating leases in accordance with ASC 840, Leases . Rent expense for office and warehouse space for our regional and global offices was $31 million in both 2018 and 2017 . Aggregate minimum future payments under these non-cancelable operating leases as of December 29, 2018, were as follows: (In thousands) Operating Lease Obligations 2019 $ 29,739 2020 27,669 2021 22,904 2022 17,240 2023 10,166 2024 and thereafter 17,743 $ 125,461</t>
  </si>
  <si>
    <t>Software Development Costs (Tables)</t>
  </si>
  <si>
    <t>Schedule of Software Development Costs, Net [Table Text Block]</t>
  </si>
  <si>
    <t>A summary of software development costs, net is as follows: 2019 2018 (In thousands) Gross Carrying Amount Accumulated Amortization Gross Carrying Amount Accumulated Amortization Software to be sold, leased or marketed $ 2,379,028 $ 1,586,134 $ 2,173,931 $ 1,398,090 Software delivered exclusively as a service 305,233 158,268 243,424 124,753 Total $ 2,684,261 $ 1,744,402 $ 2,417,355 $ 1,522,843 Software development costs, net $ 939,859 $ 894,512</t>
  </si>
  <si>
    <t>Schedule of Capitalized Software, Future Amortization Expense [Table Text Block]</t>
  </si>
  <si>
    <t>Estimated aggregate amortization expense for each of the next five years is as follows: (In thousands) 2020 $ 252,370 2021 238,404 2022 190,241 2023 137,172 2024 89,972</t>
  </si>
  <si>
    <t>Schedule of Software Development Costs</t>
  </si>
  <si>
    <t>Information regarding our software development costs is included in the following table: For the Years Ended (In thousands) 2019 2018 2017 Software development costs $ 783,593 $ 747,128 $ 705,944 Capitalized software development costs (273,871 ) (273,693 ) (274,148 ) Amortization of capitalized software development costs 227,414 210,228 173,250 Total software development expense $ 737,136 $ 683,663 $ 605,046</t>
  </si>
  <si>
    <t>Business Acquisition (Tables)</t>
  </si>
  <si>
    <t>Business Acquisition [Line Items]</t>
  </si>
  <si>
    <t>Schedule of Business Acquisitions, by Acquisition [Table Text Block]</t>
  </si>
  <si>
    <t>The following is a summary of the preliminary allocation of purchase price: (In thousands) Allocation Amount Cash and cash equivalents $ 471 Receivables, net 11,690 Prepaid expenses and other 911 Property and equipment, net 1,240 Right-of-use assets 8,448 Goodwill 37,071 Intangible assets, net 37,402 Accounts payable (5,244 ) Deferred revenue (157 ) Accrued payroll and tax withholdings (5,812 ) Other current liabilities (2,994 ) Other liabilities (8,016 ) Total purchase price $ 75,010</t>
  </si>
  <si>
    <t>Goodwill and Other Intangible Assets (Tables)</t>
  </si>
  <si>
    <t>Schedule of Changes in Carrying Amounts of Goodwill</t>
  </si>
  <si>
    <t>The changes in the carrying amounts of goodwill by segment were as follows: (In thousands) Domestic International Total Balance at the end of 2017 $ 782,664 $ 70,341 $ 853,005 Foreign currency translation adjustment and other — (5,461 ) (5,461 ) Balance at the end of 2018 782,664 64,880 847,544 Goodwill recorded in connection with the AbleVets acquisition 37,071 — 37,071 Foreign currency translation adjustment and other — (1,457 ) (1,457 ) Balance at the end of 2019 $ 819,735 $ 63,423 $ 883,158</t>
  </si>
  <si>
    <t>Schedule of Finite-Lived Intangible Assets</t>
  </si>
  <si>
    <t>A summary of net intangible assets is as follows: 2019 2018 (In thousands) Gross Carrying Amount Accumulated Amortization Gross Carrying Amount Accumulated Amortization Customer lists $ 500,914 $ 271,211 $ 465,909 $ 229,545 Purchased software 364,144 353,722 361,964 311,738 Internal use software 174,572 99,272 143,520 78,633 Trade names 41,731 26,574 40,025 21,275 Other 49,389 15,532 47,905 12,827 Total $ 1,130,750 $ 766,311 $ 1,059,323 $ 654,018 Intangible assets, net $ 364,439 $ 405,305</t>
  </si>
  <si>
    <t>Schedule of Finite-Lived Intangible Asets, Future Amortization Expense</t>
  </si>
  <si>
    <t>Estimated aggregate amortization expense for each of the next five years is as follows: (In thousands) 2020 $ 79,434 2021 69,235 2022 63,892 2023 53,125 2024 46,180</t>
  </si>
  <si>
    <t>Indebtedness (Tables)</t>
  </si>
  <si>
    <t>Schedule of Indebtedness Outstanding</t>
  </si>
  <si>
    <t>The following is a summary of indebtedness outstanding: (In thousands) 2019 2018 Credit agreement loans $ 600,000 $ — Senior notes 425,000 425,000 Capital lease obligations (under ASC Topic 840) — 4,914 Other 14,162 14,162 Debt and capital lease obligations 1,039,162 444,076 Less: debt issuance costs (780 ) (360 ) Debt and capital lease obligations, net 1,038,382 443,716 Less: current portion — (4,914 ) Long-term debt $ 1,038,382 $ 438,802</t>
  </si>
  <si>
    <t>Schedule of Minimum Annual Payments Under Capital Lease Obligation and Maturities of Indebtedness</t>
  </si>
  <si>
    <t>Maturities of indebtedness outstanding at the end of 2019 are as follows: (In thousands) Credit Agreement Loans Senior Notes Other Total 2020 $ — $ — $ — $ — 2021 — — — — 2022 — 225,000 — 225,000 2023 — — — — 2024 600,000 — — 600,000 2025 and thereafter — 200,000 14,162 214,162 Total $ 600,000 $ 425,000 $ 14,162 $ 1,039,162</t>
  </si>
  <si>
    <t>Fair Value Measurements (Tables)</t>
  </si>
  <si>
    <t>Schedule of Fair Value, Assets and Liabilities Measured on Recurring Basis</t>
  </si>
  <si>
    <t>The following table details our financial assets measured and recorded at fair value on a recurring basis at the end of 2019 : (In thousands) Fair Value Measurements Using Description Balance Sheet Classification Level 1 Level 2 Level 3 Money market funds Cash equivalents $ 185,666 $ — $ — Time deposits Cash equivalents — 64,286 — Time deposits Short-term investments — 2,506 — Government and corporate bonds Short-term investments — 83,313 — Government and corporate bonds Long-term investments — 96,210 — The following table details our financial assets measured and recorded at fair value on a recurring basis at the end of 2018 : (In thousands) Fair Value Measurements Using Description Balance Sheet Classification Level 1 Level 2 Level 3 Money market funds Cash equivalents $ 76,471 $ — $ — Time deposits Cash equivalents — 71,461 — Commercial Paper Cash equivalents — 10,000 — Time deposits Short-term investments — 31,947 — Commercial paper Short-term investments — 75,354 — Government and corporate bonds Short-term investments — 293,984 — Government and corporate bonds Long-term investments — 18,192 —</t>
  </si>
  <si>
    <t>Other Income (Tables)</t>
  </si>
  <si>
    <t>Schedule of Other Nonoperating Income (Expense) [Table Text Block]</t>
  </si>
  <si>
    <t>A summary of non-operating income and expense is as follows: For the Years Ended (In thousands) 2019 2018 2017 Interest income $ 38,227 $ 34,211 $ 18,933 Interest expense (14,469 ) (7,987 ) (8,012 ) Gain on sale of equity investment 15,509 — — Unrealized gain on equity investment 14,112 — — Other 464 (158 ) (4,263 ) Other income, net $ 53,843 $ 26,066 $ 6,658</t>
  </si>
  <si>
    <t>Income Taxes Income Taxes (Tables)</t>
  </si>
  <si>
    <t>Schedule of Components of Income Tax Expense (Benefit)</t>
  </si>
  <si>
    <t>Income tax expense (benefit) for 2019 , 2018 and 2017 consists of the following: For the Years Ended (In thousands) 2019 2018 2017 Current: Federal $ 45,575 $ 89,551 $ 37,708 State 13,429 24,804 4,878 Foreign 14,929 22,009 10,156 Total current expense 73,933 136,364 52,742 Deferred: Federal 30,353 31,129 13,676 State 11,747 8,144 23,278 Foreign 9,025 (4,845 ) 10,455 Total deferred expense 51,125 34,428 47,409 Total income tax expense $ 125,058 $ 170,792 $ 100,151</t>
  </si>
  <si>
    <t>Schedule of Deferred Tax Assets and Liabilities</t>
  </si>
  <si>
    <t>Temporary differences between the financial statement carrying amounts and tax basis of assets and liabilities that give rise to significant portions of deferred income taxes at the end of 2019 and 2018 relate to the following: (In thousands) 2019 2018 Deferred tax assets: Accrued expenses $ 31,995 $ 31,273 Tax credits and separate return net operating losses 19,186 22,826 Share-based compensation 52,643 60,901 Lease liability 29,939 — Other 12,701 14,951 Gross deferred tax assets 146,464 129,951 Less: Valuation Allowance — (1,404 ) Total deferred tax assets 146,464 128,547 Deferred tax liabilities: Software development costs (247,217 ) (229,624 ) Property and equipment (171,267 ) (131,516 ) Prepaid expenses (39,311 ) (39,154 ) Contract and service revenues and costs (12,112 ) (35,933 ) Lease right-of-use assets (28,100 ) — Other (10,549 ) (6,199 ) Total deferred tax liabilities (508,556 ) (442,426 ) Net deferred tax liability $ (362,092 ) $ (313,879 )</t>
  </si>
  <si>
    <t>Schedule of Effective Income Tax Rate Reconciliation [Table Text Block]</t>
  </si>
  <si>
    <t>The effective income tax rates for 2019 , 2018 , and 2017 were 19% , 21% , and 10% , respectively. These effective rates differ from the U.S. federal statutory rate of 21% for 2019 and 2018 and 35% for 2017 as follows: For the Years Ended (In thousands) 2019 2018 2017 Tax expense at statutory rates $ 137,447 $ 168,179 $ 338,495 State income tax, net of federal benefit 18,561 25,321 22,214 Tax credits (22,750 ) (19,737 ) (17,727 ) Foreign rate differential (6,328 ) (4,851 ) (26,379 ) Share-based compensation (8,090 ) (1,696 ) (62,501 ) Change in U.S. tax rate — — (170,999 ) Deemed mandatory repatriation — — 25,114 Permanent differences 3,278 6,224 (10,700 ) Other, net 2,940 (2,648 ) 2,634 Total income tax expense $ 125,058 $ 170,792 $ 100,151</t>
  </si>
  <si>
    <t>Schedule of Unrecognized Tax Benefits Roll Forward [Table Text Block]</t>
  </si>
  <si>
    <t>A reconciliation of the beginning and ending amount of unrecognized tax benefit is presented below: (In thousands) 2019 2018 2017 Unrecognized tax benefit - beginning balance $ 18,688 $ 15,287 $ 9,769 Gross decreases - tax positions in prior periods (2,383 ) — (1,734 ) Gross increases - tax positions in prior periods 1,220 1,591 7,252 Gross increases - tax positions in current year 1,607 2,370 — Settlements — (541 ) — Currency translation (7 ) (19 ) — Unrecognized tax benefit - ending balance $ 19,125 $ 18,688 $ 15,287</t>
  </si>
  <si>
    <t>Earnings Per Share (Tables)</t>
  </si>
  <si>
    <t>Reconciliation Of The Numerators And The Denominators Of The Basic And Diluted Per Share</t>
  </si>
  <si>
    <t>A reconciliation of the numerators and the denominators of the basic and diluted per share computations are as follows: 2019 2018 2017 Earnings Shares Per-Share Earnings Shares Per-Share Earnings Shares Per-Share (In thousands, except per share data) (Numerator) (Denominator) Amount (Numerator) (Denominator) Amount (Numerator) (Denominator) Amount Basic earnings per share: Income available to common shareholders $ 529,454 318,229 $ 1.66 $ 630,059 330,084 $ 1.91 $ 866,978 331,373 $ 2.62 Effect of dilutive securities: Stock options, non-vested shares and share units — 3,006 — 3,488 — 6,626 Diluted earnings per share: Income available to common shareholders including assumed conversions $ 529,454 321,235 $ 1.65 $ 630,059 333,572 $ 1.89 $ 866,978 337,999 $ 2.57</t>
  </si>
  <si>
    <t>Share-Based Compensation (Tables)</t>
  </si>
  <si>
    <t>Schedule of Share-based Payment Award, Stock Options, Valuation Assumptions [Table Text Block]</t>
  </si>
  <si>
    <t>The weighted-average assumptions used to estimate the fair market value of stock options were as follows: For the Years Ended 2019 2018 2017 Expected volatility (%) 25.0 % 27.0 % 26.7 % Expected dividend rate (%) 1 % — — Expected term (yrs) 7 7 7 Risk-free rate (%) 2.4 % 2.8 % 2.1 %</t>
  </si>
  <si>
    <t>Schedule Of Stock Options Activity</t>
  </si>
  <si>
    <t>Stock option activity for 2019 was as follows: (In thousands, except per share and term data) Number of Shares Weighted- Average Exercise Price (Per Share) Aggregate Intrinsic Value Weighted-Average Remaining Contractual Term (Yrs) Outstanding at beginning of year 21,792 $ 52.31 Granted 1,108 65.62 Exercised (6,221 ) 42.89 Forfeited and expired (1,263 ) 60.86 Outstanding at end of year 15,416 56.36 $ 260,809 6.06 Exercisable at end of year 7,939 $ 52.16 $ 167,710 4.47</t>
  </si>
  <si>
    <t>Share-based Compensation Arrangement by Share-based Payment Award, Options, Grants in Period, Weighted Average Grant Date Fair Value [Table Text Block]</t>
  </si>
  <si>
    <t xml:space="preserve"> For the Years Ended (In thousands, except for grant date fair values) 2019 2018 2017 Weighted-average grant date fair values $ 17.51 $ 20.13 $ 20.50 Total intrinsic value of options exercised $ 155,202 $ 74,530 $ 252,277 Cash received from exercise of stock options 258,036 91,349 76,705 Tax benefit realized upon exercise of stock options 36,629 17,233 85,657</t>
  </si>
  <si>
    <t>Schedule Of Non-Vested Shares Activity</t>
  </si>
  <si>
    <t>Non-vested share and share unit activity for 2019 was as follows: (In thousands, except per share data) Number of Shares Weighted-Average Grant Date Fair Value Per Share Outstanding at beginning of year 882 $ 62.82 Granted 2,349 66.49 Vested (448 ) 67.00 Forfeited (149 ) 64.31 Outstanding at end of year 2,634 $ 65.30 For the Years Ended (In thousands, except for grant date fair values) 2019 2018 2017 Weighted average grant date fair values for shares granted during the year $ 66.49 $ 59.34 $ 66.97 Total fair value of shares vested during the year $ 30,558 $ 26,264 $ 11,050</t>
  </si>
  <si>
    <t>Compensation Expense Recognized In The Condensed Consolidated Statements Of Operations</t>
  </si>
  <si>
    <t xml:space="preserve">The amounts recognized in the consolidated statements of operations with respect to stock options, non-vested shares and share units and ASPP are as follows: For the Years Ended (In thousands) 2019 2018 2017 Stock option and non-vested share and share unit compensation expense $ 103,641 $ 95,423 $ 83,019 Associate stock purchase plan expense 6,053 6,082 6,277 Amounts capitalized in software development costs, net of amortization (410 ) 914 (327 ) Amounts charged against earnings, before income tax benefit $ 109,284 $ 102,419 $ 88,969 Amount of related income tax benefit recognized in earnings $ 20,967 $ 21,371 $ 25,265 </t>
  </si>
  <si>
    <t>Schedule of Accumulated Other Comprehensive Income (Loss) [Table Text Block]</t>
  </si>
  <si>
    <t>The components of AOCI, net of tax, were as follows: Foreign currency translation adjustment and other Unrealized loss on cash flow hedge Unrealized holding gain (loss) on available-for-sale investments Total (In thousands) Balance at December 31, 2016 $ (109,827 ) $ — $ (338 ) $ (110,165 ) Other comprehensive income (loss) before reclassifications 37,463 — (672 ) 36,791 Amounts reclassified from AOCI — — (8 ) (8 ) Balance at December 30, 2017 (72,364 ) — (1,018 ) (73,382 ) Other comprehensive income (loss) before reclassifications (30,575 ) — 402 (30,173 ) Amounts reclassified from AOCI — — 3 3 Balance at December 29, 2018 (102,939 ) — (613 ) (103,552 ) Other comprehensive income (loss) before reclassifications (3,408 ) (13,078 ) 901 (15,585 ) Amounts reclassified from AOCI — 500 (23 ) 477 Balance at December 28, 2019 $ (106,347 ) $ (12,578 ) $ 265 $ (118,660 )</t>
  </si>
  <si>
    <t>Reclassification out of Accumulated Other Comprehensive Income [Table Text Block]</t>
  </si>
  <si>
    <t>The effects on net earnings of amounts reclassified from AOCI were as follows: (In thousands) Years Ended AOCI Component Location 2019 2018 2017 Unrealized loss on cash flow hedge Other income, net $ (624 ) $ — $ — Income taxes 124 — — Net of tax (500 ) — — Unrealized holding gain (loss) on available-for-sale investments Other income, net 29 (4 ) 12 Income taxes (6 ) 1 (4 ) Net of tax 23 (3 ) 8 Total amount reclassified, net of tax $ (477 ) $ (3 ) $ 8</t>
  </si>
  <si>
    <t>Commitments (Tables)</t>
  </si>
  <si>
    <t>Schedule of Aggregate Future Payments for Purchase Commitments</t>
  </si>
  <si>
    <t>Aggregate future payments under these commitments are as follows: (In thousands) Purchase Obligations 2020 $ 151,950 2021 95,933 2022 34,501 2023 37,237 2024 30,462 2025 and thereafter 560,925 $ 911,008</t>
  </si>
  <si>
    <t>Segment Reporting (Tables)</t>
  </si>
  <si>
    <t>Summary of the Operating Information</t>
  </si>
  <si>
    <t>The following table presents a summary of our operating segments and other expense for 2019 , 2018 and 2017 : (In thousands) Domestic International Other Total 2019 Revenues $ 5,038,127 $ 654,471 $ — $ 5,692,598 Costs of revenue 967,035 104,006 — 1,071,041 Operating expenses 2,398,422 276,914 1,345,552 4,020,888 Total costs and expenses 3,365,457 380,920 1,345,552 5,091,929 Operating earnings (loss) $ 1,672,670 $ 273,551 $ (1,345,552 ) $ 600,669 (In thousands) Domestic International Other Total 2018 Revenues $ 4,730,266 $ 636,059 $ — $ 5,366,325 Costs of revenue 827,904 109,444 — 937,348 Operating expenses 2,164,465 321,116 1,168,611 3,654,192 Total costs and expenses 2,992,369 430,560 1,168,611 4,591,540 Operating earnings (loss) $ 1,737,897 $ 205,499 $ (1,168,611 ) $ 774,785 (In thousands) Domestic International Other Total 2017 Revenues $ 4,575,171 $ 567,101 $ — $ 5,142,272 Costs of revenue 755,729 98,362 — 854,091 Operating expenses 1,998,544 264,196 1,064,970 3,327,710 Total costs and expenses 2,754,273 362,558 1,064,970 4,181,801 Operating earnings (loss) $ 1,820,898 $ 204,543 $ (1,064,970 ) $ 960,471</t>
  </si>
  <si>
    <t>Quarterly Results (Tables)</t>
  </si>
  <si>
    <t>Quarterly Financial Information [Table Text Block]</t>
  </si>
  <si>
    <t>Selected quarterly financial data for 2019 and 2018 is set forth below: (In thousands, except per share data) Revenues Earnings Before Income Taxes Net Earnings Basic Earnings Per Share Diluted Earnings Per Share 2019 First Quarter $ 1,389,877 $ 206,376 $ 166,219 $ 0.51 $ 0.51 Second Quarter (a) 1,431,061 154,123 126,969 0.40 0.39 Third Quarter (a)(b) 1,429,428 102,312 81,935 0.26 0.26 Fourth Quarter (a)(b) 1,442,232 191,701 154,331 0.49 0.49 Total $ 5,692,598 $ 654,512 $ 529,454 (a) Second through Fourth quarter results include pre-tax charges for employee separation costs of $41 million, $32 million and $13 million, respectively, as further described in Note (1). (b) Third and Fourth quarter results include pre-tax charges for contract termination costs of $60 million and $6 million, respectively, as further described in Note (1). (In thousands, except per share data) Revenues Earnings Before Income Taxes Net Earnings Basic Earnings Per Share Diluted Earnings Per Share 2018 First Quarter $ 1,292,861 $ 200,079 $ 160,001 $ 0.48 $ 0.48 Second Quarter 1,367,727 214,884 169,357 0.51 0.51 Third Quarter 1,340,073 214,099 169,381 0.51 0.51 Fourth Quarter (c) 1,365,664 171,789 131,320 0.40 0.40 Total $ 5,366,325 $ 800,851 $ 630,059 (c) Fourth quarter results include a pre-tax charge of $45 million to provide an allowance against certain client receivables with Fujitsu, as further discussed in Note (12).</t>
  </si>
  <si>
    <t>Basis of Presentation, Nature of Operations and Summary of Significant Accounting Policies (Details)</t>
  </si>
  <si>
    <t>Internal use software</t>
  </si>
  <si>
    <t>Property, Plant and Equipment [Line Items]</t>
  </si>
  <si>
    <t>Finite-Lived Intangible Asset, Useful Life</t>
  </si>
  <si>
    <t>5 years</t>
  </si>
  <si>
    <t>Basis of Presentation, Nature of Operations and Summary of Significant Accounting Policies Presentation (Details) - USD ($) $ in Millions</t>
  </si>
  <si>
    <t>3 Months Ended</t>
  </si>
  <si>
    <t>Sep. 28, 2019</t>
  </si>
  <si>
    <t>Jun. 29, 2019</t>
  </si>
  <si>
    <t>Statement Presentation [Line Items]</t>
  </si>
  <si>
    <t>Postemployment Benefits, Period Expense</t>
  </si>
  <si>
    <t>2019 VSP [Member]</t>
  </si>
  <si>
    <t>Description of Postemployment Benefits</t>
  </si>
  <si>
    <t>Associates who elected to participate in the 2019 VSP received financial benefits commensurate with their tenure and position, along with vacation payout, medical benefits, and accelerated vesting of certain share-based payment awards</t>
  </si>
  <si>
    <t>Accounting Standards Update 2017-08 [Member]</t>
  </si>
  <si>
    <t>New Accounting Pronouncement or Change in Accounting Principle, Description</t>
  </si>
  <si>
    <t>In March 2017, the Financial Accounting Standards Board ("FASB") issued Accounting Standards Update ("ASU") 2017-08, Receivables - Nonrefundable Fees and Other Costs (Subtopic 310-20): Premium Amortization on Purchased Callable Debt Securities, which shortens the amortization period for certain investments in callable debt securities purchased at a premium by requiring the premium be amortized to the earliest call date. Such guidance impacts how premiums are amortized on our available-for-sale investments. We adopted ASU 2017-08 in the first quarter of 2019. Such guidance did not have an impact on our consolidated financial statements and related disclosures</t>
  </si>
  <si>
    <t>Accounting Standards Update 2018-02 [Member]</t>
  </si>
  <si>
    <t>In February 2018, the FASB issued ASU 2018-02, Income Statement - Reporting Comprehensive Income (Topic 220): Reclassification of Certain Tax Effects from Accumulated Other Comprehensive Income, which allows a reclassification from accumulated other comprehensive income ("AOCI") to retained earnings for "stranded tax effects" resulting from certain U.S. tax reform enacted in December 2017. Such "stranded tax effects" were created when deferred tax assets and liabilities related to items in AOCI were remeasured at the lower U.S. corporate tax rate in the period of enactment. We adopted ASU 2018-02 in the first quarter of 2019, and did not elect to reclassify "stranded tax effects" from AOCI to retained earnings</t>
  </si>
  <si>
    <t>Accounting Standards Update 2016-13 [Member]</t>
  </si>
  <si>
    <t>Description of New Accounting Pronouncements Not yet Adopted [Text Block]</t>
  </si>
  <si>
    <t>In June 2016, the FASB issued ASU 2016-13, Financial Instruments - Credit Losses (Topic 326): Measurement of Credit Losses on Financial Instruments , which provides new guidance regarding the measurement and recognition of credit impairment for certain financial assets. Such guidance will impact how we determine our allowance for estimated uncollectible receivables and evaluate our available-for-sale investments for impairment. ASU 2016-13 is effective for the Company in the first quarter of 2020, with early adoption permitted in the first quarter of 2019. We are currently evaluating the effect that ASU 2016-13 will have on our consolidated financial statements and related disclosures, and we did not early adopt</t>
  </si>
  <si>
    <t>Accounting Standards Update 2018-18 [Member]</t>
  </si>
  <si>
    <t>In November 2018, the FASB issued ASU 2018-18, Collaborative Arrangements (Topic 808): Clarifying the Interaction between Topic 808 and Topic 606 , which clarifies when transactions between participants in a collaborative arrangement are within the scope of the FASB's new revenue standard (Topic 606). Such guidance clarifies revenue recognition and financial statement presentation for transactions between collaboration participants. ASU 2018-18 is effective for the Company in the first quarter of 2020, with early adoption permitted. The standard requires retrospective application to the date we adopted Topic 606, December 31, 2017. We are currently evaluating the effect that ASU 2018-18 will have on our consolidated financial statements and related disclosures, and we did not early adopt</t>
  </si>
  <si>
    <t>Employee Separation Costs [Member]</t>
  </si>
  <si>
    <t>Restructuring Charges</t>
  </si>
  <si>
    <t>Restructuring Reserve, Current</t>
  </si>
  <si>
    <t>Contract Termination [Member]</t>
  </si>
  <si>
    <t>Basis of Presentation, Nature of Operations and Summary of Significant Accounting Policies Supplemental Cash Flow Information (Details) - USD ($) $ in Thousands</t>
  </si>
  <si>
    <t>Capitalized interest</t>
  </si>
  <si>
    <t>Interest paid, including amounts capitalized</t>
  </si>
  <si>
    <t>Income taxes paid, net of refunds</t>
  </si>
  <si>
    <t>Revenue from Contract with Customer Cumulative Effect Transition (Details) - USD ($) $ in Thousands</t>
  </si>
  <si>
    <t>Mar. 30, 2019</t>
  </si>
  <si>
    <t>Sep. 29, 2018</t>
  </si>
  <si>
    <t>Jun. 30, 2018</t>
  </si>
  <si>
    <t>Mar. 31, 2018</t>
  </si>
  <si>
    <t>Dec. 31, 2017</t>
  </si>
  <si>
    <t>Revenue, Initial Application Period Cumulative Effect Transition [Line Items]</t>
  </si>
  <si>
    <t>Receivables, Net, Current</t>
  </si>
  <si>
    <t>Prepaid Expense and Other Assets</t>
  </si>
  <si>
    <t>Other Assets, Noncurrent</t>
  </si>
  <si>
    <t>Accounts Payable, Current</t>
  </si>
  <si>
    <t>Retained Earnings (Accumulated Deficit)</t>
  </si>
  <si>
    <t>Income (Loss) from Continuing Operations before Income Taxes, Noncontrolling Interest</t>
  </si>
  <si>
    <t>Accounting Standards Update 2014-09 [Member]</t>
  </si>
  <si>
    <t>In May 2014, the FASB issued ASU 2014-09, Revenue from Contracts with Customers (Topic 606), which requires an entity to recognize the amount of revenue to which it expects to be entitled for the transfer of promised goods or services to customers. ASU 2014-09 replaced most existing revenue recognition guidance in U.S. GAAP. The standard contains a five-step process to be followed in determining the amount and timing of revenue recognition. It also provides guidance on accounting for costs incurred to obtain or fulfill contracts with customers, and establishes disclosure requirements which are more extensive than those required under prior U.S. GAAP.</t>
  </si>
  <si>
    <t>Change in Accounting Principle, Accounting Standards Update, Transition Option Elected [Fixed List]</t>
  </si>
  <si>
    <t>Modified Retrospective</t>
  </si>
  <si>
    <t>Deferred Income Taxes, Noncurrent</t>
  </si>
  <si>
    <t>Difference between Revenue Guidance in Effect before and after Topic 606 [Member]</t>
  </si>
  <si>
    <t>Revenue from Contract with Customer Disaggregation of Revenue (Details) - USD ($) $ in Thousands</t>
  </si>
  <si>
    <t>Disaggregation of Revenue [Line Items]</t>
  </si>
  <si>
    <t>Transferred over Time [Member]</t>
  </si>
  <si>
    <t>Transferred at Point in Time [Member]</t>
  </si>
  <si>
    <t>Revenue, Licensed Software, Net [Member]</t>
  </si>
  <si>
    <t>Revenue, Technology Resale, Net [Member]</t>
  </si>
  <si>
    <t>Revenue, Subscriptions, Net [Member]</t>
  </si>
  <si>
    <t>Revenue, Professional Services, Net [Member]</t>
  </si>
  <si>
    <t>Revenue, Managed Services, Net [Member]</t>
  </si>
  <si>
    <t>Revenue, Support and Maintenance Services, Net [Member]</t>
  </si>
  <si>
    <t>Revenue, Reimbursement Revenue [Member]</t>
  </si>
  <si>
    <t>Domestic Segment [Member]</t>
  </si>
  <si>
    <t>Domestic Segment [Member] | Transferred over Time [Member]</t>
  </si>
  <si>
    <t>Domestic Segment [Member] | Transferred at Point in Time [Member]</t>
  </si>
  <si>
    <t>Domestic Segment [Member] | Revenue, Licensed Software, Net [Member]</t>
  </si>
  <si>
    <t>Domestic Segment [Member] | Revenue, Technology Resale, Net [Member]</t>
  </si>
  <si>
    <t>Domestic Segment [Member] | Revenue, Subscriptions, Net [Member]</t>
  </si>
  <si>
    <t>Domestic Segment [Member] | Revenue, Professional Services, Net [Member]</t>
  </si>
  <si>
    <t>Domestic Segment [Member] | Revenue, Managed Services, Net [Member]</t>
  </si>
  <si>
    <t>Domestic Segment [Member] | Revenue, Support and Maintenance Services, Net [Member]</t>
  </si>
  <si>
    <t>Domestic Segment [Member] | Revenue, Reimbursement Revenue [Member]</t>
  </si>
  <si>
    <t>International Segment [Member]</t>
  </si>
  <si>
    <t>International Segment [Member] | Transferred over Time [Member]</t>
  </si>
  <si>
    <t>International Segment [Member] | Transferred at Point in Time [Member]</t>
  </si>
  <si>
    <t>International Segment [Member] | Revenue, Licensed Software, Net [Member]</t>
  </si>
  <si>
    <t>International Segment [Member] | Revenue, Technology Resale, Net [Member]</t>
  </si>
  <si>
    <t>International Segment [Member] | Revenue, Subscriptions, Net [Member]</t>
  </si>
  <si>
    <t>International Segment [Member] | Revenue, Professional Services, Net [Member]</t>
  </si>
  <si>
    <t>International Segment [Member] | Revenue, Managed Services, Net [Member]</t>
  </si>
  <si>
    <t>International Segment [Member] | Revenue, Support and Maintenance Services, Net [Member]</t>
  </si>
  <si>
    <t>International Segment [Member] | Revenue, Reimbursement Revenue [Member]</t>
  </si>
  <si>
    <t>Revenue from Contract with Customer Performance Obligations (Details) - USD ($) $ in Millions</t>
  </si>
  <si>
    <t>Revenue Recognition [Line Items]</t>
  </si>
  <si>
    <t>Revenue [Policy Text Block]</t>
  </si>
  <si>
    <t>We enter into contracts with customers that may include various combinations of our software solutions and related services, which are generally capable of being distinct and accounted for as separate performance obligations. The predominant model of customer procurement involves multiple deliverables and includes a software license agreement, project-related implementation and consulting services, software support, hosting services, and computer hardware. We allocate revenues to each performance obligation within an arrangement based on estimated relative stand-alone selling price. Revenue is then recognized for each performance obligation upon transfer of control of the software solution or services to the customer in an amount that reflects the consideration we expect to receive.</t>
  </si>
  <si>
    <t>Revenue, Remaining Performance Obligation, Amount</t>
  </si>
  <si>
    <t>Revenue, Remaining Performance Obligation, Expected Timing of Satisfaction, Explanation</t>
  </si>
  <si>
    <t>we expect to recognize approximately 30% of the revenue over the next 12 months and the remainder thereafter</t>
  </si>
  <si>
    <t>Perpetual Software Licenses [Member]</t>
  </si>
  <si>
    <t>Revenue, Performance Obligation, Description of Timing</t>
  </si>
  <si>
    <t>Perpetual software licenses - We recognize perpetual software license revenues when control of such licenses are transferred to the client ("point in time"). We determine the amount of consideration allocated to this performance obligation using the residual approach</t>
  </si>
  <si>
    <t>Software as a Service [Member]</t>
  </si>
  <si>
    <t>Software as a service - We recognize software as a service ratably over the related hosting period ("over time")</t>
  </si>
  <si>
    <t>Time-based Software and Content License Fees [Member]</t>
  </si>
  <si>
    <t>Time-based software and content license fees - We recognize a license component of time-based software and content license fees upon delivery to the client ("point in time") and a non-license component (i.e. support) ratably over the respective contract term ("over time")</t>
  </si>
  <si>
    <t>Remote Hosting Recurring Services [Member]</t>
  </si>
  <si>
    <t>Hosting - Remote hosting recurring services are recognized ratably over the hosting service period ("over time"). Certain of our hosting arrangements contain fees deemed to be a "material right" under Topic 606. We recognize such fees over the term that will likely affect the client's decision about whether to renew the related hosting service ("over time")</t>
  </si>
  <si>
    <t>Services [Member]</t>
  </si>
  <si>
    <t>Services - We recognize revenue for fixed fee services arrangements over time, utilizing a labor hours input method. For fee-for-service arrangements, we recognize revenue over time as hours are worked at the rates clients are invoiced, utilizing the "as invoiced" practical expedient available in Topic 606. For stand-ready services arrangements, we recognize revenue ratably over the related service period</t>
  </si>
  <si>
    <t>Support and Maintenance [Member]</t>
  </si>
  <si>
    <t>Support and maintenance - We recognize support and maintenance fees ratably over the related contract period ("over time")</t>
  </si>
  <si>
    <t>Hardware [Member]</t>
  </si>
  <si>
    <t>Hardware - We recognize hardware revenues when control of such hardware/devices is transferred to the client ("point in time")</t>
  </si>
  <si>
    <t>Transaction Processing [Member]</t>
  </si>
  <si>
    <t>Transaction processing - We recognize transaction processing revenues ratably as we provide such services ("over time")</t>
  </si>
  <si>
    <t>Revenue from Contract with Customer (Details) - USD ($) $ in Millions</t>
  </si>
  <si>
    <t>Segment Reporting, Disclosure of Major Customers</t>
  </si>
  <si>
    <t>In 2019, a certain customer within our Domestic segment comprised 13% of our consolidated revenues.</t>
  </si>
  <si>
    <t>Contract with Customer, Liability, Explanation of Change</t>
  </si>
  <si>
    <t>substantially all of our contract liability balance at the beginning of each respective year was recognized in revenues during that year</t>
  </si>
  <si>
    <t>Capitalized Contract Cost, Net</t>
  </si>
  <si>
    <t>Capitalized Contract Cost, Amortization</t>
  </si>
  <si>
    <t>Revenue, Judgment</t>
  </si>
  <si>
    <t>Our contracts with clients typically include various combinations of our software solutions and related services. Determining whether such software solutions and services are considered distinct performance obligations that should be accounted for separately versus together may require significant judgment. Specifically, judgment is required to determine whether software licenses are distinct from services and hosting included in an arrangement</t>
  </si>
  <si>
    <t>Revenue, Information Used to Allocate Transaction Price</t>
  </si>
  <si>
    <t>Contract transaction price is allocated to performance obligations using estimated stand-alone selling price</t>
  </si>
  <si>
    <t>Revenue, Information Used to Determine Transaction Price</t>
  </si>
  <si>
    <t>We determine stand-alone selling price maximizing observable inputs such as stand-alone sales when they exist or substantive renewal prices charged to clients. In instances where stand-alone selling price is not observable, we utilize an estimate of stand-alone selling price. Such estimates are derived from various methods that include: cost plus margin, historical pricing practices, and the residual approach, which requires a considerable amount of judgment</t>
  </si>
  <si>
    <t>Revenue, Practical Expedient, Initial Application and Transition, Nonrestatement of Modified Contract [true false]</t>
  </si>
  <si>
    <t>Receivables (Narrative) (Details) - USD ($) $ in Millions</t>
  </si>
  <si>
    <t>Client cash collections</t>
  </si>
  <si>
    <t>Receivables (Summary Of Net Receivables) (Details) - USD ($) $ in Thousands</t>
  </si>
  <si>
    <t>Client receivables</t>
  </si>
  <si>
    <t>Less: Allowance for doubtful accounts</t>
  </si>
  <si>
    <t>Client receivables, net of allowance</t>
  </si>
  <si>
    <t>Other receivables</t>
  </si>
  <si>
    <t>Total receivables, net</t>
  </si>
  <si>
    <t>Receivables Schedule of Valuation and Qualifying Accounts (Details) - SEC Schedule, 12-09, Allowance, Credit Loss [Member] - USD ($) $ in Thousands</t>
  </si>
  <si>
    <t>SEC Schedule, 12-09, Movement in Valuation Allowances and Reserves [Roll Forward]</t>
  </si>
  <si>
    <t>Balance at beginning of period</t>
  </si>
  <si>
    <t>Additions charged to costs and expenses</t>
  </si>
  <si>
    <t>Deductions</t>
  </si>
  <si>
    <t>Balance at end of period</t>
  </si>
  <si>
    <t>Investments (Narrative) (Details) - USD ($) $ in Thousands</t>
  </si>
  <si>
    <t>Jul. 27, 2018</t>
  </si>
  <si>
    <t>Schedule of Equity Method Investments [Line Items]</t>
  </si>
  <si>
    <t>Equity Securities without Readily Determinable Fair Value, Amount</t>
  </si>
  <si>
    <t>Proceeds from sale of available-for-sale securities</t>
  </si>
  <si>
    <t>Equity Securities with Readily Determinable Fair Value, Amount</t>
  </si>
  <si>
    <t>Unrealized gain on equity investment</t>
  </si>
  <si>
    <t>Equity Method Investments</t>
  </si>
  <si>
    <t>Related Party Transaction, Description of Transaction</t>
  </si>
  <si>
    <t>Concurrently with the execution of the SPA, we announced a strategic operating relationship with Lumeris Healthcare Outcomes, LLC ("Lumeris"), a subsidiary of Essence Group, pursuant to which we will collaborate to bring to market an EHR-agnostic offering, Maestro AdvantageTM, designed to help providers who participate in value-based arrangements, including Medicare Advantage and provider-sponsored health plans, control costs and improve outcomes. Additionally, in July 2018, we sold certain solutions to Lumeris for an aggregate contract value of $28 million, of which we recognized $12 million and $5 million as revenues in 2019 and 2018, respectively</t>
  </si>
  <si>
    <t>Essence Group Holdings Corporation [Member]</t>
  </si>
  <si>
    <t>Investments (Details) - USD ($) $ in Thousands</t>
  </si>
  <si>
    <t>Debt Securities, Available-for-sale [Line Items]</t>
  </si>
  <si>
    <t>Adjusted Cost</t>
  </si>
  <si>
    <t>Gross Unrealized Gains</t>
  </si>
  <si>
    <t>Gross Unrealized Losses</t>
  </si>
  <si>
    <t>Debt Securities, Available-for-sale</t>
  </si>
  <si>
    <t>Cash equivalents [Member]</t>
  </si>
  <si>
    <t>Cash equivalents [Member] | Money market funds [Member]</t>
  </si>
  <si>
    <t>Cash equivalents [Member] | Time deposits [Member]</t>
  </si>
  <si>
    <t>Cash equivalents [Member] | Commercial paper [Member]</t>
  </si>
  <si>
    <t>Short-term investments [Member]</t>
  </si>
  <si>
    <t>Short-term investments [Member] | Time deposits [Member]</t>
  </si>
  <si>
    <t>Short-term investments [Member] | Commercial paper [Member]</t>
  </si>
  <si>
    <t>Short-term investments [Member] | Government and corporate bonds [Member]</t>
  </si>
  <si>
    <t>Long-term investments [Member] | Government and corporate bonds [Member]</t>
  </si>
  <si>
    <t>Property and Equipment (Details) - USD ($) $ in Millions</t>
  </si>
  <si>
    <t>Depreciation and leasehold amortization expense</t>
  </si>
  <si>
    <t>Property and Equipment Schedule of Property and Equipment (Details) - USD ($) $ in Thousands</t>
  </si>
  <si>
    <t>Property and equipment, gross</t>
  </si>
  <si>
    <t>Less accumulated depreciation and leasehold amortization</t>
  </si>
  <si>
    <t>Total property and equipment, net</t>
  </si>
  <si>
    <t>Computer and communications equipment</t>
  </si>
  <si>
    <t>Land, buildings and improvements</t>
  </si>
  <si>
    <t>Leasehold improvements</t>
  </si>
  <si>
    <t>Furniture and fixtures</t>
  </si>
  <si>
    <t>Other equipment</t>
  </si>
  <si>
    <t>Property and Equipment Schedule of Useful Lives (Details)</t>
  </si>
  <si>
    <t>Computer and communications equipment | Minimum [Member]</t>
  </si>
  <si>
    <t>Property and equipment, useful life</t>
  </si>
  <si>
    <t>1 year</t>
  </si>
  <si>
    <t>Computer and communications equipment | Maximum [Member]</t>
  </si>
  <si>
    <t>Land, buildings and improvements | Minimum [Member]</t>
  </si>
  <si>
    <t>12 years</t>
  </si>
  <si>
    <t>Land, buildings and improvements | Maximum [Member]</t>
  </si>
  <si>
    <t>50 years</t>
  </si>
  <si>
    <t>Leasehold improvements | Minimum [Member]</t>
  </si>
  <si>
    <t>Leasehold improvements | Maximum [Member]</t>
  </si>
  <si>
    <t>15 years</t>
  </si>
  <si>
    <t>Furniture and fixtures | Minimum [Member]</t>
  </si>
  <si>
    <t>Furniture and fixtures | Maximum [Member]</t>
  </si>
  <si>
    <t>Other equipment | Minimum [Member]</t>
  </si>
  <si>
    <t>3 years</t>
  </si>
  <si>
    <t>Other equipment | Maximum [Member]</t>
  </si>
  <si>
    <t>20 years</t>
  </si>
  <si>
    <t>Leases (Narrative) (Details) - USD ($) $ in Millions</t>
  </si>
  <si>
    <t>Lessee Disclosure [Abstract]</t>
  </si>
  <si>
    <t>Lessee, Operating Lease, Description</t>
  </si>
  <si>
    <t>we are the lessee under operating leases for real estate (office, data center, and warehouse space) and certain dedicated fiber optic lines within our infrastructure</t>
  </si>
  <si>
    <t>Lessee, Operating Lease, Variable Lease Payment, Terms and Conditions</t>
  </si>
  <si>
    <t>Generally, variable lease payments under these operating lease agreements relate to amounts based on changes to an index or rate (i.e. percentage change in the consumer price index)</t>
  </si>
  <si>
    <t>Right-of-Use Asset Obtained in Exchange for Operating Lease Liability</t>
  </si>
  <si>
    <t>Operating Lease, Cost</t>
  </si>
  <si>
    <t>Variable Lease, Cost</t>
  </si>
  <si>
    <t>Operating Lease, Weighted Average Remaining Lease Term</t>
  </si>
  <si>
    <t>7 years 1 month 9 days</t>
  </si>
  <si>
    <t>Operating Lease, Weighted Average Discount Rate, Percent</t>
  </si>
  <si>
    <t>3.70%</t>
  </si>
  <si>
    <t>Operating Leases, Rent Expense</t>
  </si>
  <si>
    <t>Leases Cumulative Effect Transition (Details) - USD ($) $ in Thousands</t>
  </si>
  <si>
    <t>Dec. 30, 2018</t>
  </si>
  <si>
    <t>New Accounting Pronouncements or Change in Accounting Principle [Line Items]</t>
  </si>
  <si>
    <t>Accounting Standards Update 2016-02 [Member]</t>
  </si>
  <si>
    <t>In February 2016, the FASB issued ASU 2016-02, Leases (Topic 842), which introduced a new accounting model that requires most leases to be reported on the balance sheet. It also established disclosure requirements, which are more extensive than those required under prior U.S. GAAP. The standard requires use of the modified retrospective (cumulative effect) transition approach and was effective for the Company in the first quarter of 2019. We selected the effective date of ASU 2016-02 as the date of initial application on transition, as permitted by ASU 2016-02, as amended ("Topic 842"). Under this transition method, the cumulative effect from prior periods upon applying the new guidance to arrangements containing leases was recognized in our consolidated balance sheets as of December 30, 2018. We did not recast comparative periods</t>
  </si>
  <si>
    <t>Leases Schedule of Operating Lease Amounts Included in the Balance Sheet (Details) - USD ($) $ in Thousands</t>
  </si>
  <si>
    <t>Schedule of Operating Lease Amounts Included in the Balance Sheet [Line Items]</t>
  </si>
  <si>
    <t>Operating Lease, Liability, Current</t>
  </si>
  <si>
    <t>Operating Lease, Liability, Noncurrent</t>
  </si>
  <si>
    <t>Leases Schedule of Aggregate Future Minimum Payments for Non-Cancelable Operating Leases (Details) $ in Thousands</t>
  </si>
  <si>
    <t>Dec. 28, 2019USD ($)</t>
  </si>
  <si>
    <t>Operating Leases, Future Minimum Payments [Line Items]</t>
  </si>
  <si>
    <t>2020</t>
  </si>
  <si>
    <t>2021</t>
  </si>
  <si>
    <t>2022</t>
  </si>
  <si>
    <t>2023</t>
  </si>
  <si>
    <t>2024</t>
  </si>
  <si>
    <t>2025 and thereafter</t>
  </si>
  <si>
    <t>Aggregate future payments</t>
  </si>
  <si>
    <t>Impact of discounting</t>
  </si>
  <si>
    <t>Operating Lease, Liability</t>
  </si>
  <si>
    <t>Leases Schedule of Aggregate Future Minimum Payments for Non-Cancelable Operating Leases Topic 840 (Details) $ in Thousands</t>
  </si>
  <si>
    <t>Dec. 29, 2018USD ($)</t>
  </si>
  <si>
    <t>Operating Leases, Future Minimum Payments under Topic 840 [Line Items]</t>
  </si>
  <si>
    <t>2024 and thereafter</t>
  </si>
  <si>
    <t>Operating Leases, Future Minimum Payments Due</t>
  </si>
  <si>
    <t>Software Development Costs Schedule of Software Development Costs, Net (Details) - USD ($) $ in Thousands</t>
  </si>
  <si>
    <t>Schedule of Software Development Costs [Line Items]</t>
  </si>
  <si>
    <t>Capitalized Computer Software, Gross</t>
  </si>
  <si>
    <t>Capitalized Computer Software, Accumulated Amortization</t>
  </si>
  <si>
    <t>Capitalized Computer Software, Net</t>
  </si>
  <si>
    <t>Software to sold, leased or marketed [Member]</t>
  </si>
  <si>
    <t>Software delivered exclusively as a service [Member]</t>
  </si>
  <si>
    <t>Software Development Costs Schedule of Capitalized Software, Future Amortization Expense (Details) $ in Thousands</t>
  </si>
  <si>
    <t>Capitalized Computer Software, Amortization Expense, Next Twelve Months</t>
  </si>
  <si>
    <t>Capitalized Computer Software, Amortization Expense, Year Two</t>
  </si>
  <si>
    <t>Capitalized Computer Software, Amortization Expense, Year Three</t>
  </si>
  <si>
    <t>Capitalized Computer Software, Amortization Expense, Year Four</t>
  </si>
  <si>
    <t>Capitalized Computer Software, Amortization Expense, Year Five</t>
  </si>
  <si>
    <t>Software Development Costs (Details) - USD ($) $ in Thousands</t>
  </si>
  <si>
    <t>Software development costs</t>
  </si>
  <si>
    <t>Amortization of capitalized software development costs</t>
  </si>
  <si>
    <t>Total software development expense</t>
  </si>
  <si>
    <t>Business Acquisition (Details) $ in Millions</t>
  </si>
  <si>
    <t>Business Acquisition, Effective Date of Acquisition</t>
  </si>
  <si>
    <t>Oct. 25,
		2019</t>
  </si>
  <si>
    <t>Business Acquisition, Name of Acquired Entity</t>
  </si>
  <si>
    <t>AbleVets, LLC</t>
  </si>
  <si>
    <t>Business Acquisition, Description of Acquired Entity</t>
  </si>
  <si>
    <t>AbleVets is a health IT engineering and consulting company specializing in cybersecurity, cloud and system development solutions for federal organizations.</t>
  </si>
  <si>
    <t>Business Combination, Reason for Business Combination</t>
  </si>
  <si>
    <t>We believe this acquisition enhances our resource capabilities and growth opportunities within our federal business.</t>
  </si>
  <si>
    <t>Business Combination, Consideration Transferred</t>
  </si>
  <si>
    <t>Business Acquisition, Date of Acquisition Agreement</t>
  </si>
  <si>
    <t>Oct. 17,
		2019</t>
  </si>
  <si>
    <t>Business Combination, Provisional Information, Initial Accounting Incomplete, Reasons</t>
  </si>
  <si>
    <t>The allocation of purchase price is subject to changes as working capital and certain other adjustments are agreed upon and finalized, and additional information becomes available; however, we do not expect material changes</t>
  </si>
  <si>
    <t>Acquired Finite-lived Intangible Assets, Weighted Average Useful Life</t>
  </si>
  <si>
    <t>8 years</t>
  </si>
  <si>
    <t>Business Acquisition Schedule of Recognized Identified Assets Acquired and Liabilities Assumed (Details) - USD ($) $ in Thousands</t>
  </si>
  <si>
    <t>AbleVets, LLC. [Member]</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Right-of-use Assets</t>
  </si>
  <si>
    <t>Business Combination, Recognized Identifiable Assets Acquired and Liabilities Assumed, Finite-Lived Intangible Assets</t>
  </si>
  <si>
    <t>Business Combination, Recognized Identifiable Assets Acquired and Liabilities Assumed, Current Liabilities, Accounts Payable</t>
  </si>
  <si>
    <t>Business Combination, Recognized Identifiable Assets Acquired and Liabilities Assumed, Current Liabilities, Deferred Revenue</t>
  </si>
  <si>
    <t>Business Combination, Recognized Identifiable Assets Acquired and Liabilities Assumed, Accrued Payroll and Tax Withholdings</t>
  </si>
  <si>
    <t>Business Combination, Recognized Identifiable Assets Acquired and Liabilities Assumed, Current Liabilities</t>
  </si>
  <si>
    <t>Business Combination, Recognized Identifiable Assets Acquired and Liabilities Assumed, Noncurrent Liabilities</t>
  </si>
  <si>
    <t>Business Combination, Recognized Identifiable Assets Acquired and Liabilities Assumed, Net</t>
  </si>
  <si>
    <t>Business Acquisition, Goodwill, Expected Tax Deductible Amount</t>
  </si>
  <si>
    <t>Goodwill and Other Intangible Assets (Schedule of Changes in Carrying Amounts of Goodwill) (Details) - USD ($) $ in Thousands</t>
  </si>
  <si>
    <t>Goodwill [Roll Forward]</t>
  </si>
  <si>
    <t>Beginning Balance</t>
  </si>
  <si>
    <t>Goodwill, Acquired During Period</t>
  </si>
  <si>
    <t>Foreign currency translation adjustment and other</t>
  </si>
  <si>
    <t>Ending Balance</t>
  </si>
  <si>
    <t>Goodwill and Other Intangible Assets (Schedule of Finite-Lived Intangible Assets) (Details) - USD ($) $ in Thousands</t>
  </si>
  <si>
    <t>Acquired Finite-Lived Intangible Assets [Line Items]</t>
  </si>
  <si>
    <t>Gross Carrying Amount</t>
  </si>
  <si>
    <t>Accumulated Amortization</t>
  </si>
  <si>
    <t>Customer Lists</t>
  </si>
  <si>
    <t>Purchased software</t>
  </si>
  <si>
    <t>Trade Names</t>
  </si>
  <si>
    <t>Other Intangible Assets</t>
  </si>
  <si>
    <t>Goodwill and Other Intangible Assets (Details) - USD ($) $ in Millions</t>
  </si>
  <si>
    <t>Amortization expense</t>
  </si>
  <si>
    <t>Goodwill and Other Intangible Assets (Schedule of Estimated Aggregate Amortization Expense) (Details) $ in Thousands</t>
  </si>
  <si>
    <t>Indebtedness (Schedule of Indebtedness Outstanding) (Details) - USD ($) $ in Thousands</t>
  </si>
  <si>
    <t>Debt Instrument [Line Items]</t>
  </si>
  <si>
    <t>Long-term Debt</t>
  </si>
  <si>
    <t>Debt Issuance Costs, Noncurrent, Net</t>
  </si>
  <si>
    <t>Long-term Debt, Net of Debt Issuance Costs</t>
  </si>
  <si>
    <t>Less: current portion</t>
  </si>
  <si>
    <t>Line of Credit [Member]</t>
  </si>
  <si>
    <t>Senior Notes [Member]</t>
  </si>
  <si>
    <t>Capital lease obligations</t>
  </si>
  <si>
    <t>Other [Member]</t>
  </si>
  <si>
    <t>Indebtedness (Details) - USD ($) $ in Thousands</t>
  </si>
  <si>
    <t>Jan. 29, 2015</t>
  </si>
  <si>
    <t>Line of Credit Facility, Description</t>
  </si>
  <si>
    <t>In May 2019 and November 2019, we entered into amendments to our Third Amended and Restated Credit Agreement (as amended, the "Credit Agreement") with a syndicate of lenders. The Credit Agreement provides for an unsecured revolving credit facility expiring in May 2024, and includes: (a) a revolving credit loan facility of up to $1.00 billion at any time outstanding, and (b) a letter of credit facility of up to $100 million at any time outstanding (which is a sub-facility of the $1.00 billion revolving credit loan facility). The Credit Agreement also includes an accordion feature allowing an increase of the credit facility of up to an additional $200 million ($1.20 billion in the aggregate) at any time outstanding, subject to lender participation and the satisfaction of specified conditions. Borrowings outstanding under the Credit Agreement are due in May 2024, with prepayment permitted at any time. Proceeds may be used for working capital and general corporate purposes, including but not limited to certain business acquisitions and purchases under our share repurchase programs. The Credit Agreement provides certain restrictions on our ability to borrow, incur liens, sell assets and pay dividends, and contains certain leverage and interest coverage covenants</t>
  </si>
  <si>
    <t>Description of Lessee Leasing Arrangements, Capital Leases</t>
  </si>
  <si>
    <t>Capital lease obligations primarily related to the procurement of hardware and health care devices</t>
  </si>
  <si>
    <t>Line of Credit Facility, Interest Rate Description</t>
  </si>
  <si>
    <t>Generally, interest on revolving credit loans is payable at a variable rate based on LIBOR, prime, or the U.S. federal funds rate, plus a spread that varies depending on leverage ratios maintained. Unused commitment, letter of credit, and other fees are also payable under the Credit Agreement</t>
  </si>
  <si>
    <t>Line of Credit Facility, Interest Rate at Period End</t>
  </si>
  <si>
    <t>2.54%</t>
  </si>
  <si>
    <t>Letters of Credit Outstanding, Amount</t>
  </si>
  <si>
    <t>Line of Credit Facility, Remaining Borrowing Capacity</t>
  </si>
  <si>
    <t>Debt Instrument, Covenant Compliance</t>
  </si>
  <si>
    <t>As of December 28, 2019, we were in compliance with all debt covenants</t>
  </si>
  <si>
    <t>General Discussion of Derivative Instruments and Hedging Activities</t>
  </si>
  <si>
    <t>We are exposed to market risk from fluctuations in the variable interest rates on outstanding indebtedness under our Credit Agreement. In order to manage this exposure, we have entered into an interest rate swap agreement, with an initial notional amount of $600 million, to hedge the variability of cash flows associated with such interest obligations through May 2024. The interest rate swap has an effective start date of May 13, 2019, and is designated as a cash flow hedge, which effectively fixes the interest rate on the hedged indebtedness under our Credit Agreement at 3.06%</t>
  </si>
  <si>
    <t>Derivative, Fair Value, Net</t>
  </si>
  <si>
    <t>Derivatives, Methods of Accounting, Hedging Derivatives [Policy Text Block]</t>
  </si>
  <si>
    <t>Our interest rate swap agreement is accounted for in accordance with ASC Topic 815, Derivatives and Hedging . Such agreement is designated as a cash flow hedge and considered to be highly effective under hedge accounting principles. Therefore, the swap agreement is recognized in our consolidated balance sheets as either an asset or liability, measured at fair value. Changes in the fair value of the swap agreement are initially recorded in accumulated other comprehensive loss, net and then subsequently recognized in our consolidated statements of operations in the periods in which earnings are affected by the hedged item. All cash flows associated with the swap agreement are classified as operating activities in our consolidated statements of cash flows</t>
  </si>
  <si>
    <t>Debt Instrument, Face Amount</t>
  </si>
  <si>
    <t>Debt Instrument, Restrictive Covenants</t>
  </si>
  <si>
    <t>The Master Note Purchase Agreement contains certain leverage and interest coverage ratio covenants and provides certain restrictions on our ability to borrow, incur liens, sell assets, and other customary terms</t>
  </si>
  <si>
    <t>Series 2015-A [Member]</t>
  </si>
  <si>
    <t>Debt Instrument, Interest Rate, Stated Percentage</t>
  </si>
  <si>
    <t>3.18%</t>
  </si>
  <si>
    <t>Debt Instrument, Frequency of Periodic Payment</t>
  </si>
  <si>
    <t>payable semiannually</t>
  </si>
  <si>
    <t>Debt Instrument, Date of First Required Payment</t>
  </si>
  <si>
    <t>Aug. 15,
		2015</t>
  </si>
  <si>
    <t>Debt Instrument, Maturity Date</t>
  </si>
  <si>
    <t>Feb. 15,
		2022</t>
  </si>
  <si>
    <t>Series 2015-B [Member]</t>
  </si>
  <si>
    <t>3.58%</t>
  </si>
  <si>
    <t>Feb. 14,
		2025</t>
  </si>
  <si>
    <t>Series 2015-C [Member]</t>
  </si>
  <si>
    <t>2014 Shelf Agreement [Member]</t>
  </si>
  <si>
    <t>Debt Instrument, Aggregate Principle Amount</t>
  </si>
  <si>
    <t>Debt Instrument, Amount Uncommitted and Available for Sale</t>
  </si>
  <si>
    <t>Sep. 1,
		2025</t>
  </si>
  <si>
    <t>2019 Shelf Agreement [Member]</t>
  </si>
  <si>
    <t>Indebtedness (Schedule of Minimum Annual Payments Under Capital Lease Obligations and Maturities of Indebtedness) (Details) - USD ($) $ in Thousands</t>
  </si>
  <si>
    <t>Schedule of Future Minimum Lease Payments For Capital Leases and Maturities of Indebtedness [Line Items]</t>
  </si>
  <si>
    <t>Line of Credit [Member] | 2020</t>
  </si>
  <si>
    <t>Line of Credit [Member] | 2021</t>
  </si>
  <si>
    <t>Line of Credit [Member] | 2022</t>
  </si>
  <si>
    <t>Line of Credit [Member] | 2023</t>
  </si>
  <si>
    <t>Line of Credit [Member] | 2024</t>
  </si>
  <si>
    <t>Line of Credit [Member] | 2025 and thereafter</t>
  </si>
  <si>
    <t>Senior Notes [Member] | 2020</t>
  </si>
  <si>
    <t>Senior Notes [Member] | 2021</t>
  </si>
  <si>
    <t>Senior Notes [Member] | 2022</t>
  </si>
  <si>
    <t>Senior Notes [Member] | 2023</t>
  </si>
  <si>
    <t>Senior Notes [Member] | 2024</t>
  </si>
  <si>
    <t>Senior Notes [Member] | 2025 and thereafter</t>
  </si>
  <si>
    <t>Other [Member] | 2020</t>
  </si>
  <si>
    <t>Other [Member] | 2021</t>
  </si>
  <si>
    <t>Other [Member] | 2022</t>
  </si>
  <si>
    <t>Other [Member] | 2023</t>
  </si>
  <si>
    <t>Other [Member] | 2024</t>
  </si>
  <si>
    <t>Other [Member] | 2025 and thereafter</t>
  </si>
  <si>
    <t>Fair Value Measurements (Narrative) (Details) - USD ($) $ in Millions</t>
  </si>
  <si>
    <t>Fair Value Measurements, Valuation Processes, Description</t>
  </si>
  <si>
    <t>We estimate the fair value of our long-term, fixed rate debt using a Level 3 discounted cash flow analysis based on current borrowing rates for debt with similar maturities. We estimate the fair value of our long-term, variable rate debt using a Level 3 discounted cash flow analysis based on LIBOR rate forward curves</t>
  </si>
  <si>
    <t>Fair value of long-term debt, including current maturities</t>
  </si>
  <si>
    <t>Unsecured Long-term Debt, Noncurrent</t>
  </si>
  <si>
    <t>Fair Value Measurements Fair Value, Assets and Liabilities Measured at Fair Value on a Recurring Basis (Details) - Fair Value, Recurring [Member] - USD ($) $ in Thousands</t>
  </si>
  <si>
    <t>Level 1 [Member] | Money market funds [Member]</t>
  </si>
  <si>
    <t>Fair Value, Assets and Liabilities Measured on Recurring and Nonrecurring Basis [Line Items]</t>
  </si>
  <si>
    <t>Cash and Cash Equivalents, Fair Value Disclosure</t>
  </si>
  <si>
    <t>Level 1 [Member] | Time deposits [Member]</t>
  </si>
  <si>
    <t>Level 1 [Member] | Commercial paper [Member]</t>
  </si>
  <si>
    <t>Level 2 [Member] | Money market funds [Member]</t>
  </si>
  <si>
    <t>Level 2 [Member] | Time deposits [Member]</t>
  </si>
  <si>
    <t>Level 2 [Member] | Commercial paper [Member]</t>
  </si>
  <si>
    <t>Fair Value, Inputs, Level 3 [Member] | Money market funds [Member]</t>
  </si>
  <si>
    <t>Fair Value, Inputs, Level 3 [Member] | Time deposits [Member]</t>
  </si>
  <si>
    <t>Fair Value, Inputs, Level 3 [Member] | Commercial paper [Member]</t>
  </si>
  <si>
    <t>Short-term investments [Member] | Level 1 [Member] | Time deposits [Member]</t>
  </si>
  <si>
    <t>Available-for-sale Securities, Fair Value Disclosure</t>
  </si>
  <si>
    <t>Short-term investments [Member] | Level 1 [Member] | Commercial paper [Member]</t>
  </si>
  <si>
    <t>Short-term investments [Member] | Level 1 [Member] | Government and corporate bonds [Member]</t>
  </si>
  <si>
    <t>Short-term investments [Member] | Level 2 [Member] | Time deposits [Member]</t>
  </si>
  <si>
    <t>Short-term investments [Member] | Level 2 [Member] | Commercial paper [Member]</t>
  </si>
  <si>
    <t>Short-term investments [Member] | Level 2 [Member] | Government and corporate bonds [Member]</t>
  </si>
  <si>
    <t>Short-term investments [Member] | Fair Value, Inputs, Level 3 [Member] | Time deposits [Member]</t>
  </si>
  <si>
    <t>Short-term investments [Member] | Fair Value, Inputs, Level 3 [Member] | Commercial paper [Member]</t>
  </si>
  <si>
    <t>Short-term investments [Member] | Fair Value, Inputs, Level 3 [Member] | Government and corporate bonds [Member]</t>
  </si>
  <si>
    <t>Long-term investments [Member] | Level 1 [Member] | Government and corporate bonds [Member]</t>
  </si>
  <si>
    <t>Long-term investments [Member] | Level 2 [Member] | Government and corporate bonds [Member]</t>
  </si>
  <si>
    <t>Long-term investments [Member] | Fair Value, Inputs, Level 3 [Member] | Government and corporate bonds [Member]</t>
  </si>
  <si>
    <t>Contingencies Contingencies (Details) - USD ($) $ in Millions</t>
  </si>
  <si>
    <t>1 Months Ended</t>
  </si>
  <si>
    <t>Jan. 31, 2020</t>
  </si>
  <si>
    <t>Subsequent Event [Line Items]</t>
  </si>
  <si>
    <t>Loss Contingency Accrual, Payments</t>
  </si>
  <si>
    <t>Loss Contingency, Period of Occurrence</t>
  </si>
  <si>
    <t>In 2019</t>
  </si>
  <si>
    <t>Loss Contingency, Loss in Period</t>
  </si>
  <si>
    <t>Loss Contingency Accrual, Provision</t>
  </si>
  <si>
    <t>Subsequent Event [Member]</t>
  </si>
  <si>
    <t>Contingencies Contingencies (Narrative) (Details)</t>
  </si>
  <si>
    <t>Fujitsu [Member]</t>
  </si>
  <si>
    <t>Loss Contingencies [Line Items]</t>
  </si>
  <si>
    <t>Loss Contingency, Management's Assessment and Process</t>
  </si>
  <si>
    <t xml:space="preserve">As previously disclosed, we continue to be in dispute with Fujitsu Services Limited ("Fujitsu") regarding Fujitsu's obligation to pay amounts to us due upon the termination of a subcontract, including client receivables, in connection with Fujitsu's contract as the prime contractor in the National Health Service ("NHS") initiative to automate clinical processes and digitize medical records in the Southern region of England. The NHS terminated its contract with Fujitsu, which gave rise to the termination of our subcontract with Fujitsu. We filed a request for arbitration with the London Court of International Arbitration on April 22, 2019 seeking damages. On December 30, 2019, Fujitsu filed its Defense and Counterclaim (the "Counterclaim") in response. In its Counterclaim, Fujitsu defends against our claim in full and argues that we are liable to Fujitsu for: (i) £306 million in damages based on our alleged fraudulent misrepresentations inducing Fujitsu to enter into the subcontract; or (ii) alternatively, £173.8 million in damages based on our alleged breaches of the subcontract. </t>
  </si>
  <si>
    <t>NextGen [Member]</t>
  </si>
  <si>
    <t>Cerner Health Services, Inc. ("Cerner HS"), a wholly owned subsidiary of Cerner Corporation, filed a lawsuit in the Chester County, Pennsylvania, Court of Common Pleas against NextGen Healthcare Information Systems, LLC ("NextGen") relating to a dispute arising out of a supplier relationship initially established between Siemens Health Services, Inc. and NextGen prior to the acquisition of the assets of Siemens Health Services, Inc. by Cerner HS in 2015. In September 2017, the court issued a preliminary injunction to prevent NextGen from refusing to honor certain contractual obligations to support Cerner HS's clients who use NextGen ambulatory EHR solutions. In September 2018, NextGen filed a counterclaim alleging breach of contract and tortious interference but did not specify its damages. In August 2019, NextGen provided an expert report alleging profit disgorgement damages of $135 million or, alternatively, $30.5 million in lost profit damages, but the report did not discuss how our actions allegedly caused NextGen's damages. In December 2019, we deposed NextGen's expert, gaining additional clarity on categories of alleged damages but not on the alleged theories of liability. A jury trial is set to begin on April 20, 2020. We believe NextGen's claims are without merit and will vigorously defend against them; however, there can be no assurances as to the outcome of the dispute. We have not concluded that a loss related to the claims raised by NextGen in its counterclaim is probable, nor have we accrued a liability related to these claims. Although a loss may be reasonably possible (as defined in ASC 450), we do not have sufficient information to determine the amount or range of reasonably possible loss in light of the inherent difficulty of predicting the outcome of litigation generally, the wide range of damages presented by NextGen's expert, and the continued lack of clarity on the causal connection between Cerner Corporation's and Cerner HS's actions and any alleged damages.</t>
  </si>
  <si>
    <t>Other Income (Schedule of Interest Income and Expense) (Details) - USD ($) $ in Thousands</t>
  </si>
  <si>
    <t>Interest income</t>
  </si>
  <si>
    <t>Interest expense</t>
  </si>
  <si>
    <t>Gain on sale of equity investment</t>
  </si>
  <si>
    <t>Income Taxes (Details) - USD ($) $ in Millions</t>
  </si>
  <si>
    <t>Operating Loss Carryforwards [Line Items]</t>
  </si>
  <si>
    <t>Cumulative undistributed earnings of foreign subsidiaries</t>
  </si>
  <si>
    <t>Deferred Tax Liability Not Recognized, Amount of Unrecognized Deferred Tax Liability, Undistributed Earnings of Foreign Subsidiaries</t>
  </si>
  <si>
    <t>Effective tax rate</t>
  </si>
  <si>
    <t>19.00%</t>
  </si>
  <si>
    <t>21.00%</t>
  </si>
  <si>
    <t>10.00%</t>
  </si>
  <si>
    <t>Federal statutory income tax rate</t>
  </si>
  <si>
    <t>35.00%</t>
  </si>
  <si>
    <t>Unrecognized Tax Benefits that Would Impact Effective Tax Rate</t>
  </si>
  <si>
    <t>Change in unrecognized tax benefits in next 12 months</t>
  </si>
  <si>
    <t>It is reasonably possible that our unrecognized tax benefits may decrease by up to $15 million within the next twelve months.</t>
  </si>
  <si>
    <t>Last year examined</t>
  </si>
  <si>
    <t>Our federal returns have been examined by the Internal Revenue Service through 2016. Our federal returns are open for examination for 2017 and thereafter. We have various state and foreign returns under examination.</t>
  </si>
  <si>
    <t>GILTI Tax Accounting Policy [Fixed List]</t>
  </si>
  <si>
    <t>Tax as incurred</t>
  </si>
  <si>
    <t>Accrued interest related to unrecognized tax benefits</t>
  </si>
  <si>
    <t>Unrecognized Tax Benefits, Income Tax Penalties and Interest Expense</t>
  </si>
  <si>
    <t>Foreign Tax Authority [Member] | No Expiration Date [Member]</t>
  </si>
  <si>
    <t>Operating Loss Carryforwards</t>
  </si>
  <si>
    <t>State and Local Jurisdiction [Member]</t>
  </si>
  <si>
    <t>Tax Credit Carryforward, Amount</t>
  </si>
  <si>
    <t>Tax Credit Carryforward, Expiration Date</t>
  </si>
  <si>
    <t>Dec. 31,
		2030</t>
  </si>
  <si>
    <t>Income Taxes (Schedule of Components of Income Tax Expense (Benefit)) (Details) - USD ($) $ in Thousands</t>
  </si>
  <si>
    <t>Current:</t>
  </si>
  <si>
    <t>Federal</t>
  </si>
  <si>
    <t>State</t>
  </si>
  <si>
    <t>Foreign</t>
  </si>
  <si>
    <t>Total current expense</t>
  </si>
  <si>
    <t>Deferred:</t>
  </si>
  <si>
    <t>Total deferred expense (benefit)</t>
  </si>
  <si>
    <t>Total income tax expense</t>
  </si>
  <si>
    <t>Income Taxes (Schedule of Deferred Tax Assets and Deferred Tax Liabilities) (Details) - USD ($) $ in Thousands</t>
  </si>
  <si>
    <t>Deferred tax assets:</t>
  </si>
  <si>
    <t>Accrued expenses</t>
  </si>
  <si>
    <t>Tax credits and separate return net operating losses</t>
  </si>
  <si>
    <t>Share based compensation</t>
  </si>
  <si>
    <t>Deferred Tax Assets, Lease Liability</t>
  </si>
  <si>
    <t>Gross deferred tax assets</t>
  </si>
  <si>
    <t>Valuation Allowance</t>
  </si>
  <si>
    <t>Total deferred tax assets</t>
  </si>
  <si>
    <t>Deferred tax liabilities:</t>
  </si>
  <si>
    <t>Prepaid expenses</t>
  </si>
  <si>
    <t>Contract and service revenues and costs</t>
  </si>
  <si>
    <t>Deferred Tax Liability, Lease Right-of-use Asset</t>
  </si>
  <si>
    <t>Total deferred tax liabilities</t>
  </si>
  <si>
    <t>Net deferred tax liability</t>
  </si>
  <si>
    <t>Income Taxes (Schedule of Effective Income Tax Rate Reconciliation) (Details) - USD ($) $ in Thousands</t>
  </si>
  <si>
    <t>Tax expense at statutory rates</t>
  </si>
  <si>
    <t>State income tax, net of federal benefit</t>
  </si>
  <si>
    <t>Tax credits</t>
  </si>
  <si>
    <t>Foreign rate differential</t>
  </si>
  <si>
    <t>Share-based compensation</t>
  </si>
  <si>
    <t>Effective Income Tax Rate Reconciliation, Deduction, U.S. Tax Reform, Amount</t>
  </si>
  <si>
    <t>Effective Income Tax Rate Reconciliation, Repatriation of Foreign Earnings, Amount</t>
  </si>
  <si>
    <t>Permanent differences</t>
  </si>
  <si>
    <t>Other, net</t>
  </si>
  <si>
    <t>Income Taxes (Schedule of Unrecognized Tax Benefits Rollforward) (Details) - USD ($) $ in Thousands</t>
  </si>
  <si>
    <t>Reconciliation of Unrecognized Tax Benefits, Excluding Amounts Pertaining to Examined Tax Returns [Roll Forward]</t>
  </si>
  <si>
    <t>Unrecognized tax benefit - beginning balance</t>
  </si>
  <si>
    <t>Gross decreases - tax positions in prior periods</t>
  </si>
  <si>
    <t>Gross increases - tax positions in prior periods</t>
  </si>
  <si>
    <t>Gross increases - tax positions in current year</t>
  </si>
  <si>
    <t>Settlements</t>
  </si>
  <si>
    <t>Currency translation</t>
  </si>
  <si>
    <t>Unrecognized tax benefit - ending balance</t>
  </si>
  <si>
    <t>Income Taxes Foreign Income (Details) - USD ($) $ in Millions</t>
  </si>
  <si>
    <t>Income Tax - Foreign Disclosure [Abstract]</t>
  </si>
  <si>
    <t>Income (Loss) from Continuing Operations before Income Taxes, Foreign</t>
  </si>
  <si>
    <t>Earnings Per Share (Reconciliation Of The Numerators And The Denominators Of The Basic And Diluted Per Share) (Details) - USD ($) $ / shares in Units, shares in Thousands, $ in Thousands</t>
  </si>
  <si>
    <t>Income available to common shareholders, basic</t>
  </si>
  <si>
    <t>Income available to common shareholders including assumed conversions, diluted</t>
  </si>
  <si>
    <t>Stock options, non-vested shares and share units</t>
  </si>
  <si>
    <t>Earnings Per Share (Narrative) (Details) - $ / shares shares in Millions</t>
  </si>
  <si>
    <t>Antidilutive securities excluded from computation of earnings per share, amount</t>
  </si>
  <si>
    <t>Antidilutive securities excluded from computation of earnings per share, exercise price, lower range limit</t>
  </si>
  <si>
    <t>Antidilutive securities excluded from computation of earnings per share, exercise price, upper range limit</t>
  </si>
  <si>
    <t>Share-Based Compensation (Narrative) (Details) - USD ($) $ / shares in Units, shares in Millions, $ in Millions</t>
  </si>
  <si>
    <t>Share-based Compensation Arrangement by Share-based Payment Award [Line Items]</t>
  </si>
  <si>
    <t>Shares available for awards</t>
  </si>
  <si>
    <t>Contractual term of options</t>
  </si>
  <si>
    <t>10 years</t>
  </si>
  <si>
    <t>Associate stock purchase plan discount</t>
  </si>
  <si>
    <t>15.00%</t>
  </si>
  <si>
    <t>Authorized preferred shares</t>
  </si>
  <si>
    <t>Par value per share of preferred stock</t>
  </si>
  <si>
    <t>Stock Repurchase Program, Authorized Amount</t>
  </si>
  <si>
    <t>Stock Repurchased During Period, Shares</t>
  </si>
  <si>
    <t>Payments for Repurchase of Common Stock, Excluding Transaction Costs</t>
  </si>
  <si>
    <t>Stock Repurchase Program, Remaining Authorized Repurchase Amount</t>
  </si>
  <si>
    <t>Dividends Payable, Date Declared</t>
  </si>
  <si>
    <t>Dec. 12,
		2019</t>
  </si>
  <si>
    <t>Sep. 10,
		2019</t>
  </si>
  <si>
    <t>May 29,
		2019</t>
  </si>
  <si>
    <t>Dividends Payable, Amount Per Share</t>
  </si>
  <si>
    <t>Dividends Payable, Date to be Paid</t>
  </si>
  <si>
    <t>Jan. 9,
		2020</t>
  </si>
  <si>
    <t>Oct. 9,
		2019</t>
  </si>
  <si>
    <t>Jul. 26,
		2019</t>
  </si>
  <si>
    <t>Dividends Payable, Date of Record</t>
  </si>
  <si>
    <t>Dec. 27,
		2019</t>
  </si>
  <si>
    <t>Sep. 25,
		2019</t>
  </si>
  <si>
    <t>Jun. 18,
		2019</t>
  </si>
  <si>
    <t>Dividends Payable</t>
  </si>
  <si>
    <t>Stock Options [Member]</t>
  </si>
  <si>
    <t>Share-based Payment Arrangement, Nonvested Award, Option, Cost Not yet Recognized, Amount</t>
  </si>
  <si>
    <t>Period of recognition for remaining share-based compensation expense</t>
  </si>
  <si>
    <t>2 years 8 months 1 day</t>
  </si>
  <si>
    <t>Restricted Stock [Member]</t>
  </si>
  <si>
    <t>Total unrecognized compensation cost</t>
  </si>
  <si>
    <t>2 years 1 month 9 days</t>
  </si>
  <si>
    <t>Minimum [Member]</t>
  </si>
  <si>
    <t>Typical vesting period for option awards</t>
  </si>
  <si>
    <t>4 years</t>
  </si>
  <si>
    <t>Maximum [Member]</t>
  </si>
  <si>
    <t>Share-Based Compensation (Schedule of Share-based Payment Award, Stock Options, Valuation Assumptions) (Details)</t>
  </si>
  <si>
    <t>Expected volatility (%)</t>
  </si>
  <si>
    <t>25.00%</t>
  </si>
  <si>
    <t>27.00%</t>
  </si>
  <si>
    <t>26.70%</t>
  </si>
  <si>
    <t>Share-based Compensation Arrangement by Share-based Payment Award, Fair Value Assumptions, Expected Dividend Rate</t>
  </si>
  <si>
    <t>1.00%</t>
  </si>
  <si>
    <t>0.00%</t>
  </si>
  <si>
    <t>Expected term (yrs)</t>
  </si>
  <si>
    <t>7 years</t>
  </si>
  <si>
    <t>Risk-free rate (%)</t>
  </si>
  <si>
    <t>2.40%</t>
  </si>
  <si>
    <t>2.80%</t>
  </si>
  <si>
    <t>2.10%</t>
  </si>
  <si>
    <t>Share-Based Compensation (Schedule Of Stock Options Activity) (Details) $ / shares in Units, shares in Thousands, $ in Thousands</t>
  </si>
  <si>
    <t>Dec. 28, 2019USD ($)$ / sharesshares</t>
  </si>
  <si>
    <t>Outstanding at beginning of year, number of shares | shares</t>
  </si>
  <si>
    <t>Outstanding at beginning of year, weighted-average exercise price | $ / shares</t>
  </si>
  <si>
    <t>Granted, number of shares | shares</t>
  </si>
  <si>
    <t>Granted, weighted-average exercise price | $ / shares</t>
  </si>
  <si>
    <t>Exercised, number of shares | shares</t>
  </si>
  <si>
    <t>Exercised, weighted-average exercise price | $ / shares</t>
  </si>
  <si>
    <t>Forfeited and expired, number of shares | shares</t>
  </si>
  <si>
    <t>Forfeited and expired, weighted-average exercise price | $ / shares</t>
  </si>
  <si>
    <t>Outstanding end of year, number of shares | shares</t>
  </si>
  <si>
    <t>Outstanding at end of year, weighted-average exercise price | $ / shares</t>
  </si>
  <si>
    <t>Outstanding at end of year, aggregate intrinsic value | $</t>
  </si>
  <si>
    <t>Outstanding at end of year, weighted-average remaining contractual term</t>
  </si>
  <si>
    <t>6 years 21 days</t>
  </si>
  <si>
    <t>Exercisable at end of year, number of shares | shares</t>
  </si>
  <si>
    <t>Exercisable at end of year, weighted-average exercise price | $ / shares</t>
  </si>
  <si>
    <t>Exercisable at end of year, aggregate intrinsic value | $</t>
  </si>
  <si>
    <t>Exercisable at end of year, weighted-average remaining contractual term</t>
  </si>
  <si>
    <t>4 years 5 months 19 days</t>
  </si>
  <si>
    <t>Share-Based Compensation (Schedule of Weighted Average Grant Date Fair Values of Options Granted in Period and Other Disclosures) (Details) - USD ($) $ / shares in Units, $ in Thousands</t>
  </si>
  <si>
    <t>Weighted-average grant date fair value</t>
  </si>
  <si>
    <t>Total intrinsic value of options exercised</t>
  </si>
  <si>
    <t>Cash received from exercise of stock options</t>
  </si>
  <si>
    <t>Share-based Payment Arrangement, Exercise of Option, Tax Benefit</t>
  </si>
  <si>
    <t>Share-Based Compensation (Schedule Of Non-Vested Shares Activity) (Details) - USD ($) $ / shares in Units, shares in Thousands, $ in Thousands</t>
  </si>
  <si>
    <t>Granted, weighted-average grant date fair value</t>
  </si>
  <si>
    <t>Total fair value of shares vested during the year</t>
  </si>
  <si>
    <t>Share-based Payment Arrangement, Nonvested Award, Cost Not yet Recognized, Period for Recognition</t>
  </si>
  <si>
    <t>Outstanding at beginning of year, number of shares</t>
  </si>
  <si>
    <t>Outstanding at beginning of year, weighted-average grant date fair value</t>
  </si>
  <si>
    <t>Granted, number of shares</t>
  </si>
  <si>
    <t>Vested, number of shares</t>
  </si>
  <si>
    <t>Vested, weighted-average grant date fair value</t>
  </si>
  <si>
    <t>Forfeited, number of shares</t>
  </si>
  <si>
    <t>Forfeited, weighted-average grant date fair value</t>
  </si>
  <si>
    <t>Outstanding at end of year, number of shares</t>
  </si>
  <si>
    <t>Outstanding at end of year, weighted-average grant date fair value</t>
  </si>
  <si>
    <t>Share-Based Compensation (Compensation Expense Recognized In The Condensed Consolidated Statements Of Operations) (Details) - USD ($) $ in Thousands</t>
  </si>
  <si>
    <t>Amounts charged against earnings, before income tax benefit</t>
  </si>
  <si>
    <t>Amount of related income tax benefit recognized in earnings</t>
  </si>
  <si>
    <t>Stock option and non-vested share compensation expense</t>
  </si>
  <si>
    <t>Associate stock purchase plan expense</t>
  </si>
  <si>
    <t>Amounts capitalized in software development costs, net of amortization</t>
  </si>
  <si>
    <t>Share-Based Compensation Schedule of Accumulated Other Comprehensive Income (Loss) (Details) - USD ($) $ in Thousands</t>
  </si>
  <si>
    <t>Dec. 31, 2016</t>
  </si>
  <si>
    <t>Accumulated Other Comprehensive Income (Loss) [Line Items]</t>
  </si>
  <si>
    <t>Accumulated Foreign Currency Adjustment Attributable to Parent [Member]</t>
  </si>
  <si>
    <t>OCI, before Reclassifications, Net of Tax, Attributable to Parent</t>
  </si>
  <si>
    <t>Reclassification from AOCI, Current Period, Net of Tax, Attributable to Parent</t>
  </si>
  <si>
    <t>Accumulated Gain (Loss), Net, Cash Flow Hedge, Parent [Member]</t>
  </si>
  <si>
    <t>AOCI, Accumulated Gain (Loss), Debt Securities, Available-for-sale, Parent [Member]</t>
  </si>
  <si>
    <t>Share-Based Compensation Reclassification out of Accumulated Other Comprehensive Income (Details) - USD ($) $ in Thousands</t>
  </si>
  <si>
    <t>Reclassification Adjustment out of Accumulated Other Comprehensive Income [Line Items]</t>
  </si>
  <si>
    <t>Income Tax Expense (Benefit)</t>
  </si>
  <si>
    <t>Reclassification out of Accumulated Other Comprehensive Income [Member]</t>
  </si>
  <si>
    <t>Accumulated Gain (Loss), Net, Cash Flow Hedge, Parent [Member] | Reclassification out of Accumulated Other Comprehensive Income [Member]</t>
  </si>
  <si>
    <t>AOCI, Accumulated Gain (Loss), Debt Securities, Available-for-sale, Parent [Member] | Reclassification out of Accumulated Other Comprehensive Income [Member]</t>
  </si>
  <si>
    <t>Foundations Retirement Plan (Details) - USD ($) $ in Millions</t>
  </si>
  <si>
    <t>First Tier Discretionary Match [Member]</t>
  </si>
  <si>
    <t>Defined Contribution Plan Disclosure [Line Items]</t>
  </si>
  <si>
    <t>Defined Contribution Plan, Cost</t>
  </si>
  <si>
    <t>Second Tier Discretionary Match [Member]</t>
  </si>
  <si>
    <t>Commitments (Schedule of Aggregate Future Payments for Purchase Commitments) (Details) $ in Thousands</t>
  </si>
  <si>
    <t>Unrecorded Unconditional Purchase Obligation, Fiscal Year Maturity [Abstract]</t>
  </si>
  <si>
    <t>Segment Reporting Segment Reporting (Details)</t>
  </si>
  <si>
    <t>Segment Reporting, Factors Used to Identify Entity's Reportable Segments</t>
  </si>
  <si>
    <t>We have two operating segments, Domestic and International (formerly referred to as Global). Revenues are derived primarily from the sale of clinical, financial and administrative information solutions and services. The cost of revenues includes the cost of third-party consulting services, computer hardware, devices and sublicensed software purchased from manufacturers for delivery to clients. It also includes the cost of hardware maintenance and sublicensed software support subcontracted to the manufacturers. Operating expenses incurred by the geographic business segments consist of sales and client service expenses including salaries of sales and client service personnel, expenses associated with our managed services business, marketing expenses, communications expenses and unreimbursed travel expenses. "Other" includes expenses that have not been allocated to the operating segments, such as software development, general and administrative expenses, certain organizational restructuring and other expense, share-based compensation expense, and certain amortization and depreciation. Performance of the segments is assessed at the operating earnings level by our chief operating decision maker, who is our Chief Executive Officer. Items such as interest, income taxes, capital expenditures and total assets are managed at the consolidated level and thus are not included in our operating segment disclosures. Accounting policies for each of the reportable segments are the same as those used on a consolidated basis.</t>
  </si>
  <si>
    <t>Segment Reporting (Summary Of The Operating Information) (Details) - USD ($) $ in Thousands</t>
  </si>
  <si>
    <t>Segment Reporting Information [Line Items]</t>
  </si>
  <si>
    <t>Cost of revenues</t>
  </si>
  <si>
    <t>Operating expenses</t>
  </si>
  <si>
    <t>Quarterly Results (Details) - USD ($) $ / shares in Units, $ in Thousands</t>
  </si>
  <si>
    <t>Selected Quarterly Financial Information [Line Items]</t>
  </si>
  <si>
    <t>Quarterly Financial Information, Quarterly Charges and Credits, Amount Affecting Comparability</t>
  </si>
  <si>
    <t>Effect of Second, Third, and Fourth Quarter Events, Description</t>
  </si>
  <si>
    <t>Second through Fourth quarter results include pre-tax charges for employee separation costs of $41 million, $32 million and $13 million, respectively, as further described in Note (1).</t>
  </si>
  <si>
    <t>Effect of Third and Fourth Quarter Events, Description</t>
  </si>
  <si>
    <t>Third and Fourth quarter results include pre-tax charges for contract termination costs of $60 million and $6 million, respectively, as further described in Note (1).</t>
  </si>
  <si>
    <t>Allowance on non-current asset [Member]</t>
  </si>
  <si>
    <t>Effect of Fourth Quarter Events, Description</t>
  </si>
  <si>
    <t>(c) Fourth quarter results include a pre-tax charge of $45 million to provide an allowance against certain client receivables with Fujitsu, as further discussed in Note (12).</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20.8</v>
      </c>
    </row>
    <row r="30" spans="1:4">
      <c r="A30" s="4" t="s">
        <v>52</v>
      </c>
      <c r="C30" s="6" t="n">
        <v>311937692</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939</v>
      </c>
      <c r="B1" s="2" t="s">
        <v>1</v>
      </c>
    </row>
    <row r="2" spans="1:2">
      <c r="B2" s="2" t="s">
        <v>940</v>
      </c>
    </row>
    <row r="3" spans="1:2">
      <c r="A3" s="3" t="s">
        <v>242</v>
      </c>
    </row>
    <row r="4" spans="1:2">
      <c r="A4" s="4" t="s">
        <v>941</v>
      </c>
      <c r="B4" s="6" t="n">
        <v>21792</v>
      </c>
    </row>
    <row r="5" spans="1:2">
      <c r="A5" s="4" t="s">
        <v>942</v>
      </c>
      <c r="B5" s="8" t="n">
        <v>52.31</v>
      </c>
    </row>
    <row r="6" spans="1:2">
      <c r="A6" s="4" t="s">
        <v>943</v>
      </c>
      <c r="B6" s="6" t="n">
        <v>1108</v>
      </c>
    </row>
    <row r="7" spans="1:2">
      <c r="A7" s="4" t="s">
        <v>944</v>
      </c>
      <c r="B7" s="8" t="n">
        <v>65.62</v>
      </c>
    </row>
    <row r="8" spans="1:2">
      <c r="A8" s="4" t="s">
        <v>945</v>
      </c>
      <c r="B8" s="6" t="n">
        <v>-6221</v>
      </c>
    </row>
    <row r="9" spans="1:2">
      <c r="A9" s="4" t="s">
        <v>946</v>
      </c>
      <c r="B9" s="8" t="n">
        <v>42.89</v>
      </c>
    </row>
    <row r="10" spans="1:2">
      <c r="A10" s="4" t="s">
        <v>947</v>
      </c>
      <c r="B10" s="6" t="n">
        <v>-1263</v>
      </c>
    </row>
    <row r="11" spans="1:2">
      <c r="A11" s="4" t="s">
        <v>948</v>
      </c>
      <c r="B11" s="8" t="n">
        <v>60.86</v>
      </c>
    </row>
    <row r="12" spans="1:2">
      <c r="A12" s="4" t="s">
        <v>949</v>
      </c>
      <c r="B12" s="6" t="n">
        <v>15416</v>
      </c>
    </row>
    <row r="13" spans="1:2">
      <c r="A13" s="4" t="s">
        <v>950</v>
      </c>
      <c r="B13" s="8" t="n">
        <v>56.36</v>
      </c>
    </row>
    <row r="14" spans="1:2">
      <c r="A14" s="4" t="s">
        <v>951</v>
      </c>
      <c r="B14" s="7" t="n">
        <v>260809</v>
      </c>
    </row>
    <row r="15" spans="1:2">
      <c r="A15" s="4" t="s">
        <v>952</v>
      </c>
      <c r="B15" s="4" t="s">
        <v>953</v>
      </c>
    </row>
    <row r="16" spans="1:2">
      <c r="A16" s="4" t="s">
        <v>954</v>
      </c>
      <c r="B16" s="6" t="n">
        <v>7939</v>
      </c>
    </row>
    <row r="17" spans="1:2">
      <c r="A17" s="4" t="s">
        <v>955</v>
      </c>
      <c r="B17" s="8" t="n">
        <v>52.16</v>
      </c>
    </row>
    <row r="18" spans="1:2">
      <c r="A18" s="4" t="s">
        <v>956</v>
      </c>
      <c r="B18" s="7" t="n">
        <v>167710</v>
      </c>
    </row>
    <row r="19" spans="1:2">
      <c r="A19" s="4" t="s">
        <v>957</v>
      </c>
      <c r="B19" s="4" t="s">
        <v>95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63</v>
      </c>
      <c r="D2" s="2" t="s">
        <v>104</v>
      </c>
    </row>
    <row r="3" spans="1:4">
      <c r="A3" s="3" t="s">
        <v>242</v>
      </c>
    </row>
    <row r="4" spans="1:4">
      <c r="A4" s="4" t="s">
        <v>960</v>
      </c>
      <c r="B4" s="8" t="n">
        <v>17.51</v>
      </c>
      <c r="C4" s="8" t="n">
        <v>20.13</v>
      </c>
      <c r="D4" s="8" t="n">
        <v>20.5</v>
      </c>
    </row>
    <row r="5" spans="1:4">
      <c r="A5" s="4" t="s">
        <v>961</v>
      </c>
      <c r="B5" s="7" t="n">
        <v>155202</v>
      </c>
      <c r="C5" s="7" t="n">
        <v>74530</v>
      </c>
      <c r="D5" s="7" t="n">
        <v>252277</v>
      </c>
    </row>
    <row r="6" spans="1:4">
      <c r="A6" s="4" t="s">
        <v>962</v>
      </c>
      <c r="B6" s="6" t="n">
        <v>258036</v>
      </c>
      <c r="C6" s="6" t="n">
        <v>91349</v>
      </c>
      <c r="D6" s="6" t="n">
        <v>76705</v>
      </c>
    </row>
    <row r="7" spans="1:4">
      <c r="A7" s="4" t="s">
        <v>963</v>
      </c>
      <c r="B7" s="7" t="n">
        <v>36629</v>
      </c>
      <c r="C7" s="7" t="n">
        <v>17233</v>
      </c>
      <c r="D7" s="7" t="n">
        <v>8565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964</v>
      </c>
      <c r="B1" s="2" t="s">
        <v>1</v>
      </c>
    </row>
    <row r="2" spans="1:4">
      <c r="B2" s="2" t="s">
        <v>2</v>
      </c>
      <c r="C2" s="2" t="s">
        <v>63</v>
      </c>
      <c r="D2" s="2" t="s">
        <v>104</v>
      </c>
    </row>
    <row r="3" spans="1:4">
      <c r="A3" s="3" t="s">
        <v>888</v>
      </c>
    </row>
    <row r="4" spans="1:4">
      <c r="A4" s="4" t="s">
        <v>965</v>
      </c>
      <c r="B4" s="8" t="n">
        <v>66.48999999999999</v>
      </c>
      <c r="C4" s="8" t="n">
        <v>59.34</v>
      </c>
      <c r="D4" s="8" t="n">
        <v>66.97</v>
      </c>
    </row>
    <row r="5" spans="1:4">
      <c r="A5" s="4" t="s">
        <v>966</v>
      </c>
      <c r="B5" s="7" t="n">
        <v>30558</v>
      </c>
      <c r="C5" s="7" t="n">
        <v>26264</v>
      </c>
      <c r="D5" s="7" t="n">
        <v>11050</v>
      </c>
    </row>
    <row r="6" spans="1:4">
      <c r="A6" s="4" t="s">
        <v>918</v>
      </c>
    </row>
    <row r="7" spans="1:4">
      <c r="A7" s="3" t="s">
        <v>888</v>
      </c>
    </row>
    <row r="8" spans="1:4">
      <c r="A8" s="4" t="s">
        <v>967</v>
      </c>
      <c r="B8" s="4" t="s">
        <v>920</v>
      </c>
    </row>
    <row r="9" spans="1:4">
      <c r="A9" s="4" t="s">
        <v>968</v>
      </c>
      <c r="B9" s="6" t="n">
        <v>882</v>
      </c>
    </row>
    <row r="10" spans="1:4">
      <c r="A10" s="4" t="s">
        <v>969</v>
      </c>
      <c r="B10" s="8" t="n">
        <v>62.82</v>
      </c>
    </row>
    <row r="11" spans="1:4">
      <c r="A11" s="4" t="s">
        <v>970</v>
      </c>
      <c r="B11" s="6" t="n">
        <v>2349</v>
      </c>
    </row>
    <row r="12" spans="1:4">
      <c r="A12" s="4" t="s">
        <v>965</v>
      </c>
      <c r="B12" s="8" t="n">
        <v>66.48999999999999</v>
      </c>
    </row>
    <row r="13" spans="1:4">
      <c r="A13" s="4" t="s">
        <v>971</v>
      </c>
      <c r="B13" s="6" t="n">
        <v>-448</v>
      </c>
    </row>
    <row r="14" spans="1:4">
      <c r="A14" s="4" t="s">
        <v>972</v>
      </c>
      <c r="B14" s="7" t="n">
        <v>67</v>
      </c>
    </row>
    <row r="15" spans="1:4">
      <c r="A15" s="4" t="s">
        <v>973</v>
      </c>
      <c r="B15" s="6" t="n">
        <v>-149</v>
      </c>
    </row>
    <row r="16" spans="1:4">
      <c r="A16" s="4" t="s">
        <v>974</v>
      </c>
      <c r="B16" s="8" t="n">
        <v>64.31</v>
      </c>
    </row>
    <row r="17" spans="1:4">
      <c r="A17" s="4" t="s">
        <v>975</v>
      </c>
      <c r="B17" s="6" t="n">
        <v>2634</v>
      </c>
      <c r="C17" s="6" t="n">
        <v>882</v>
      </c>
    </row>
    <row r="18" spans="1:4">
      <c r="A18" s="4" t="s">
        <v>976</v>
      </c>
      <c r="B18" s="8" t="n">
        <v>65.3</v>
      </c>
      <c r="C18" s="8" t="n">
        <v>62.8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63</v>
      </c>
      <c r="D2" s="2" t="s">
        <v>104</v>
      </c>
    </row>
    <row r="3" spans="1:4">
      <c r="A3" s="3" t="s">
        <v>888</v>
      </c>
    </row>
    <row r="4" spans="1:4">
      <c r="A4" s="4" t="s">
        <v>978</v>
      </c>
      <c r="B4" s="7" t="n">
        <v>109284</v>
      </c>
      <c r="C4" s="7" t="n">
        <v>102419</v>
      </c>
      <c r="D4" s="7" t="n">
        <v>88969</v>
      </c>
    </row>
    <row r="5" spans="1:4">
      <c r="A5" s="4" t="s">
        <v>979</v>
      </c>
      <c r="B5" s="6" t="n">
        <v>20967</v>
      </c>
      <c r="C5" s="6" t="n">
        <v>21371</v>
      </c>
      <c r="D5" s="6" t="n">
        <v>25265</v>
      </c>
    </row>
    <row r="6" spans="1:4">
      <c r="A6" s="4" t="s">
        <v>980</v>
      </c>
    </row>
    <row r="7" spans="1:4">
      <c r="A7" s="3" t="s">
        <v>888</v>
      </c>
    </row>
    <row r="8" spans="1:4">
      <c r="A8" s="4" t="s">
        <v>978</v>
      </c>
      <c r="B8" s="6" t="n">
        <v>103641</v>
      </c>
      <c r="C8" s="6" t="n">
        <v>95423</v>
      </c>
      <c r="D8" s="6" t="n">
        <v>83019</v>
      </c>
    </row>
    <row r="9" spans="1:4">
      <c r="A9" s="4" t="s">
        <v>981</v>
      </c>
    </row>
    <row r="10" spans="1:4">
      <c r="A10" s="3" t="s">
        <v>888</v>
      </c>
    </row>
    <row r="11" spans="1:4">
      <c r="A11" s="4" t="s">
        <v>978</v>
      </c>
      <c r="B11" s="6" t="n">
        <v>6053</v>
      </c>
      <c r="C11" s="6" t="n">
        <v>6082</v>
      </c>
      <c r="D11" s="6" t="n">
        <v>6277</v>
      </c>
    </row>
    <row r="12" spans="1:4">
      <c r="A12" s="4" t="s">
        <v>982</v>
      </c>
    </row>
    <row r="13" spans="1:4">
      <c r="A13" s="3" t="s">
        <v>888</v>
      </c>
    </row>
    <row r="14" spans="1:4">
      <c r="A14" s="4" t="s">
        <v>978</v>
      </c>
      <c r="B14" s="7" t="n">
        <v>-410</v>
      </c>
      <c r="C14" s="7" t="n">
        <v>914</v>
      </c>
      <c r="D14" s="7" t="n">
        <v>-32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83</v>
      </c>
      <c r="B1" s="2" t="s">
        <v>1</v>
      </c>
    </row>
    <row r="2" spans="1:5">
      <c r="B2" s="2" t="s">
        <v>2</v>
      </c>
      <c r="C2" s="2" t="s">
        <v>63</v>
      </c>
      <c r="D2" s="2" t="s">
        <v>104</v>
      </c>
      <c r="E2" s="2" t="s">
        <v>984</v>
      </c>
    </row>
    <row r="3" spans="1:5">
      <c r="A3" s="3" t="s">
        <v>985</v>
      </c>
    </row>
    <row r="4" spans="1:5">
      <c r="A4" s="4" t="s">
        <v>95</v>
      </c>
      <c r="B4" s="7" t="n">
        <v>-118660</v>
      </c>
      <c r="C4" s="7" t="n">
        <v>-103552</v>
      </c>
    </row>
    <row r="5" spans="1:5">
      <c r="A5" s="4" t="s">
        <v>986</v>
      </c>
    </row>
    <row r="6" spans="1:5">
      <c r="A6" s="3" t="s">
        <v>985</v>
      </c>
    </row>
    <row r="7" spans="1:5">
      <c r="A7" s="4" t="s">
        <v>95</v>
      </c>
      <c r="B7" s="6" t="n">
        <v>-106347</v>
      </c>
      <c r="C7" s="6" t="n">
        <v>-102939</v>
      </c>
      <c r="D7" s="7" t="n">
        <v>-72364</v>
      </c>
      <c r="E7" s="7" t="n">
        <v>-109827</v>
      </c>
    </row>
    <row r="8" spans="1:5">
      <c r="A8" s="4" t="s">
        <v>987</v>
      </c>
      <c r="B8" s="6" t="n">
        <v>-3408</v>
      </c>
      <c r="C8" s="6" t="n">
        <v>-30575</v>
      </c>
      <c r="D8" s="6" t="n">
        <v>37463</v>
      </c>
    </row>
    <row r="9" spans="1:5">
      <c r="A9" s="4" t="s">
        <v>988</v>
      </c>
      <c r="B9" s="6" t="n">
        <v>0</v>
      </c>
      <c r="C9" s="6" t="n">
        <v>0</v>
      </c>
      <c r="D9" s="6" t="n">
        <v>0</v>
      </c>
    </row>
    <row r="10" spans="1:5">
      <c r="A10" s="4" t="s">
        <v>989</v>
      </c>
    </row>
    <row r="11" spans="1:5">
      <c r="A11" s="3" t="s">
        <v>985</v>
      </c>
    </row>
    <row r="12" spans="1:5">
      <c r="A12" s="4" t="s">
        <v>95</v>
      </c>
      <c r="B12" s="6" t="n">
        <v>-12578</v>
      </c>
      <c r="C12" s="6" t="n">
        <v>0</v>
      </c>
      <c r="D12" s="6" t="n">
        <v>0</v>
      </c>
      <c r="E12" s="6" t="n">
        <v>0</v>
      </c>
    </row>
    <row r="13" spans="1:5">
      <c r="A13" s="4" t="s">
        <v>987</v>
      </c>
      <c r="B13" s="6" t="n">
        <v>-13078</v>
      </c>
      <c r="C13" s="6" t="n">
        <v>0</v>
      </c>
      <c r="D13" s="6" t="n">
        <v>0</v>
      </c>
    </row>
    <row r="14" spans="1:5">
      <c r="A14" s="4" t="s">
        <v>988</v>
      </c>
      <c r="B14" s="6" t="n">
        <v>500</v>
      </c>
      <c r="C14" s="6" t="n">
        <v>0</v>
      </c>
      <c r="D14" s="6" t="n">
        <v>0</v>
      </c>
    </row>
    <row r="15" spans="1:5">
      <c r="A15" s="4" t="s">
        <v>990</v>
      </c>
    </row>
    <row r="16" spans="1:5">
      <c r="A16" s="3" t="s">
        <v>985</v>
      </c>
    </row>
    <row r="17" spans="1:5">
      <c r="A17" s="4" t="s">
        <v>95</v>
      </c>
      <c r="B17" s="6" t="n">
        <v>265</v>
      </c>
      <c r="C17" s="6" t="n">
        <v>-613</v>
      </c>
      <c r="D17" s="6" t="n">
        <v>-1018</v>
      </c>
      <c r="E17" s="6" t="n">
        <v>-338</v>
      </c>
    </row>
    <row r="18" spans="1:5">
      <c r="A18" s="4" t="s">
        <v>987</v>
      </c>
      <c r="B18" s="6" t="n">
        <v>901</v>
      </c>
      <c r="C18" s="6" t="n">
        <v>402</v>
      </c>
      <c r="D18" s="6" t="n">
        <v>-672</v>
      </c>
    </row>
    <row r="19" spans="1:5">
      <c r="A19" s="4" t="s">
        <v>988</v>
      </c>
      <c r="B19" s="6" t="n">
        <v>-23</v>
      </c>
      <c r="C19" s="6" t="n">
        <v>3</v>
      </c>
      <c r="D19" s="6" t="n">
        <v>-8</v>
      </c>
    </row>
    <row r="20" spans="1:5">
      <c r="A20" s="4" t="s">
        <v>174</v>
      </c>
    </row>
    <row r="21" spans="1:5">
      <c r="A21" s="3" t="s">
        <v>985</v>
      </c>
    </row>
    <row r="22" spans="1:5">
      <c r="A22" s="4" t="s">
        <v>95</v>
      </c>
      <c r="B22" s="6" t="n">
        <v>-118660</v>
      </c>
      <c r="C22" s="6" t="n">
        <v>-103552</v>
      </c>
      <c r="D22" s="6" t="n">
        <v>-73382</v>
      </c>
      <c r="E22" s="7" t="n">
        <v>-110165</v>
      </c>
    </row>
    <row r="23" spans="1:5">
      <c r="A23" s="4" t="s">
        <v>987</v>
      </c>
      <c r="B23" s="6" t="n">
        <v>-15585</v>
      </c>
      <c r="C23" s="6" t="n">
        <v>-30173</v>
      </c>
      <c r="D23" s="6" t="n">
        <v>36791</v>
      </c>
    </row>
    <row r="24" spans="1:5">
      <c r="A24" s="4" t="s">
        <v>988</v>
      </c>
      <c r="B24" s="7" t="n">
        <v>477</v>
      </c>
      <c r="C24" s="7" t="n">
        <v>3</v>
      </c>
      <c r="D24" s="7" t="n">
        <v>-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91</v>
      </c>
      <c r="B1" s="2" t="s">
        <v>399</v>
      </c>
      <c r="J1" s="2" t="s">
        <v>1</v>
      </c>
    </row>
    <row r="2" spans="1:13">
      <c r="B2" s="2" t="s">
        <v>2</v>
      </c>
      <c r="C2" s="2" t="s">
        <v>400</v>
      </c>
      <c r="D2" s="2" t="s">
        <v>401</v>
      </c>
      <c r="E2" s="2" t="s">
        <v>426</v>
      </c>
      <c r="F2" s="2" t="s">
        <v>63</v>
      </c>
      <c r="G2" s="2" t="s">
        <v>427</v>
      </c>
      <c r="H2" s="2" t="s">
        <v>428</v>
      </c>
      <c r="I2" s="2" t="s">
        <v>429</v>
      </c>
      <c r="J2" s="2" t="s">
        <v>2</v>
      </c>
      <c r="K2" s="2" t="s">
        <v>63</v>
      </c>
      <c r="L2" s="2" t="s">
        <v>104</v>
      </c>
      <c r="M2" s="2" t="s">
        <v>984</v>
      </c>
    </row>
    <row r="3" spans="1:13">
      <c r="A3" s="3" t="s">
        <v>992</v>
      </c>
    </row>
    <row r="4" spans="1:13">
      <c r="A4" s="4" t="s">
        <v>95</v>
      </c>
      <c r="B4" s="7" t="n">
        <v>-118660</v>
      </c>
      <c r="F4" s="7" t="n">
        <v>-103552</v>
      </c>
      <c r="J4" s="7" t="n">
        <v>-118660</v>
      </c>
      <c r="K4" s="7" t="n">
        <v>-103552</v>
      </c>
    </row>
    <row r="5" spans="1:13">
      <c r="A5" s="4" t="s">
        <v>115</v>
      </c>
      <c r="J5" s="6" t="n">
        <v>53843</v>
      </c>
      <c r="K5" s="6" t="n">
        <v>26066</v>
      </c>
      <c r="L5" s="7" t="n">
        <v>6658</v>
      </c>
    </row>
    <row r="6" spans="1:13">
      <c r="A6" s="4" t="s">
        <v>993</v>
      </c>
      <c r="J6" s="6" t="n">
        <v>125058</v>
      </c>
      <c r="K6" s="6" t="n">
        <v>170792</v>
      </c>
      <c r="L6" s="6" t="n">
        <v>100151</v>
      </c>
    </row>
    <row r="7" spans="1:13">
      <c r="A7" s="4" t="s">
        <v>118</v>
      </c>
      <c r="B7" s="6" t="n">
        <v>154331</v>
      </c>
      <c r="C7" s="7" t="n">
        <v>81935</v>
      </c>
      <c r="D7" s="7" t="n">
        <v>126969</v>
      </c>
      <c r="E7" s="7" t="n">
        <v>166219</v>
      </c>
      <c r="F7" s="6" t="n">
        <v>131320</v>
      </c>
      <c r="G7" s="7" t="n">
        <v>169381</v>
      </c>
      <c r="H7" s="7" t="n">
        <v>169357</v>
      </c>
      <c r="I7" s="7" t="n">
        <v>160001</v>
      </c>
      <c r="J7" s="6" t="n">
        <v>529454</v>
      </c>
      <c r="K7" s="6" t="n">
        <v>630059</v>
      </c>
      <c r="L7" s="6" t="n">
        <v>866978</v>
      </c>
    </row>
    <row r="8" spans="1:13">
      <c r="A8" s="4" t="s">
        <v>994</v>
      </c>
    </row>
    <row r="9" spans="1:13">
      <c r="A9" s="3" t="s">
        <v>992</v>
      </c>
    </row>
    <row r="10" spans="1:13">
      <c r="A10" s="4" t="s">
        <v>118</v>
      </c>
      <c r="J10" s="6" t="n">
        <v>-477</v>
      </c>
      <c r="K10" s="6" t="n">
        <v>-3</v>
      </c>
      <c r="L10" s="6" t="n">
        <v>8</v>
      </c>
    </row>
    <row r="11" spans="1:13">
      <c r="A11" s="4" t="s">
        <v>986</v>
      </c>
    </row>
    <row r="12" spans="1:13">
      <c r="A12" s="3" t="s">
        <v>992</v>
      </c>
    </row>
    <row r="13" spans="1:13">
      <c r="A13" s="4" t="s">
        <v>95</v>
      </c>
      <c r="B13" s="6" t="n">
        <v>-106347</v>
      </c>
      <c r="F13" s="6" t="n">
        <v>-102939</v>
      </c>
      <c r="J13" s="6" t="n">
        <v>-106347</v>
      </c>
      <c r="K13" s="6" t="n">
        <v>-102939</v>
      </c>
      <c r="L13" s="6" t="n">
        <v>-72364</v>
      </c>
      <c r="M13" s="7" t="n">
        <v>-109827</v>
      </c>
    </row>
    <row r="14" spans="1:13">
      <c r="A14" s="4" t="s">
        <v>987</v>
      </c>
      <c r="J14" s="6" t="n">
        <v>-3408</v>
      </c>
      <c r="K14" s="6" t="n">
        <v>-30575</v>
      </c>
      <c r="L14" s="6" t="n">
        <v>37463</v>
      </c>
    </row>
    <row r="15" spans="1:13">
      <c r="A15" s="4" t="s">
        <v>988</v>
      </c>
      <c r="J15" s="6" t="n">
        <v>0</v>
      </c>
      <c r="K15" s="6" t="n">
        <v>0</v>
      </c>
      <c r="L15" s="6" t="n">
        <v>0</v>
      </c>
    </row>
    <row r="16" spans="1:13">
      <c r="A16" s="4" t="s">
        <v>989</v>
      </c>
    </row>
    <row r="17" spans="1:13">
      <c r="A17" s="3" t="s">
        <v>992</v>
      </c>
    </row>
    <row r="18" spans="1:13">
      <c r="A18" s="4" t="s">
        <v>95</v>
      </c>
      <c r="B18" s="6" t="n">
        <v>-12578</v>
      </c>
      <c r="F18" s="6" t="n">
        <v>0</v>
      </c>
      <c r="J18" s="6" t="n">
        <v>-12578</v>
      </c>
      <c r="K18" s="6" t="n">
        <v>0</v>
      </c>
      <c r="L18" s="6" t="n">
        <v>0</v>
      </c>
      <c r="M18" s="6" t="n">
        <v>0</v>
      </c>
    </row>
    <row r="19" spans="1:13">
      <c r="A19" s="4" t="s">
        <v>987</v>
      </c>
      <c r="J19" s="6" t="n">
        <v>-13078</v>
      </c>
      <c r="K19" s="6" t="n">
        <v>0</v>
      </c>
      <c r="L19" s="6" t="n">
        <v>0</v>
      </c>
    </row>
    <row r="20" spans="1:13">
      <c r="A20" s="4" t="s">
        <v>988</v>
      </c>
      <c r="J20" s="6" t="n">
        <v>500</v>
      </c>
      <c r="K20" s="6" t="n">
        <v>0</v>
      </c>
      <c r="L20" s="6" t="n">
        <v>0</v>
      </c>
    </row>
    <row r="21" spans="1:13">
      <c r="A21" s="4" t="s">
        <v>995</v>
      </c>
    </row>
    <row r="22" spans="1:13">
      <c r="A22" s="3" t="s">
        <v>992</v>
      </c>
    </row>
    <row r="23" spans="1:13">
      <c r="A23" s="4" t="s">
        <v>115</v>
      </c>
      <c r="J23" s="6" t="n">
        <v>-624</v>
      </c>
      <c r="K23" s="6" t="n">
        <v>0</v>
      </c>
      <c r="L23" s="6" t="n">
        <v>0</v>
      </c>
    </row>
    <row r="24" spans="1:13">
      <c r="A24" s="4" t="s">
        <v>993</v>
      </c>
      <c r="J24" s="6" t="n">
        <v>124</v>
      </c>
      <c r="K24" s="6" t="n">
        <v>0</v>
      </c>
      <c r="L24" s="6" t="n">
        <v>0</v>
      </c>
    </row>
    <row r="25" spans="1:13">
      <c r="A25" s="4" t="s">
        <v>118</v>
      </c>
      <c r="J25" s="6" t="n">
        <v>-500</v>
      </c>
      <c r="K25" s="6" t="n">
        <v>0</v>
      </c>
      <c r="L25" s="6" t="n">
        <v>0</v>
      </c>
    </row>
    <row r="26" spans="1:13">
      <c r="A26" s="4" t="s">
        <v>990</v>
      </c>
    </row>
    <row r="27" spans="1:13">
      <c r="A27" s="3" t="s">
        <v>992</v>
      </c>
    </row>
    <row r="28" spans="1:13">
      <c r="A28" s="4" t="s">
        <v>95</v>
      </c>
      <c r="B28" s="6" t="n">
        <v>265</v>
      </c>
      <c r="F28" s="6" t="n">
        <v>-613</v>
      </c>
      <c r="J28" s="6" t="n">
        <v>265</v>
      </c>
      <c r="K28" s="6" t="n">
        <v>-613</v>
      </c>
      <c r="L28" s="6" t="n">
        <v>-1018</v>
      </c>
      <c r="M28" s="6" t="n">
        <v>-338</v>
      </c>
    </row>
    <row r="29" spans="1:13">
      <c r="A29" s="4" t="s">
        <v>987</v>
      </c>
      <c r="J29" s="6" t="n">
        <v>901</v>
      </c>
      <c r="K29" s="6" t="n">
        <v>402</v>
      </c>
      <c r="L29" s="6" t="n">
        <v>-672</v>
      </c>
    </row>
    <row r="30" spans="1:13">
      <c r="A30" s="4" t="s">
        <v>988</v>
      </c>
      <c r="J30" s="6" t="n">
        <v>-23</v>
      </c>
      <c r="K30" s="6" t="n">
        <v>3</v>
      </c>
      <c r="L30" s="6" t="n">
        <v>-8</v>
      </c>
    </row>
    <row r="31" spans="1:13">
      <c r="A31" s="4" t="s">
        <v>996</v>
      </c>
    </row>
    <row r="32" spans="1:13">
      <c r="A32" s="3" t="s">
        <v>992</v>
      </c>
    </row>
    <row r="33" spans="1:13">
      <c r="A33" s="4" t="s">
        <v>115</v>
      </c>
      <c r="J33" s="6" t="n">
        <v>29</v>
      </c>
      <c r="K33" s="6" t="n">
        <v>-4</v>
      </c>
      <c r="L33" s="6" t="n">
        <v>12</v>
      </c>
    </row>
    <row r="34" spans="1:13">
      <c r="A34" s="4" t="s">
        <v>993</v>
      </c>
      <c r="J34" s="6" t="n">
        <v>-6</v>
      </c>
      <c r="K34" s="6" t="n">
        <v>1</v>
      </c>
      <c r="L34" s="6" t="n">
        <v>-4</v>
      </c>
    </row>
    <row r="35" spans="1:13">
      <c r="A35" s="4" t="s">
        <v>118</v>
      </c>
      <c r="J35" s="6" t="n">
        <v>23</v>
      </c>
      <c r="K35" s="6" t="n">
        <v>-3</v>
      </c>
      <c r="L35" s="6" t="n">
        <v>8</v>
      </c>
    </row>
    <row r="36" spans="1:13">
      <c r="A36" s="4" t="s">
        <v>174</v>
      </c>
    </row>
    <row r="37" spans="1:13">
      <c r="A37" s="3" t="s">
        <v>992</v>
      </c>
    </row>
    <row r="38" spans="1:13">
      <c r="A38" s="4" t="s">
        <v>95</v>
      </c>
      <c r="B38" s="7" t="n">
        <v>-118660</v>
      </c>
      <c r="F38" s="7" t="n">
        <v>-103552</v>
      </c>
      <c r="J38" s="6" t="n">
        <v>-118660</v>
      </c>
      <c r="K38" s="6" t="n">
        <v>-103552</v>
      </c>
      <c r="L38" s="6" t="n">
        <v>-73382</v>
      </c>
      <c r="M38" s="7" t="n">
        <v>-110165</v>
      </c>
    </row>
    <row r="39" spans="1:13">
      <c r="A39" s="4" t="s">
        <v>987</v>
      </c>
      <c r="J39" s="6" t="n">
        <v>-15585</v>
      </c>
      <c r="K39" s="6" t="n">
        <v>-30173</v>
      </c>
      <c r="L39" s="6" t="n">
        <v>36791</v>
      </c>
    </row>
    <row r="40" spans="1:13">
      <c r="A40" s="4" t="s">
        <v>988</v>
      </c>
      <c r="J40" s="7" t="n">
        <v>477</v>
      </c>
      <c r="K40" s="7" t="n">
        <v>3</v>
      </c>
      <c r="L40" s="7" t="n">
        <v>-8</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97</v>
      </c>
      <c r="B1" s="2" t="s">
        <v>1</v>
      </c>
    </row>
    <row r="2" spans="1:4">
      <c r="B2" s="2" t="s">
        <v>2</v>
      </c>
      <c r="C2" s="2" t="s">
        <v>63</v>
      </c>
      <c r="D2" s="2" t="s">
        <v>104</v>
      </c>
    </row>
    <row r="3" spans="1:4">
      <c r="A3" s="4" t="s">
        <v>998</v>
      </c>
    </row>
    <row r="4" spans="1:4">
      <c r="A4" s="3" t="s">
        <v>999</v>
      </c>
    </row>
    <row r="5" spans="1:4">
      <c r="A5" s="4" t="s">
        <v>1000</v>
      </c>
      <c r="B5" s="7" t="n">
        <v>31</v>
      </c>
      <c r="C5" s="7" t="n">
        <v>31</v>
      </c>
      <c r="D5" s="7" t="n">
        <v>29</v>
      </c>
    </row>
    <row r="6" spans="1:4">
      <c r="A6" s="4" t="s">
        <v>1001</v>
      </c>
    </row>
    <row r="7" spans="1:4">
      <c r="A7" s="3" t="s">
        <v>999</v>
      </c>
    </row>
    <row r="8" spans="1:4">
      <c r="A8" s="4" t="s">
        <v>1000</v>
      </c>
      <c r="B8" s="7" t="n">
        <v>28</v>
      </c>
      <c r="C8" s="7" t="n">
        <v>1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02</v>
      </c>
      <c r="B1" s="2" t="s">
        <v>606</v>
      </c>
    </row>
    <row r="2" spans="1:2">
      <c r="A2" s="3" t="s">
        <v>1003</v>
      </c>
    </row>
    <row r="3" spans="1:2">
      <c r="A3" s="4" t="s">
        <v>608</v>
      </c>
      <c r="B3" s="7" t="n">
        <v>151950</v>
      </c>
    </row>
    <row r="4" spans="1:2">
      <c r="A4" s="4" t="s">
        <v>609</v>
      </c>
      <c r="B4" s="6" t="n">
        <v>95933</v>
      </c>
    </row>
    <row r="5" spans="1:2">
      <c r="A5" s="4" t="s">
        <v>610</v>
      </c>
      <c r="B5" s="6" t="n">
        <v>34501</v>
      </c>
    </row>
    <row r="6" spans="1:2">
      <c r="A6" s="4" t="s">
        <v>611</v>
      </c>
      <c r="B6" s="6" t="n">
        <v>37237</v>
      </c>
    </row>
    <row r="7" spans="1:2">
      <c r="A7" s="4" t="s">
        <v>612</v>
      </c>
      <c r="B7" s="6" t="n">
        <v>30462</v>
      </c>
    </row>
    <row r="8" spans="1:2">
      <c r="A8" s="4" t="s">
        <v>613</v>
      </c>
      <c r="B8" s="6" t="n">
        <v>560925</v>
      </c>
    </row>
    <row r="9" spans="1:2">
      <c r="A9" s="4" t="s">
        <v>169</v>
      </c>
      <c r="B9" s="7" t="n">
        <v>91100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004</v>
      </c>
      <c r="B1" s="2" t="s">
        <v>1</v>
      </c>
    </row>
    <row r="2" spans="1:2">
      <c r="B2" s="2" t="s">
        <v>2</v>
      </c>
    </row>
    <row r="3" spans="1:2">
      <c r="A3" s="3" t="s">
        <v>253</v>
      </c>
    </row>
    <row r="4" spans="1:2">
      <c r="A4" s="4" t="s">
        <v>1005</v>
      </c>
      <c r="B4" s="4" t="s">
        <v>1006</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7</v>
      </c>
      <c r="B1" s="2" t="s">
        <v>399</v>
      </c>
      <c r="J1" s="2" t="s">
        <v>1</v>
      </c>
    </row>
    <row r="2" spans="1:12">
      <c r="B2" s="2" t="s">
        <v>2</v>
      </c>
      <c r="C2" s="2" t="s">
        <v>400</v>
      </c>
      <c r="D2" s="2" t="s">
        <v>401</v>
      </c>
      <c r="E2" s="2" t="s">
        <v>426</v>
      </c>
      <c r="F2" s="2" t="s">
        <v>63</v>
      </c>
      <c r="G2" s="2" t="s">
        <v>427</v>
      </c>
      <c r="H2" s="2" t="s">
        <v>428</v>
      </c>
      <c r="I2" s="2" t="s">
        <v>429</v>
      </c>
      <c r="J2" s="2" t="s">
        <v>2</v>
      </c>
      <c r="K2" s="2" t="s">
        <v>63</v>
      </c>
      <c r="L2" s="2" t="s">
        <v>104</v>
      </c>
    </row>
    <row r="3" spans="1:12">
      <c r="A3" s="3" t="s">
        <v>1008</v>
      </c>
    </row>
    <row r="4" spans="1:12">
      <c r="A4" s="4" t="s">
        <v>106</v>
      </c>
      <c r="B4" s="7" t="n">
        <v>1442232</v>
      </c>
      <c r="C4" s="7" t="n">
        <v>1429428</v>
      </c>
      <c r="D4" s="7" t="n">
        <v>1431061</v>
      </c>
      <c r="E4" s="7" t="n">
        <v>1389877</v>
      </c>
      <c r="F4" s="7" t="n">
        <v>1365664</v>
      </c>
      <c r="G4" s="7" t="n">
        <v>1340073</v>
      </c>
      <c r="H4" s="7" t="n">
        <v>1367727</v>
      </c>
      <c r="I4" s="7" t="n">
        <v>1292861</v>
      </c>
      <c r="J4" s="7" t="n">
        <v>5692598</v>
      </c>
      <c r="K4" s="7" t="n">
        <v>5366325</v>
      </c>
      <c r="L4" s="7" t="n">
        <v>5142272</v>
      </c>
    </row>
    <row r="5" spans="1:12">
      <c r="A5" s="4" t="s">
        <v>1009</v>
      </c>
      <c r="J5" s="6" t="n">
        <v>1071041</v>
      </c>
      <c r="K5" s="6" t="n">
        <v>937348</v>
      </c>
      <c r="L5" s="6" t="n">
        <v>854091</v>
      </c>
    </row>
    <row r="6" spans="1:12">
      <c r="A6" s="4" t="s">
        <v>1010</v>
      </c>
      <c r="J6" s="6" t="n">
        <v>4020888</v>
      </c>
      <c r="K6" s="6" t="n">
        <v>3654192</v>
      </c>
      <c r="L6" s="6" t="n">
        <v>3327710</v>
      </c>
    </row>
    <row r="7" spans="1:12">
      <c r="A7" s="4" t="s">
        <v>113</v>
      </c>
      <c r="J7" s="6" t="n">
        <v>5091929</v>
      </c>
      <c r="K7" s="6" t="n">
        <v>4591540</v>
      </c>
      <c r="L7" s="6" t="n">
        <v>4181801</v>
      </c>
    </row>
    <row r="8" spans="1:12">
      <c r="A8" s="4" t="s">
        <v>114</v>
      </c>
      <c r="J8" s="6" t="n">
        <v>600669</v>
      </c>
      <c r="K8" s="6" t="n">
        <v>774785</v>
      </c>
      <c r="L8" s="6" t="n">
        <v>960471</v>
      </c>
    </row>
    <row r="9" spans="1:12">
      <c r="A9" s="4" t="s">
        <v>455</v>
      </c>
    </row>
    <row r="10" spans="1:12">
      <c r="A10" s="3" t="s">
        <v>1008</v>
      </c>
    </row>
    <row r="11" spans="1:12">
      <c r="A11" s="4" t="s">
        <v>106</v>
      </c>
      <c r="J11" s="6" t="n">
        <v>5038127</v>
      </c>
      <c r="K11" s="6" t="n">
        <v>4730266</v>
      </c>
      <c r="L11" s="6" t="n">
        <v>4575171</v>
      </c>
    </row>
    <row r="12" spans="1:12">
      <c r="A12" s="4" t="s">
        <v>1009</v>
      </c>
      <c r="J12" s="6" t="n">
        <v>967035</v>
      </c>
      <c r="K12" s="6" t="n">
        <v>827904</v>
      </c>
      <c r="L12" s="6" t="n">
        <v>755729</v>
      </c>
    </row>
    <row r="13" spans="1:12">
      <c r="A13" s="4" t="s">
        <v>1010</v>
      </c>
      <c r="J13" s="6" t="n">
        <v>2398422</v>
      </c>
      <c r="K13" s="6" t="n">
        <v>2164465</v>
      </c>
      <c r="L13" s="6" t="n">
        <v>1998544</v>
      </c>
    </row>
    <row r="14" spans="1:12">
      <c r="A14" s="4" t="s">
        <v>113</v>
      </c>
      <c r="J14" s="6" t="n">
        <v>3365457</v>
      </c>
      <c r="K14" s="6" t="n">
        <v>2992369</v>
      </c>
      <c r="L14" s="6" t="n">
        <v>2754273</v>
      </c>
    </row>
    <row r="15" spans="1:12">
      <c r="A15" s="4" t="s">
        <v>114</v>
      </c>
      <c r="J15" s="6" t="n">
        <v>1672670</v>
      </c>
      <c r="K15" s="6" t="n">
        <v>1737897</v>
      </c>
      <c r="L15" s="6" t="n">
        <v>1820898</v>
      </c>
    </row>
    <row r="16" spans="1:12">
      <c r="A16" s="4" t="s">
        <v>465</v>
      </c>
    </row>
    <row r="17" spans="1:12">
      <c r="A17" s="3" t="s">
        <v>1008</v>
      </c>
    </row>
    <row r="18" spans="1:12">
      <c r="A18" s="4" t="s">
        <v>106</v>
      </c>
      <c r="J18" s="6" t="n">
        <v>654471</v>
      </c>
      <c r="K18" s="6" t="n">
        <v>636059</v>
      </c>
      <c r="L18" s="6" t="n">
        <v>567101</v>
      </c>
    </row>
    <row r="19" spans="1:12">
      <c r="A19" s="4" t="s">
        <v>1009</v>
      </c>
      <c r="J19" s="6" t="n">
        <v>104006</v>
      </c>
      <c r="K19" s="6" t="n">
        <v>109444</v>
      </c>
      <c r="L19" s="6" t="n">
        <v>98362</v>
      </c>
    </row>
    <row r="20" spans="1:12">
      <c r="A20" s="4" t="s">
        <v>1010</v>
      </c>
      <c r="J20" s="6" t="n">
        <v>276914</v>
      </c>
      <c r="K20" s="6" t="n">
        <v>321116</v>
      </c>
      <c r="L20" s="6" t="n">
        <v>264196</v>
      </c>
    </row>
    <row r="21" spans="1:12">
      <c r="A21" s="4" t="s">
        <v>113</v>
      </c>
      <c r="J21" s="6" t="n">
        <v>380920</v>
      </c>
      <c r="K21" s="6" t="n">
        <v>430560</v>
      </c>
      <c r="L21" s="6" t="n">
        <v>362558</v>
      </c>
    </row>
    <row r="22" spans="1:12">
      <c r="A22" s="4" t="s">
        <v>114</v>
      </c>
      <c r="J22" s="6" t="n">
        <v>273551</v>
      </c>
      <c r="K22" s="6" t="n">
        <v>205499</v>
      </c>
      <c r="L22" s="6" t="n">
        <v>204543</v>
      </c>
    </row>
    <row r="23" spans="1:12">
      <c r="A23" s="4" t="s">
        <v>162</v>
      </c>
    </row>
    <row r="24" spans="1:12">
      <c r="A24" s="3" t="s">
        <v>1008</v>
      </c>
    </row>
    <row r="25" spans="1:12">
      <c r="A25" s="4" t="s">
        <v>1010</v>
      </c>
      <c r="J25" s="6" t="n">
        <v>1345552</v>
      </c>
      <c r="K25" s="6" t="n">
        <v>1168611</v>
      </c>
      <c r="L25" s="6" t="n">
        <v>1064970</v>
      </c>
    </row>
    <row r="26" spans="1:12">
      <c r="A26" s="4" t="s">
        <v>113</v>
      </c>
      <c r="J26" s="6" t="n">
        <v>1345552</v>
      </c>
      <c r="K26" s="6" t="n">
        <v>1168611</v>
      </c>
      <c r="L26" s="6" t="n">
        <v>1064970</v>
      </c>
    </row>
    <row r="27" spans="1:12">
      <c r="A27" s="4" t="s">
        <v>114</v>
      </c>
      <c r="J27" s="7" t="n">
        <v>-1345552</v>
      </c>
      <c r="K27" s="7" t="n">
        <v>-1168611</v>
      </c>
      <c r="L27" s="7" t="n">
        <v>-106497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80"/>
    <col customWidth="1" max="12" min="12" width="14"/>
  </cols>
  <sheetData>
    <row r="1" spans="1:12">
      <c r="A1" s="1" t="s">
        <v>1011</v>
      </c>
      <c r="B1" s="2" t="s">
        <v>399</v>
      </c>
      <c r="J1" s="2" t="s">
        <v>1</v>
      </c>
    </row>
    <row r="2" spans="1:12">
      <c r="B2" s="2" t="s">
        <v>2</v>
      </c>
      <c r="C2" s="2" t="s">
        <v>400</v>
      </c>
      <c r="D2" s="2" t="s">
        <v>401</v>
      </c>
      <c r="E2" s="2" t="s">
        <v>426</v>
      </c>
      <c r="F2" s="2" t="s">
        <v>63</v>
      </c>
      <c r="G2" s="2" t="s">
        <v>427</v>
      </c>
      <c r="H2" s="2" t="s">
        <v>428</v>
      </c>
      <c r="I2" s="2" t="s">
        <v>429</v>
      </c>
      <c r="J2" s="2" t="s">
        <v>2</v>
      </c>
      <c r="K2" s="2" t="s">
        <v>63</v>
      </c>
      <c r="L2" s="2" t="s">
        <v>104</v>
      </c>
    </row>
    <row r="3" spans="1:12">
      <c r="A3" s="3" t="s">
        <v>1012</v>
      </c>
    </row>
    <row r="4" spans="1:12">
      <c r="A4" s="4" t="s">
        <v>106</v>
      </c>
      <c r="B4" s="7" t="n">
        <v>1442232</v>
      </c>
      <c r="C4" s="7" t="n">
        <v>1429428</v>
      </c>
      <c r="D4" s="7" t="n">
        <v>1431061</v>
      </c>
      <c r="E4" s="7" t="n">
        <v>1389877</v>
      </c>
      <c r="F4" s="7" t="n">
        <v>1365664</v>
      </c>
      <c r="G4" s="7" t="n">
        <v>1340073</v>
      </c>
      <c r="H4" s="7" t="n">
        <v>1367727</v>
      </c>
      <c r="I4" s="7" t="n">
        <v>1292861</v>
      </c>
      <c r="J4" s="7" t="n">
        <v>5692598</v>
      </c>
      <c r="K4" s="7" t="n">
        <v>5366325</v>
      </c>
      <c r="L4" s="7" t="n">
        <v>5142272</v>
      </c>
    </row>
    <row r="5" spans="1:12">
      <c r="A5" s="4" t="s">
        <v>116</v>
      </c>
      <c r="B5" s="6" t="n">
        <v>191701</v>
      </c>
      <c r="C5" s="6" t="n">
        <v>102312</v>
      </c>
      <c r="D5" s="6" t="n">
        <v>154123</v>
      </c>
      <c r="E5" s="6" t="n">
        <v>206376</v>
      </c>
      <c r="F5" s="6" t="n">
        <v>171789</v>
      </c>
      <c r="G5" s="6" t="n">
        <v>214099</v>
      </c>
      <c r="H5" s="6" t="n">
        <v>214884</v>
      </c>
      <c r="I5" s="6" t="n">
        <v>200079</v>
      </c>
      <c r="J5" s="6" t="n">
        <v>654512</v>
      </c>
      <c r="K5" s="6" t="n">
        <v>800851</v>
      </c>
      <c r="L5" s="6" t="n">
        <v>967129</v>
      </c>
    </row>
    <row r="6" spans="1:12">
      <c r="A6" s="4" t="s">
        <v>118</v>
      </c>
      <c r="B6" s="7" t="n">
        <v>154331</v>
      </c>
      <c r="C6" s="7" t="n">
        <v>81935</v>
      </c>
      <c r="D6" s="7" t="n">
        <v>126969</v>
      </c>
      <c r="E6" s="7" t="n">
        <v>166219</v>
      </c>
      <c r="F6" s="7" t="n">
        <v>131320</v>
      </c>
      <c r="G6" s="7" t="n">
        <v>169381</v>
      </c>
      <c r="H6" s="7" t="n">
        <v>169357</v>
      </c>
      <c r="I6" s="7" t="n">
        <v>160001</v>
      </c>
      <c r="J6" s="7" t="n">
        <v>529454</v>
      </c>
      <c r="K6" s="7" t="n">
        <v>630059</v>
      </c>
      <c r="L6" s="7" t="n">
        <v>866978</v>
      </c>
    </row>
    <row r="7" spans="1:12">
      <c r="A7" s="4" t="s">
        <v>119</v>
      </c>
      <c r="B7" s="8" t="n">
        <v>0.49</v>
      </c>
      <c r="C7" s="8" t="n">
        <v>0.26</v>
      </c>
      <c r="D7" s="8" t="n">
        <v>0.4</v>
      </c>
      <c r="E7" s="8" t="n">
        <v>0.51</v>
      </c>
      <c r="F7" s="8" t="n">
        <v>0.4</v>
      </c>
      <c r="G7" s="8" t="n">
        <v>0.51</v>
      </c>
      <c r="H7" s="8" t="n">
        <v>0.51</v>
      </c>
      <c r="I7" s="8" t="n">
        <v>0.48</v>
      </c>
      <c r="J7" s="8" t="n">
        <v>1.66</v>
      </c>
      <c r="K7" s="8" t="n">
        <v>1.91</v>
      </c>
      <c r="L7" s="8" t="n">
        <v>2.62</v>
      </c>
    </row>
    <row r="8" spans="1:12">
      <c r="A8" s="4" t="s">
        <v>120</v>
      </c>
      <c r="B8" s="8" t="n">
        <v>0.49</v>
      </c>
      <c r="C8" s="8" t="n">
        <v>0.26</v>
      </c>
      <c r="D8" s="8" t="n">
        <v>0.39</v>
      </c>
      <c r="E8" s="8" t="n">
        <v>0.51</v>
      </c>
      <c r="F8" s="8" t="n">
        <v>0.4</v>
      </c>
      <c r="G8" s="8" t="n">
        <v>0.51</v>
      </c>
      <c r="H8" s="8" t="n">
        <v>0.51</v>
      </c>
      <c r="I8" s="8" t="n">
        <v>0.48</v>
      </c>
      <c r="J8" s="8" t="n">
        <v>1.65</v>
      </c>
      <c r="K8" s="8" t="n">
        <v>1.89</v>
      </c>
      <c r="L8" s="8" t="n">
        <v>2.57</v>
      </c>
    </row>
    <row r="9" spans="1:12">
      <c r="A9" s="4" t="s">
        <v>417</v>
      </c>
    </row>
    <row r="10" spans="1:12">
      <c r="A10" s="3" t="s">
        <v>1012</v>
      </c>
    </row>
    <row r="11" spans="1:12">
      <c r="A11" s="4" t="s">
        <v>1013</v>
      </c>
      <c r="B11" s="7" t="n">
        <v>13000</v>
      </c>
      <c r="C11" s="7" t="n">
        <v>32000</v>
      </c>
      <c r="D11" s="7" t="n">
        <v>41000</v>
      </c>
    </row>
    <row r="12" spans="1:12">
      <c r="A12" s="4" t="s">
        <v>1014</v>
      </c>
      <c r="J12" s="4" t="s">
        <v>1015</v>
      </c>
    </row>
    <row r="13" spans="1:12">
      <c r="A13" s="4" t="s">
        <v>420</v>
      </c>
    </row>
    <row r="14" spans="1:12">
      <c r="A14" s="3" t="s">
        <v>1012</v>
      </c>
    </row>
    <row r="15" spans="1:12">
      <c r="A15" s="4" t="s">
        <v>1013</v>
      </c>
      <c r="B15" s="7" t="n">
        <v>6000</v>
      </c>
      <c r="C15" s="7" t="n">
        <v>60000</v>
      </c>
    </row>
    <row r="16" spans="1:12">
      <c r="A16" s="4" t="s">
        <v>1016</v>
      </c>
      <c r="J16" s="4" t="s">
        <v>1017</v>
      </c>
    </row>
    <row r="17" spans="1:12">
      <c r="A17" s="4" t="s">
        <v>1018</v>
      </c>
    </row>
    <row r="18" spans="1:12">
      <c r="A18" s="3" t="s">
        <v>1012</v>
      </c>
    </row>
    <row r="19" spans="1:12">
      <c r="A19" s="4" t="s">
        <v>1013</v>
      </c>
      <c r="F19" s="7" t="n">
        <v>45000</v>
      </c>
    </row>
    <row r="20" spans="1:12">
      <c r="A20" s="4" t="s">
        <v>1019</v>
      </c>
      <c r="K20" s="4" t="s">
        <v>102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441843</v>
      </c>
      <c r="C3" s="7" t="n">
        <v>374126</v>
      </c>
    </row>
    <row r="4" spans="1:3">
      <c r="A4" s="4" t="s">
        <v>66</v>
      </c>
      <c r="B4" s="6" t="n">
        <v>99931</v>
      </c>
      <c r="C4" s="6" t="n">
        <v>401285</v>
      </c>
    </row>
    <row r="5" spans="1:3">
      <c r="A5" s="4" t="s">
        <v>67</v>
      </c>
      <c r="B5" s="6" t="n">
        <v>1139595</v>
      </c>
      <c r="C5" s="6" t="n">
        <v>1183494</v>
      </c>
    </row>
    <row r="6" spans="1:3">
      <c r="A6" s="4" t="s">
        <v>68</v>
      </c>
      <c r="B6" s="6" t="n">
        <v>23182</v>
      </c>
      <c r="C6" s="6" t="n">
        <v>25029</v>
      </c>
    </row>
    <row r="7" spans="1:3">
      <c r="A7" s="4" t="s">
        <v>69</v>
      </c>
      <c r="B7" s="6" t="n">
        <v>392073</v>
      </c>
      <c r="C7" s="6" t="n">
        <v>334870</v>
      </c>
    </row>
    <row r="8" spans="1:3">
      <c r="A8" s="4" t="s">
        <v>70</v>
      </c>
      <c r="B8" s="6" t="n">
        <v>2096624</v>
      </c>
      <c r="C8" s="6" t="n">
        <v>2318804</v>
      </c>
    </row>
    <row r="9" spans="1:3">
      <c r="A9" s="4" t="s">
        <v>71</v>
      </c>
      <c r="B9" s="6" t="n">
        <v>1858772</v>
      </c>
      <c r="C9" s="6" t="n">
        <v>1743575</v>
      </c>
    </row>
    <row r="10" spans="1:3">
      <c r="A10" s="4" t="s">
        <v>72</v>
      </c>
      <c r="B10" s="6" t="n">
        <v>123155</v>
      </c>
      <c r="C10" s="6" t="n">
        <v>0</v>
      </c>
    </row>
    <row r="11" spans="1:3">
      <c r="A11" s="4" t="s">
        <v>73</v>
      </c>
      <c r="B11" s="6" t="n">
        <v>939859</v>
      </c>
      <c r="C11" s="6" t="n">
        <v>894512</v>
      </c>
    </row>
    <row r="12" spans="1:3">
      <c r="A12" s="4" t="s">
        <v>74</v>
      </c>
      <c r="B12" s="6" t="n">
        <v>883158</v>
      </c>
      <c r="C12" s="6" t="n">
        <v>847544</v>
      </c>
    </row>
    <row r="13" spans="1:3">
      <c r="A13" s="4" t="s">
        <v>75</v>
      </c>
      <c r="B13" s="6" t="n">
        <v>364439</v>
      </c>
      <c r="C13" s="6" t="n">
        <v>405305</v>
      </c>
    </row>
    <row r="14" spans="1:3">
      <c r="A14" s="4" t="s">
        <v>76</v>
      </c>
      <c r="B14" s="6" t="n">
        <v>419419</v>
      </c>
      <c r="C14" s="6" t="n">
        <v>300046</v>
      </c>
    </row>
    <row r="15" spans="1:3">
      <c r="A15" s="4" t="s">
        <v>77</v>
      </c>
      <c r="B15" s="6" t="n">
        <v>209196</v>
      </c>
      <c r="C15" s="6" t="n">
        <v>198850</v>
      </c>
    </row>
    <row r="16" spans="1:3">
      <c r="A16" s="4" t="s">
        <v>78</v>
      </c>
      <c r="B16" s="6" t="n">
        <v>6894622</v>
      </c>
      <c r="C16" s="6" t="n">
        <v>6708636</v>
      </c>
    </row>
    <row r="17" spans="1:3">
      <c r="A17" s="3" t="s">
        <v>79</v>
      </c>
    </row>
    <row r="18" spans="1:3">
      <c r="A18" s="4" t="s">
        <v>80</v>
      </c>
      <c r="B18" s="6" t="n">
        <v>273440</v>
      </c>
      <c r="C18" s="6" t="n">
        <v>293534</v>
      </c>
    </row>
    <row r="19" spans="1:3">
      <c r="A19" s="4" t="s">
        <v>81</v>
      </c>
      <c r="B19" s="6" t="n">
        <v>0</v>
      </c>
      <c r="C19" s="6" t="n">
        <v>4914</v>
      </c>
    </row>
    <row r="20" spans="1:3">
      <c r="A20" s="4" t="s">
        <v>82</v>
      </c>
      <c r="B20" s="6" t="n">
        <v>360025</v>
      </c>
      <c r="C20" s="6" t="n">
        <v>399189</v>
      </c>
    </row>
    <row r="21" spans="1:3">
      <c r="A21" s="4" t="s">
        <v>83</v>
      </c>
      <c r="B21" s="6" t="n">
        <v>245843</v>
      </c>
      <c r="C21" s="6" t="n">
        <v>195931</v>
      </c>
    </row>
    <row r="22" spans="1:3">
      <c r="A22" s="4" t="s">
        <v>84</v>
      </c>
      <c r="B22" s="6" t="n">
        <v>148140</v>
      </c>
      <c r="C22" s="6" t="n">
        <v>69122</v>
      </c>
    </row>
    <row r="23" spans="1:3">
      <c r="A23" s="4" t="s">
        <v>85</v>
      </c>
      <c r="B23" s="6" t="n">
        <v>1027448</v>
      </c>
      <c r="C23" s="6" t="n">
        <v>962690</v>
      </c>
    </row>
    <row r="24" spans="1:3">
      <c r="A24" s="4" t="s">
        <v>86</v>
      </c>
      <c r="B24" s="6" t="n">
        <v>1038382</v>
      </c>
      <c r="C24" s="6" t="n">
        <v>438802</v>
      </c>
    </row>
    <row r="25" spans="1:3">
      <c r="A25" s="4" t="s">
        <v>87</v>
      </c>
      <c r="B25" s="6" t="n">
        <v>377657</v>
      </c>
      <c r="C25" s="6" t="n">
        <v>336379</v>
      </c>
    </row>
    <row r="26" spans="1:3">
      <c r="A26" s="4" t="s">
        <v>88</v>
      </c>
      <c r="B26" s="6" t="n">
        <v>133807</v>
      </c>
      <c r="C26" s="6" t="n">
        <v>42376</v>
      </c>
    </row>
    <row r="27" spans="1:3">
      <c r="A27" s="4" t="s">
        <v>89</v>
      </c>
      <c r="B27" s="6" t="n">
        <v>2577294</v>
      </c>
      <c r="C27" s="6" t="n">
        <v>1780247</v>
      </c>
    </row>
    <row r="28" spans="1:3">
      <c r="A28" s="3" t="s">
        <v>90</v>
      </c>
    </row>
    <row r="29" spans="1:3">
      <c r="A29" s="4" t="s">
        <v>91</v>
      </c>
      <c r="B29" s="6" t="n">
        <v>3676</v>
      </c>
      <c r="C29" s="6" t="n">
        <v>3622</v>
      </c>
    </row>
    <row r="30" spans="1:3">
      <c r="A30" s="4" t="s">
        <v>92</v>
      </c>
      <c r="B30" s="6" t="n">
        <v>1905171</v>
      </c>
      <c r="C30" s="6" t="n">
        <v>1559562</v>
      </c>
    </row>
    <row r="31" spans="1:3">
      <c r="A31" s="4" t="s">
        <v>93</v>
      </c>
      <c r="B31" s="6" t="n">
        <v>5934909</v>
      </c>
      <c r="C31" s="6" t="n">
        <v>5576525</v>
      </c>
    </row>
    <row r="32" spans="1:3">
      <c r="A32" s="4" t="s">
        <v>94</v>
      </c>
      <c r="B32" s="6" t="n">
        <v>-3407768</v>
      </c>
      <c r="C32" s="6" t="n">
        <v>-2107768</v>
      </c>
    </row>
    <row r="33" spans="1:3">
      <c r="A33" s="4" t="s">
        <v>95</v>
      </c>
      <c r="B33" s="6" t="n">
        <v>-118660</v>
      </c>
      <c r="C33" s="6" t="n">
        <v>-103552</v>
      </c>
    </row>
    <row r="34" spans="1:3">
      <c r="A34" s="4" t="s">
        <v>96</v>
      </c>
      <c r="B34" s="6" t="n">
        <v>4317328</v>
      </c>
      <c r="C34" s="6" t="n">
        <v>4928389</v>
      </c>
    </row>
    <row r="35" spans="1:3">
      <c r="A35" s="4" t="s">
        <v>97</v>
      </c>
      <c r="B35" s="7" t="n">
        <v>6894622</v>
      </c>
      <c r="C35" s="7" t="n">
        <v>67086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29</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63</v>
      </c>
    </row>
    <row r="2" spans="1:3">
      <c r="A2" s="4" t="s">
        <v>99</v>
      </c>
      <c r="B2" s="8" t="n">
        <v>0.01</v>
      </c>
      <c r="C2" s="8" t="n">
        <v>0.01</v>
      </c>
    </row>
    <row r="3" spans="1:3">
      <c r="A3" s="4" t="s">
        <v>100</v>
      </c>
      <c r="B3" s="6" t="n">
        <v>500000000</v>
      </c>
      <c r="C3" s="6" t="n">
        <v>500000000</v>
      </c>
    </row>
    <row r="4" spans="1:3">
      <c r="A4" s="4" t="s">
        <v>101</v>
      </c>
      <c r="B4" s="6" t="n">
        <v>367634796</v>
      </c>
      <c r="C4" s="6" t="n">
        <v>362212843</v>
      </c>
    </row>
    <row r="5" spans="1:3">
      <c r="A5" s="4" t="s">
        <v>102</v>
      </c>
      <c r="B5" s="6" t="n">
        <v>56723546</v>
      </c>
      <c r="C5" s="6" t="n">
        <v>379050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1</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01</v>
      </c>
      <c r="B9" s="4" t="s">
        <v>269</v>
      </c>
    </row>
    <row r="10" spans="1:2">
      <c r="A10" s="4" t="s">
        <v>270</v>
      </c>
      <c r="B10" s="4" t="s">
        <v>271</v>
      </c>
    </row>
    <row r="11" spans="1:2">
      <c r="A11" s="4" t="s">
        <v>68</v>
      </c>
      <c r="B11" s="4" t="s">
        <v>272</v>
      </c>
    </row>
    <row r="12" spans="1:2">
      <c r="A12" s="4" t="s">
        <v>204</v>
      </c>
      <c r="B12" s="4" t="s">
        <v>273</v>
      </c>
    </row>
    <row r="13" spans="1:2">
      <c r="A13" s="4" t="s">
        <v>211</v>
      </c>
      <c r="B13" s="4" t="s">
        <v>274</v>
      </c>
    </row>
    <row r="14" spans="1:2">
      <c r="A14" s="4" t="s">
        <v>74</v>
      </c>
      <c r="B14" s="4" t="s">
        <v>275</v>
      </c>
    </row>
    <row r="15" spans="1:2">
      <c r="A15" s="4" t="s">
        <v>276</v>
      </c>
      <c r="B15" s="4" t="s">
        <v>277</v>
      </c>
    </row>
    <row r="16" spans="1:2">
      <c r="A16" s="4" t="s">
        <v>235</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87</v>
      </c>
      <c r="B21" s="4" t="s">
        <v>288</v>
      </c>
    </row>
    <row r="22" spans="1:2">
      <c r="A22" s="4" t="s">
        <v>289</v>
      </c>
      <c r="B22"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1</v>
      </c>
      <c r="B1" s="2" t="s">
        <v>1</v>
      </c>
    </row>
    <row r="2" spans="1:2">
      <c r="B2" s="2" t="s">
        <v>2</v>
      </c>
    </row>
    <row r="3" spans="1:2">
      <c r="A3" s="3" t="s">
        <v>199</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4</v>
      </c>
      <c r="B1" s="2" t="s">
        <v>1</v>
      </c>
    </row>
    <row r="2" spans="1:2">
      <c r="B2" s="2" t="s">
        <v>2</v>
      </c>
    </row>
    <row r="3" spans="1:2">
      <c r="A3" s="3" t="s">
        <v>215</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6"/>
  </cols>
  <sheetData>
    <row r="1" spans="1:2">
      <c r="A1" s="1" t="s">
        <v>297</v>
      </c>
      <c r="B1" s="2" t="s">
        <v>1</v>
      </c>
    </row>
    <row r="2" spans="1:2">
      <c r="B2" s="2" t="s">
        <v>2</v>
      </c>
    </row>
    <row r="3" spans="1:2">
      <c r="A3" s="3" t="s">
        <v>226</v>
      </c>
    </row>
    <row r="4" spans="1:2">
      <c r="A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9</v>
      </c>
      <c r="B1" s="2" t="s">
        <v>1</v>
      </c>
    </row>
    <row r="2" spans="1:2">
      <c r="B2" s="2" t="s">
        <v>2</v>
      </c>
    </row>
    <row r="3" spans="1:2">
      <c r="A3" s="3" t="s">
        <v>229</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95</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199</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6</v>
      </c>
      <c r="B1" s="2" t="s">
        <v>1</v>
      </c>
    </row>
    <row r="2" spans="1:2">
      <c r="B2" s="2" t="s">
        <v>2</v>
      </c>
    </row>
    <row r="3" spans="1:2">
      <c r="A3" s="3" t="s">
        <v>202</v>
      </c>
    </row>
    <row r="4" spans="1:2">
      <c r="A4" s="4" t="s">
        <v>317</v>
      </c>
      <c r="B4"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2</v>
      </c>
    </row>
    <row r="3" spans="1:2">
      <c r="A3" s="3" t="s">
        <v>205</v>
      </c>
    </row>
    <row r="4" spans="1:2">
      <c r="A4" s="4" t="s">
        <v>204</v>
      </c>
      <c r="B4"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63</v>
      </c>
      <c r="D2" s="2" t="s">
        <v>104</v>
      </c>
    </row>
    <row r="3" spans="1:4">
      <c r="A3" s="3" t="s">
        <v>105</v>
      </c>
    </row>
    <row r="4" spans="1:4">
      <c r="A4" s="4" t="s">
        <v>106</v>
      </c>
      <c r="B4" s="7" t="n">
        <v>5692598</v>
      </c>
      <c r="C4" s="7" t="n">
        <v>5366325</v>
      </c>
      <c r="D4" s="7" t="n">
        <v>5142272</v>
      </c>
    </row>
    <row r="5" spans="1:4">
      <c r="A5" s="3" t="s">
        <v>107</v>
      </c>
    </row>
    <row r="6" spans="1:4">
      <c r="A6" s="4" t="s">
        <v>108</v>
      </c>
      <c r="B6" s="6" t="n">
        <v>1071041</v>
      </c>
      <c r="C6" s="6" t="n">
        <v>937348</v>
      </c>
      <c r="D6" s="6" t="n">
        <v>854091</v>
      </c>
    </row>
    <row r="7" spans="1:4">
      <c r="A7" s="4" t="s">
        <v>109</v>
      </c>
      <c r="B7" s="6" t="n">
        <v>2675337</v>
      </c>
      <c r="C7" s="6" t="n">
        <v>2493696</v>
      </c>
      <c r="D7" s="6" t="n">
        <v>2276821</v>
      </c>
    </row>
    <row r="8" spans="1:4">
      <c r="A8" s="4" t="s">
        <v>110</v>
      </c>
      <c r="B8" s="6" t="n">
        <v>737136</v>
      </c>
      <c r="C8" s="6" t="n">
        <v>683663</v>
      </c>
      <c r="D8" s="6" t="n">
        <v>605046</v>
      </c>
    </row>
    <row r="9" spans="1:4">
      <c r="A9" s="4" t="s">
        <v>111</v>
      </c>
      <c r="B9" s="6" t="n">
        <v>520598</v>
      </c>
      <c r="C9" s="6" t="n">
        <v>389469</v>
      </c>
      <c r="D9" s="6" t="n">
        <v>355267</v>
      </c>
    </row>
    <row r="10" spans="1:4">
      <c r="A10" s="4" t="s">
        <v>112</v>
      </c>
      <c r="B10" s="6" t="n">
        <v>87817</v>
      </c>
      <c r="C10" s="6" t="n">
        <v>87364</v>
      </c>
      <c r="D10" s="6" t="n">
        <v>90576</v>
      </c>
    </row>
    <row r="11" spans="1:4">
      <c r="A11" s="4" t="s">
        <v>113</v>
      </c>
      <c r="B11" s="6" t="n">
        <v>5091929</v>
      </c>
      <c r="C11" s="6" t="n">
        <v>4591540</v>
      </c>
      <c r="D11" s="6" t="n">
        <v>4181801</v>
      </c>
    </row>
    <row r="12" spans="1:4">
      <c r="A12" s="4" t="s">
        <v>114</v>
      </c>
      <c r="B12" s="6" t="n">
        <v>600669</v>
      </c>
      <c r="C12" s="6" t="n">
        <v>774785</v>
      </c>
      <c r="D12" s="6" t="n">
        <v>960471</v>
      </c>
    </row>
    <row r="13" spans="1:4">
      <c r="A13" s="4" t="s">
        <v>115</v>
      </c>
      <c r="B13" s="6" t="n">
        <v>53843</v>
      </c>
      <c r="C13" s="6" t="n">
        <v>26066</v>
      </c>
      <c r="D13" s="6" t="n">
        <v>6658</v>
      </c>
    </row>
    <row r="14" spans="1:4">
      <c r="A14" s="4" t="s">
        <v>116</v>
      </c>
      <c r="B14" s="6" t="n">
        <v>654512</v>
      </c>
      <c r="C14" s="6" t="n">
        <v>800851</v>
      </c>
      <c r="D14" s="6" t="n">
        <v>967129</v>
      </c>
    </row>
    <row r="15" spans="1:4">
      <c r="A15" s="4" t="s">
        <v>117</v>
      </c>
      <c r="B15" s="6" t="n">
        <v>-125058</v>
      </c>
      <c r="C15" s="6" t="n">
        <v>-170792</v>
      </c>
      <c r="D15" s="6" t="n">
        <v>-100151</v>
      </c>
    </row>
    <row r="16" spans="1:4">
      <c r="A16" s="4" t="s">
        <v>118</v>
      </c>
      <c r="B16" s="7" t="n">
        <v>529454</v>
      </c>
      <c r="C16" s="7" t="n">
        <v>630059</v>
      </c>
      <c r="D16" s="7" t="n">
        <v>866978</v>
      </c>
    </row>
    <row r="17" spans="1:4">
      <c r="A17" s="4" t="s">
        <v>119</v>
      </c>
      <c r="B17" s="8" t="n">
        <v>1.66</v>
      </c>
      <c r="C17" s="8" t="n">
        <v>1.91</v>
      </c>
      <c r="D17" s="8" t="n">
        <v>2.62</v>
      </c>
    </row>
    <row r="18" spans="1:4">
      <c r="A18" s="4" t="s">
        <v>120</v>
      </c>
      <c r="B18" s="8" t="n">
        <v>1.65</v>
      </c>
      <c r="C18" s="8" t="n">
        <v>1.89</v>
      </c>
      <c r="D18" s="8" t="n">
        <v>2.57</v>
      </c>
    </row>
    <row r="19" spans="1:4">
      <c r="A19" s="4" t="s">
        <v>121</v>
      </c>
      <c r="B19" s="6" t="n">
        <v>318229</v>
      </c>
      <c r="C19" s="6" t="n">
        <v>330084</v>
      </c>
      <c r="D19" s="6" t="n">
        <v>331373</v>
      </c>
    </row>
    <row r="20" spans="1:4">
      <c r="A20" s="4" t="s">
        <v>122</v>
      </c>
      <c r="B20" s="6" t="n">
        <v>321235</v>
      </c>
      <c r="C20" s="6" t="n">
        <v>333572</v>
      </c>
      <c r="D20" s="6" t="n">
        <v>3379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08</v>
      </c>
    </row>
    <row r="4" spans="1:2">
      <c r="A4" s="4" t="s">
        <v>307</v>
      </c>
      <c r="B4" s="4" t="s">
        <v>308</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2</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39</v>
      </c>
      <c r="B1" s="2" t="s">
        <v>1</v>
      </c>
    </row>
    <row r="2" spans="1:2">
      <c r="B2" s="2" t="s">
        <v>2</v>
      </c>
    </row>
    <row r="3" spans="1:2">
      <c r="A3" s="3" t="s">
        <v>219</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3</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1</v>
      </c>
      <c r="B1" s="2" t="s">
        <v>1</v>
      </c>
    </row>
    <row r="2" spans="1:2">
      <c r="B2" s="2" t="s">
        <v>2</v>
      </c>
    </row>
    <row r="3" spans="1:2">
      <c r="A3" s="3" t="s">
        <v>226</v>
      </c>
    </row>
    <row r="4" spans="1:2">
      <c r="A4" s="4" t="s">
        <v>352</v>
      </c>
      <c r="B4" s="4" t="s">
        <v>3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4</v>
      </c>
      <c r="B1" s="2" t="s">
        <v>1</v>
      </c>
    </row>
    <row r="2" spans="1:2">
      <c r="B2" s="2" t="s">
        <v>2</v>
      </c>
    </row>
    <row r="3" spans="1:2">
      <c r="A3" s="3" t="s">
        <v>233</v>
      </c>
    </row>
    <row r="4" spans="1:2">
      <c r="A4" s="4" t="s">
        <v>355</v>
      </c>
      <c r="B4" s="4" t="s">
        <v>3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57</v>
      </c>
      <c r="B1" s="2" t="s">
        <v>1</v>
      </c>
    </row>
    <row r="2" spans="1:2">
      <c r="B2" s="2" t="s">
        <v>2</v>
      </c>
    </row>
    <row r="3" spans="1:2">
      <c r="A3" s="3" t="s">
        <v>236</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39</v>
      </c>
    </row>
    <row r="4" spans="1:2">
      <c r="A4" s="4" t="s">
        <v>367</v>
      </c>
      <c r="B4" s="4" t="s">
        <v>3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42</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row r="10" spans="1:2">
      <c r="A10" s="4" t="s">
        <v>382</v>
      </c>
      <c r="B10" s="4" t="s">
        <v>3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3</v>
      </c>
      <c r="B1" s="2" t="s">
        <v>1</v>
      </c>
    </row>
    <row r="2" spans="1:4">
      <c r="B2" s="2" t="s">
        <v>2</v>
      </c>
      <c r="C2" s="2" t="s">
        <v>63</v>
      </c>
      <c r="D2" s="2" t="s">
        <v>104</v>
      </c>
    </row>
    <row r="3" spans="1:4">
      <c r="A3" s="3" t="s">
        <v>124</v>
      </c>
    </row>
    <row r="4" spans="1:4">
      <c r="A4" s="4" t="s">
        <v>125</v>
      </c>
      <c r="B4" s="7" t="n">
        <v>227414</v>
      </c>
      <c r="C4" s="7" t="n">
        <v>210228</v>
      </c>
      <c r="D4" s="7" t="n">
        <v>1732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84</v>
      </c>
      <c r="B1" s="2" t="s">
        <v>1</v>
      </c>
    </row>
    <row r="2" spans="1:2">
      <c r="B2" s="2" t="s">
        <v>2</v>
      </c>
    </row>
    <row r="3" spans="1:2">
      <c r="A3" s="3" t="s">
        <v>229</v>
      </c>
    </row>
    <row r="4" spans="1:2">
      <c r="A4" s="4" t="s">
        <v>385</v>
      </c>
      <c r="B4" s="4" t="s">
        <v>3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7</v>
      </c>
      <c r="B1" s="2" t="s">
        <v>1</v>
      </c>
    </row>
    <row r="2" spans="1:2">
      <c r="B2" s="2" t="s">
        <v>2</v>
      </c>
    </row>
    <row r="3" spans="1:2">
      <c r="A3" s="3" t="s">
        <v>253</v>
      </c>
    </row>
    <row r="4" spans="1:2">
      <c r="A4" s="4" t="s">
        <v>388</v>
      </c>
      <c r="B4" s="4" t="s">
        <v>3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0</v>
      </c>
      <c r="B1" s="2" t="s">
        <v>1</v>
      </c>
    </row>
    <row r="2" spans="1:2">
      <c r="B2" s="2" t="s">
        <v>2</v>
      </c>
    </row>
    <row r="3" spans="1:2">
      <c r="A3" s="3" t="s">
        <v>256</v>
      </c>
    </row>
    <row r="4" spans="1:2">
      <c r="A4" s="4" t="s">
        <v>391</v>
      </c>
      <c r="B4" s="4" t="s">
        <v>3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93</v>
      </c>
      <c r="B1" s="2" t="s">
        <v>1</v>
      </c>
    </row>
    <row r="2" spans="1:2">
      <c r="B2" s="2" t="s">
        <v>2</v>
      </c>
    </row>
    <row r="3" spans="1:2">
      <c r="A3" s="4" t="s">
        <v>394</v>
      </c>
    </row>
    <row r="4" spans="1:2">
      <c r="A4" s="3" t="s">
        <v>395</v>
      </c>
    </row>
    <row r="5" spans="1:2">
      <c r="A5" s="4" t="s">
        <v>396</v>
      </c>
      <c r="B5" s="4" t="s">
        <v>3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s>
  <sheetData>
    <row r="1" spans="1:4">
      <c r="A1" s="1" t="s">
        <v>398</v>
      </c>
      <c r="B1" s="2" t="s">
        <v>399</v>
      </c>
      <c r="D1" s="2" t="s">
        <v>1</v>
      </c>
    </row>
    <row r="2" spans="1:4">
      <c r="B2" s="2" t="s">
        <v>400</v>
      </c>
      <c r="C2" s="2" t="s">
        <v>401</v>
      </c>
      <c r="D2" s="2" t="s">
        <v>2</v>
      </c>
    </row>
    <row r="3" spans="1:4">
      <c r="A3" s="3" t="s">
        <v>402</v>
      </c>
    </row>
    <row r="4" spans="1:4">
      <c r="A4" s="4" t="s">
        <v>403</v>
      </c>
      <c r="B4" s="7" t="n">
        <v>11</v>
      </c>
    </row>
    <row r="5" spans="1:4">
      <c r="A5" s="4" t="s">
        <v>404</v>
      </c>
    </row>
    <row r="6" spans="1:4">
      <c r="A6" s="3" t="s">
        <v>402</v>
      </c>
    </row>
    <row r="7" spans="1:4">
      <c r="A7" s="4" t="s">
        <v>405</v>
      </c>
      <c r="D7" s="4" t="s">
        <v>406</v>
      </c>
    </row>
    <row r="8" spans="1:4">
      <c r="A8" s="4" t="s">
        <v>403</v>
      </c>
      <c r="C8" s="7" t="n">
        <v>41</v>
      </c>
    </row>
    <row r="9" spans="1:4">
      <c r="A9" s="4" t="s">
        <v>407</v>
      </c>
    </row>
    <row r="10" spans="1:4">
      <c r="A10" s="3" t="s">
        <v>402</v>
      </c>
    </row>
    <row r="11" spans="1:4">
      <c r="A11" s="4" t="s">
        <v>408</v>
      </c>
      <c r="D11" s="4" t="s">
        <v>409</v>
      </c>
    </row>
    <row r="12" spans="1:4">
      <c r="A12" s="4" t="s">
        <v>410</v>
      </c>
    </row>
    <row r="13" spans="1:4">
      <c r="A13" s="3" t="s">
        <v>402</v>
      </c>
    </row>
    <row r="14" spans="1:4">
      <c r="A14" s="4" t="s">
        <v>408</v>
      </c>
      <c r="D14" s="4" t="s">
        <v>411</v>
      </c>
    </row>
    <row r="15" spans="1:4">
      <c r="A15" s="4" t="s">
        <v>412</v>
      </c>
    </row>
    <row r="16" spans="1:4">
      <c r="A16" s="3" t="s">
        <v>402</v>
      </c>
    </row>
    <row r="17" spans="1:4">
      <c r="A17" s="4" t="s">
        <v>413</v>
      </c>
      <c r="D17" s="4" t="s">
        <v>414</v>
      </c>
    </row>
    <row r="18" spans="1:4">
      <c r="A18" s="4" t="s">
        <v>415</v>
      </c>
    </row>
    <row r="19" spans="1:4">
      <c r="A19" s="3" t="s">
        <v>402</v>
      </c>
    </row>
    <row r="20" spans="1:4">
      <c r="A20" s="4" t="s">
        <v>413</v>
      </c>
      <c r="D20" s="4" t="s">
        <v>416</v>
      </c>
    </row>
    <row r="21" spans="1:4">
      <c r="A21" s="4" t="s">
        <v>417</v>
      </c>
    </row>
    <row r="22" spans="1:4">
      <c r="A22" s="3" t="s">
        <v>402</v>
      </c>
    </row>
    <row r="23" spans="1:4">
      <c r="A23" s="4" t="s">
        <v>418</v>
      </c>
      <c r="D23" s="7" t="n">
        <v>34</v>
      </c>
    </row>
    <row r="24" spans="1:4">
      <c r="A24" s="4" t="s">
        <v>419</v>
      </c>
      <c r="D24" s="6" t="n">
        <v>9</v>
      </c>
    </row>
    <row r="25" spans="1:4">
      <c r="A25" s="4" t="s">
        <v>420</v>
      </c>
    </row>
    <row r="26" spans="1:4">
      <c r="A26" s="3" t="s">
        <v>402</v>
      </c>
    </row>
    <row r="27" spans="1:4">
      <c r="A27" s="4" t="s">
        <v>418</v>
      </c>
      <c r="D27" s="7" t="n">
        <v>6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63</v>
      </c>
      <c r="D2" s="2" t="s">
        <v>104</v>
      </c>
    </row>
    <row r="3" spans="1:4">
      <c r="A3" s="3" t="s">
        <v>303</v>
      </c>
    </row>
    <row r="4" spans="1:4">
      <c r="A4" s="4" t="s">
        <v>422</v>
      </c>
      <c r="B4" s="7" t="n">
        <v>17190</v>
      </c>
      <c r="C4" s="7" t="n">
        <v>12710</v>
      </c>
      <c r="D4" s="7" t="n">
        <v>10387</v>
      </c>
    </row>
    <row r="5" spans="1:4">
      <c r="A5" s="4" t="s">
        <v>423</v>
      </c>
      <c r="B5" s="6" t="n">
        <v>25639</v>
      </c>
      <c r="C5" s="6" t="n">
        <v>15707</v>
      </c>
      <c r="D5" s="6" t="n">
        <v>17914</v>
      </c>
    </row>
    <row r="6" spans="1:4">
      <c r="A6" s="4" t="s">
        <v>424</v>
      </c>
      <c r="B6" s="7" t="n">
        <v>100004</v>
      </c>
      <c r="C6" s="7" t="n">
        <v>-15560</v>
      </c>
      <c r="D6" s="7" t="n">
        <v>18654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80"/>
    <col customWidth="1" max="12" min="12" width="14"/>
    <col customWidth="1" max="13" min="13" width="23"/>
  </cols>
  <sheetData>
    <row r="1" spans="1:13">
      <c r="A1" s="1" t="s">
        <v>425</v>
      </c>
      <c r="B1" s="2" t="s">
        <v>399</v>
      </c>
      <c r="J1" s="2" t="s">
        <v>1</v>
      </c>
    </row>
    <row r="2" spans="1:13">
      <c r="B2" s="2" t="s">
        <v>2</v>
      </c>
      <c r="C2" s="2" t="s">
        <v>400</v>
      </c>
      <c r="D2" s="2" t="s">
        <v>401</v>
      </c>
      <c r="E2" s="2" t="s">
        <v>426</v>
      </c>
      <c r="F2" s="2" t="s">
        <v>63</v>
      </c>
      <c r="G2" s="2" t="s">
        <v>427</v>
      </c>
      <c r="H2" s="2" t="s">
        <v>428</v>
      </c>
      <c r="I2" s="2" t="s">
        <v>429</v>
      </c>
      <c r="J2" s="2" t="s">
        <v>2</v>
      </c>
      <c r="K2" s="2" t="s">
        <v>63</v>
      </c>
      <c r="L2" s="2" t="s">
        <v>104</v>
      </c>
      <c r="M2" s="2" t="s">
        <v>430</v>
      </c>
    </row>
    <row r="3" spans="1:13">
      <c r="A3" s="3" t="s">
        <v>431</v>
      </c>
    </row>
    <row r="4" spans="1:13">
      <c r="A4" s="4" t="s">
        <v>432</v>
      </c>
      <c r="B4" s="7" t="n">
        <v>1139595</v>
      </c>
      <c r="F4" s="7" t="n">
        <v>1183494</v>
      </c>
      <c r="J4" s="7" t="n">
        <v>1139595</v>
      </c>
      <c r="K4" s="7" t="n">
        <v>1183494</v>
      </c>
    </row>
    <row r="5" spans="1:13">
      <c r="A5" s="4" t="s">
        <v>433</v>
      </c>
      <c r="B5" s="6" t="n">
        <v>392073</v>
      </c>
      <c r="F5" s="6" t="n">
        <v>334870</v>
      </c>
      <c r="J5" s="6" t="n">
        <v>392073</v>
      </c>
      <c r="K5" s="6" t="n">
        <v>334870</v>
      </c>
    </row>
    <row r="6" spans="1:13">
      <c r="A6" s="4" t="s">
        <v>434</v>
      </c>
      <c r="B6" s="6" t="n">
        <v>209196</v>
      </c>
      <c r="F6" s="6" t="n">
        <v>198850</v>
      </c>
      <c r="J6" s="6" t="n">
        <v>209196</v>
      </c>
      <c r="K6" s="6" t="n">
        <v>198850</v>
      </c>
    </row>
    <row r="7" spans="1:13">
      <c r="A7" s="4" t="s">
        <v>435</v>
      </c>
      <c r="B7" s="6" t="n">
        <v>273440</v>
      </c>
      <c r="F7" s="6" t="n">
        <v>293534</v>
      </c>
      <c r="J7" s="6" t="n">
        <v>273440</v>
      </c>
      <c r="K7" s="6" t="n">
        <v>293534</v>
      </c>
    </row>
    <row r="8" spans="1:13">
      <c r="A8" s="4" t="s">
        <v>436</v>
      </c>
      <c r="B8" s="6" t="n">
        <v>5934909</v>
      </c>
      <c r="F8" s="6" t="n">
        <v>5576525</v>
      </c>
      <c r="J8" s="6" t="n">
        <v>5934909</v>
      </c>
      <c r="K8" s="6" t="n">
        <v>5576525</v>
      </c>
    </row>
    <row r="9" spans="1:13">
      <c r="A9" s="4" t="s">
        <v>106</v>
      </c>
      <c r="B9" s="6" t="n">
        <v>1442232</v>
      </c>
      <c r="C9" s="7" t="n">
        <v>1429428</v>
      </c>
      <c r="D9" s="7" t="n">
        <v>1431061</v>
      </c>
      <c r="E9" s="7" t="n">
        <v>1389877</v>
      </c>
      <c r="F9" s="6" t="n">
        <v>1365664</v>
      </c>
      <c r="G9" s="7" t="n">
        <v>1340073</v>
      </c>
      <c r="H9" s="7" t="n">
        <v>1367727</v>
      </c>
      <c r="I9" s="7" t="n">
        <v>1292861</v>
      </c>
      <c r="J9" s="6" t="n">
        <v>5692598</v>
      </c>
      <c r="K9" s="6" t="n">
        <v>5366325</v>
      </c>
      <c r="L9" s="7" t="n">
        <v>5142272</v>
      </c>
    </row>
    <row r="10" spans="1:13">
      <c r="A10" s="4" t="s">
        <v>437</v>
      </c>
      <c r="B10" s="7" t="n">
        <v>191701</v>
      </c>
      <c r="C10" s="7" t="n">
        <v>102312</v>
      </c>
      <c r="D10" s="7" t="n">
        <v>154123</v>
      </c>
      <c r="E10" s="7" t="n">
        <v>206376</v>
      </c>
      <c r="F10" s="7" t="n">
        <v>171789</v>
      </c>
      <c r="G10" s="7" t="n">
        <v>214099</v>
      </c>
      <c r="H10" s="7" t="n">
        <v>214884</v>
      </c>
      <c r="I10" s="7" t="n">
        <v>200079</v>
      </c>
      <c r="J10" s="7" t="n">
        <v>654512</v>
      </c>
      <c r="K10" s="7" t="n">
        <v>800851</v>
      </c>
      <c r="L10" s="7" t="n">
        <v>967129</v>
      </c>
    </row>
    <row r="11" spans="1:13">
      <c r="A11" s="4" t="s">
        <v>438</v>
      </c>
    </row>
    <row r="12" spans="1:13">
      <c r="A12" s="3" t="s">
        <v>431</v>
      </c>
    </row>
    <row r="13" spans="1:13">
      <c r="A13" s="4" t="s">
        <v>408</v>
      </c>
      <c r="K13" s="4" t="s">
        <v>439</v>
      </c>
    </row>
    <row r="14" spans="1:13">
      <c r="A14" s="4" t="s">
        <v>440</v>
      </c>
      <c r="M14" s="4" t="s">
        <v>441</v>
      </c>
    </row>
    <row r="15" spans="1:13">
      <c r="A15" s="4" t="s">
        <v>432</v>
      </c>
      <c r="M15" s="7" t="n">
        <v>-79492</v>
      </c>
    </row>
    <row r="16" spans="1:13">
      <c r="A16" s="4" t="s">
        <v>433</v>
      </c>
      <c r="M16" s="6" t="n">
        <v>-2253</v>
      </c>
    </row>
    <row r="17" spans="1:13">
      <c r="A17" s="4" t="s">
        <v>434</v>
      </c>
      <c r="M17" s="6" t="n">
        <v>81157</v>
      </c>
    </row>
    <row r="18" spans="1:13">
      <c r="A18" s="4" t="s">
        <v>435</v>
      </c>
      <c r="M18" s="6" t="n">
        <v>-9361</v>
      </c>
    </row>
    <row r="19" spans="1:13">
      <c r="A19" s="4" t="s">
        <v>442</v>
      </c>
      <c r="M19" s="6" t="n">
        <v>1173</v>
      </c>
    </row>
    <row r="20" spans="1:13">
      <c r="A20" s="4" t="s">
        <v>436</v>
      </c>
      <c r="M20" s="7" t="n">
        <v>7600</v>
      </c>
    </row>
    <row r="21" spans="1:13">
      <c r="A21" s="4" t="s">
        <v>443</v>
      </c>
    </row>
    <row r="22" spans="1:13">
      <c r="A22" s="3" t="s">
        <v>431</v>
      </c>
    </row>
    <row r="23" spans="1:13">
      <c r="A23" s="4" t="s">
        <v>106</v>
      </c>
      <c r="K23" s="7" t="n">
        <v>207000</v>
      </c>
    </row>
    <row r="24" spans="1:13">
      <c r="A24" s="4" t="s">
        <v>437</v>
      </c>
      <c r="K24" s="7" t="n">
        <v>10100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4</v>
      </c>
      <c r="B1" s="2" t="s">
        <v>399</v>
      </c>
      <c r="J1" s="2" t="s">
        <v>1</v>
      </c>
    </row>
    <row r="2" spans="1:12">
      <c r="B2" s="2" t="s">
        <v>2</v>
      </c>
      <c r="C2" s="2" t="s">
        <v>400</v>
      </c>
      <c r="D2" s="2" t="s">
        <v>401</v>
      </c>
      <c r="E2" s="2" t="s">
        <v>426</v>
      </c>
      <c r="F2" s="2" t="s">
        <v>63</v>
      </c>
      <c r="G2" s="2" t="s">
        <v>427</v>
      </c>
      <c r="H2" s="2" t="s">
        <v>428</v>
      </c>
      <c r="I2" s="2" t="s">
        <v>429</v>
      </c>
      <c r="J2" s="2" t="s">
        <v>2</v>
      </c>
      <c r="K2" s="2" t="s">
        <v>63</v>
      </c>
      <c r="L2" s="2" t="s">
        <v>104</v>
      </c>
    </row>
    <row r="3" spans="1:12">
      <c r="A3" s="3" t="s">
        <v>445</v>
      </c>
    </row>
    <row r="4" spans="1:12">
      <c r="A4" s="4" t="s">
        <v>106</v>
      </c>
      <c r="B4" s="7" t="n">
        <v>1442232</v>
      </c>
      <c r="C4" s="7" t="n">
        <v>1429428</v>
      </c>
      <c r="D4" s="7" t="n">
        <v>1431061</v>
      </c>
      <c r="E4" s="7" t="n">
        <v>1389877</v>
      </c>
      <c r="F4" s="7" t="n">
        <v>1365664</v>
      </c>
      <c r="G4" s="7" t="n">
        <v>1340073</v>
      </c>
      <c r="H4" s="7" t="n">
        <v>1367727</v>
      </c>
      <c r="I4" s="7" t="n">
        <v>1292861</v>
      </c>
      <c r="J4" s="7" t="n">
        <v>5692598</v>
      </c>
      <c r="K4" s="7" t="n">
        <v>5366325</v>
      </c>
      <c r="L4" s="7" t="n">
        <v>5142272</v>
      </c>
    </row>
    <row r="5" spans="1:12">
      <c r="A5" s="4" t="s">
        <v>446</v>
      </c>
    </row>
    <row r="6" spans="1:12">
      <c r="A6" s="3" t="s">
        <v>445</v>
      </c>
    </row>
    <row r="7" spans="1:12">
      <c r="A7" s="4" t="s">
        <v>106</v>
      </c>
      <c r="J7" s="6" t="n">
        <v>5166125</v>
      </c>
      <c r="K7" s="6" t="n">
        <v>4841714</v>
      </c>
    </row>
    <row r="8" spans="1:12">
      <c r="A8" s="4" t="s">
        <v>447</v>
      </c>
    </row>
    <row r="9" spans="1:12">
      <c r="A9" s="3" t="s">
        <v>445</v>
      </c>
    </row>
    <row r="10" spans="1:12">
      <c r="A10" s="4" t="s">
        <v>106</v>
      </c>
      <c r="J10" s="6" t="n">
        <v>526473</v>
      </c>
      <c r="K10" s="6" t="n">
        <v>524611</v>
      </c>
    </row>
    <row r="11" spans="1:12">
      <c r="A11" s="4" t="s">
        <v>448</v>
      </c>
    </row>
    <row r="12" spans="1:12">
      <c r="A12" s="3" t="s">
        <v>445</v>
      </c>
    </row>
    <row r="13" spans="1:12">
      <c r="A13" s="4" t="s">
        <v>106</v>
      </c>
      <c r="J13" s="6" t="n">
        <v>680585</v>
      </c>
      <c r="K13" s="6" t="n">
        <v>613578</v>
      </c>
      <c r="L13" s="6" t="n">
        <v>612190</v>
      </c>
    </row>
    <row r="14" spans="1:12">
      <c r="A14" s="4" t="s">
        <v>449</v>
      </c>
    </row>
    <row r="15" spans="1:12">
      <c r="A15" s="3" t="s">
        <v>445</v>
      </c>
    </row>
    <row r="16" spans="1:12">
      <c r="A16" s="4" t="s">
        <v>106</v>
      </c>
      <c r="J16" s="6" t="n">
        <v>246885</v>
      </c>
      <c r="K16" s="6" t="n">
        <v>245076</v>
      </c>
      <c r="L16" s="6" t="n">
        <v>273593</v>
      </c>
    </row>
    <row r="17" spans="1:12">
      <c r="A17" s="4" t="s">
        <v>450</v>
      </c>
    </row>
    <row r="18" spans="1:12">
      <c r="A18" s="3" t="s">
        <v>445</v>
      </c>
    </row>
    <row r="19" spans="1:12">
      <c r="A19" s="4" t="s">
        <v>106</v>
      </c>
      <c r="J19" s="6" t="n">
        <v>358715</v>
      </c>
      <c r="K19" s="6" t="n">
        <v>325709</v>
      </c>
      <c r="L19" s="6" t="n">
        <v>469389</v>
      </c>
    </row>
    <row r="20" spans="1:12">
      <c r="A20" s="4" t="s">
        <v>451</v>
      </c>
    </row>
    <row r="21" spans="1:12">
      <c r="A21" s="3" t="s">
        <v>445</v>
      </c>
    </row>
    <row r="22" spans="1:12">
      <c r="A22" s="4" t="s">
        <v>106</v>
      </c>
      <c r="J22" s="6" t="n">
        <v>1992478</v>
      </c>
      <c r="K22" s="6" t="n">
        <v>1811463</v>
      </c>
      <c r="L22" s="6" t="n">
        <v>1591849</v>
      </c>
    </row>
    <row r="23" spans="1:12">
      <c r="A23" s="4" t="s">
        <v>452</v>
      </c>
    </row>
    <row r="24" spans="1:12">
      <c r="A24" s="3" t="s">
        <v>445</v>
      </c>
    </row>
    <row r="25" spans="1:12">
      <c r="A25" s="4" t="s">
        <v>106</v>
      </c>
      <c r="J25" s="6" t="n">
        <v>1213900</v>
      </c>
      <c r="K25" s="6" t="n">
        <v>1154941</v>
      </c>
      <c r="L25" s="6" t="n">
        <v>1047132</v>
      </c>
    </row>
    <row r="26" spans="1:12">
      <c r="A26" s="4" t="s">
        <v>453</v>
      </c>
    </row>
    <row r="27" spans="1:12">
      <c r="A27" s="3" t="s">
        <v>445</v>
      </c>
    </row>
    <row r="28" spans="1:12">
      <c r="A28" s="4" t="s">
        <v>106</v>
      </c>
      <c r="J28" s="6" t="n">
        <v>1104638</v>
      </c>
      <c r="K28" s="6" t="n">
        <v>1118116</v>
      </c>
      <c r="L28" s="6" t="n">
        <v>1046656</v>
      </c>
    </row>
    <row r="29" spans="1:12">
      <c r="A29" s="4" t="s">
        <v>454</v>
      </c>
    </row>
    <row r="30" spans="1:12">
      <c r="A30" s="3" t="s">
        <v>445</v>
      </c>
    </row>
    <row r="31" spans="1:12">
      <c r="A31" s="4" t="s">
        <v>106</v>
      </c>
      <c r="J31" s="6" t="n">
        <v>95397</v>
      </c>
      <c r="K31" s="6" t="n">
        <v>97442</v>
      </c>
      <c r="L31" s="6" t="n">
        <v>101463</v>
      </c>
    </row>
    <row r="32" spans="1:12">
      <c r="A32" s="4" t="s">
        <v>455</v>
      </c>
    </row>
    <row r="33" spans="1:12">
      <c r="A33" s="3" t="s">
        <v>445</v>
      </c>
    </row>
    <row r="34" spans="1:12">
      <c r="A34" s="4" t="s">
        <v>106</v>
      </c>
      <c r="J34" s="6" t="n">
        <v>5038127</v>
      </c>
      <c r="K34" s="6" t="n">
        <v>4730266</v>
      </c>
      <c r="L34" s="6" t="n">
        <v>4575171</v>
      </c>
    </row>
    <row r="35" spans="1:12">
      <c r="A35" s="4" t="s">
        <v>456</v>
      </c>
    </row>
    <row r="36" spans="1:12">
      <c r="A36" s="3" t="s">
        <v>445</v>
      </c>
    </row>
    <row r="37" spans="1:12">
      <c r="A37" s="4" t="s">
        <v>106</v>
      </c>
      <c r="J37" s="6" t="n">
        <v>4565172</v>
      </c>
      <c r="K37" s="6" t="n">
        <v>4271934</v>
      </c>
    </row>
    <row r="38" spans="1:12">
      <c r="A38" s="4" t="s">
        <v>457</v>
      </c>
    </row>
    <row r="39" spans="1:12">
      <c r="A39" s="3" t="s">
        <v>445</v>
      </c>
    </row>
    <row r="40" spans="1:12">
      <c r="A40" s="4" t="s">
        <v>106</v>
      </c>
      <c r="J40" s="6" t="n">
        <v>472955</v>
      </c>
      <c r="K40" s="6" t="n">
        <v>458332</v>
      </c>
    </row>
    <row r="41" spans="1:12">
      <c r="A41" s="4" t="s">
        <v>458</v>
      </c>
    </row>
    <row r="42" spans="1:12">
      <c r="A42" s="3" t="s">
        <v>445</v>
      </c>
    </row>
    <row r="43" spans="1:12">
      <c r="A43" s="4" t="s">
        <v>106</v>
      </c>
      <c r="J43" s="6" t="n">
        <v>628958</v>
      </c>
      <c r="K43" s="6" t="n">
        <v>573034</v>
      </c>
      <c r="L43" s="6" t="n">
        <v>563524</v>
      </c>
    </row>
    <row r="44" spans="1:12">
      <c r="A44" s="4" t="s">
        <v>459</v>
      </c>
    </row>
    <row r="45" spans="1:12">
      <c r="A45" s="3" t="s">
        <v>445</v>
      </c>
    </row>
    <row r="46" spans="1:12">
      <c r="A46" s="4" t="s">
        <v>106</v>
      </c>
      <c r="J46" s="6" t="n">
        <v>225076</v>
      </c>
      <c r="K46" s="6" t="n">
        <v>208722</v>
      </c>
      <c r="L46" s="6" t="n">
        <v>248524</v>
      </c>
    </row>
    <row r="47" spans="1:12">
      <c r="A47" s="4" t="s">
        <v>460</v>
      </c>
    </row>
    <row r="48" spans="1:12">
      <c r="A48" s="3" t="s">
        <v>445</v>
      </c>
    </row>
    <row r="49" spans="1:12">
      <c r="A49" s="4" t="s">
        <v>106</v>
      </c>
      <c r="J49" s="6" t="n">
        <v>333298</v>
      </c>
      <c r="K49" s="6" t="n">
        <v>300555</v>
      </c>
      <c r="L49" s="6" t="n">
        <v>446426</v>
      </c>
    </row>
    <row r="50" spans="1:12">
      <c r="A50" s="4" t="s">
        <v>461</v>
      </c>
    </row>
    <row r="51" spans="1:12">
      <c r="A51" s="3" t="s">
        <v>445</v>
      </c>
    </row>
    <row r="52" spans="1:12">
      <c r="A52" s="4" t="s">
        <v>106</v>
      </c>
      <c r="J52" s="6" t="n">
        <v>1760532</v>
      </c>
      <c r="K52" s="6" t="n">
        <v>1574407</v>
      </c>
      <c r="L52" s="6" t="n">
        <v>1393056</v>
      </c>
    </row>
    <row r="53" spans="1:12">
      <c r="A53" s="4" t="s">
        <v>462</v>
      </c>
    </row>
    <row r="54" spans="1:12">
      <c r="A54" s="3" t="s">
        <v>445</v>
      </c>
    </row>
    <row r="55" spans="1:12">
      <c r="A55" s="4" t="s">
        <v>106</v>
      </c>
      <c r="J55" s="6" t="n">
        <v>1098695</v>
      </c>
      <c r="K55" s="6" t="n">
        <v>1060081</v>
      </c>
      <c r="L55" s="6" t="n">
        <v>970609</v>
      </c>
    </row>
    <row r="56" spans="1:12">
      <c r="A56" s="4" t="s">
        <v>463</v>
      </c>
    </row>
    <row r="57" spans="1:12">
      <c r="A57" s="3" t="s">
        <v>445</v>
      </c>
    </row>
    <row r="58" spans="1:12">
      <c r="A58" s="4" t="s">
        <v>106</v>
      </c>
      <c r="J58" s="6" t="n">
        <v>904204</v>
      </c>
      <c r="K58" s="6" t="n">
        <v>921336</v>
      </c>
      <c r="L58" s="6" t="n">
        <v>856304</v>
      </c>
    </row>
    <row r="59" spans="1:12">
      <c r="A59" s="4" t="s">
        <v>464</v>
      </c>
    </row>
    <row r="60" spans="1:12">
      <c r="A60" s="3" t="s">
        <v>445</v>
      </c>
    </row>
    <row r="61" spans="1:12">
      <c r="A61" s="4" t="s">
        <v>106</v>
      </c>
      <c r="J61" s="6" t="n">
        <v>87364</v>
      </c>
      <c r="K61" s="6" t="n">
        <v>92131</v>
      </c>
      <c r="L61" s="6" t="n">
        <v>96728</v>
      </c>
    </row>
    <row r="62" spans="1:12">
      <c r="A62" s="4" t="s">
        <v>465</v>
      </c>
    </row>
    <row r="63" spans="1:12">
      <c r="A63" s="3" t="s">
        <v>445</v>
      </c>
    </row>
    <row r="64" spans="1:12">
      <c r="A64" s="4" t="s">
        <v>106</v>
      </c>
      <c r="J64" s="6" t="n">
        <v>654471</v>
      </c>
      <c r="K64" s="6" t="n">
        <v>636059</v>
      </c>
      <c r="L64" s="6" t="n">
        <v>567101</v>
      </c>
    </row>
    <row r="65" spans="1:12">
      <c r="A65" s="4" t="s">
        <v>466</v>
      </c>
    </row>
    <row r="66" spans="1:12">
      <c r="A66" s="3" t="s">
        <v>445</v>
      </c>
    </row>
    <row r="67" spans="1:12">
      <c r="A67" s="4" t="s">
        <v>106</v>
      </c>
      <c r="J67" s="6" t="n">
        <v>600953</v>
      </c>
      <c r="K67" s="6" t="n">
        <v>569780</v>
      </c>
    </row>
    <row r="68" spans="1:12">
      <c r="A68" s="4" t="s">
        <v>467</v>
      </c>
    </row>
    <row r="69" spans="1:12">
      <c r="A69" s="3" t="s">
        <v>445</v>
      </c>
    </row>
    <row r="70" spans="1:12">
      <c r="A70" s="4" t="s">
        <v>106</v>
      </c>
      <c r="J70" s="6" t="n">
        <v>53518</v>
      </c>
      <c r="K70" s="6" t="n">
        <v>66279</v>
      </c>
    </row>
    <row r="71" spans="1:12">
      <c r="A71" s="4" t="s">
        <v>468</v>
      </c>
    </row>
    <row r="72" spans="1:12">
      <c r="A72" s="3" t="s">
        <v>445</v>
      </c>
    </row>
    <row r="73" spans="1:12">
      <c r="A73" s="4" t="s">
        <v>106</v>
      </c>
      <c r="J73" s="6" t="n">
        <v>51627</v>
      </c>
      <c r="K73" s="6" t="n">
        <v>40544</v>
      </c>
      <c r="L73" s="6" t="n">
        <v>48666</v>
      </c>
    </row>
    <row r="74" spans="1:12">
      <c r="A74" s="4" t="s">
        <v>469</v>
      </c>
    </row>
    <row r="75" spans="1:12">
      <c r="A75" s="3" t="s">
        <v>445</v>
      </c>
    </row>
    <row r="76" spans="1:12">
      <c r="A76" s="4" t="s">
        <v>106</v>
      </c>
      <c r="J76" s="6" t="n">
        <v>21809</v>
      </c>
      <c r="K76" s="6" t="n">
        <v>36354</v>
      </c>
      <c r="L76" s="6" t="n">
        <v>25069</v>
      </c>
    </row>
    <row r="77" spans="1:12">
      <c r="A77" s="4" t="s">
        <v>470</v>
      </c>
    </row>
    <row r="78" spans="1:12">
      <c r="A78" s="3" t="s">
        <v>445</v>
      </c>
    </row>
    <row r="79" spans="1:12">
      <c r="A79" s="4" t="s">
        <v>106</v>
      </c>
      <c r="J79" s="6" t="n">
        <v>25417</v>
      </c>
      <c r="K79" s="6" t="n">
        <v>25154</v>
      </c>
      <c r="L79" s="6" t="n">
        <v>22963</v>
      </c>
    </row>
    <row r="80" spans="1:12">
      <c r="A80" s="4" t="s">
        <v>471</v>
      </c>
    </row>
    <row r="81" spans="1:12">
      <c r="A81" s="3" t="s">
        <v>445</v>
      </c>
    </row>
    <row r="82" spans="1:12">
      <c r="A82" s="4" t="s">
        <v>106</v>
      </c>
      <c r="J82" s="6" t="n">
        <v>231946</v>
      </c>
      <c r="K82" s="6" t="n">
        <v>237056</v>
      </c>
      <c r="L82" s="6" t="n">
        <v>198793</v>
      </c>
    </row>
    <row r="83" spans="1:12">
      <c r="A83" s="4" t="s">
        <v>472</v>
      </c>
    </row>
    <row r="84" spans="1:12">
      <c r="A84" s="3" t="s">
        <v>445</v>
      </c>
    </row>
    <row r="85" spans="1:12">
      <c r="A85" s="4" t="s">
        <v>106</v>
      </c>
      <c r="J85" s="6" t="n">
        <v>115205</v>
      </c>
      <c r="K85" s="6" t="n">
        <v>94860</v>
      </c>
      <c r="L85" s="6" t="n">
        <v>76523</v>
      </c>
    </row>
    <row r="86" spans="1:12">
      <c r="A86" s="4" t="s">
        <v>473</v>
      </c>
    </row>
    <row r="87" spans="1:12">
      <c r="A87" s="3" t="s">
        <v>445</v>
      </c>
    </row>
    <row r="88" spans="1:12">
      <c r="A88" s="4" t="s">
        <v>106</v>
      </c>
      <c r="J88" s="6" t="n">
        <v>200434</v>
      </c>
      <c r="K88" s="6" t="n">
        <v>196780</v>
      </c>
      <c r="L88" s="6" t="n">
        <v>190352</v>
      </c>
    </row>
    <row r="89" spans="1:12">
      <c r="A89" s="4" t="s">
        <v>474</v>
      </c>
    </row>
    <row r="90" spans="1:12">
      <c r="A90" s="3" t="s">
        <v>445</v>
      </c>
    </row>
    <row r="91" spans="1:12">
      <c r="A91" s="4" t="s">
        <v>106</v>
      </c>
      <c r="J91" s="7" t="n">
        <v>8033</v>
      </c>
      <c r="K91" s="7" t="n">
        <v>5311</v>
      </c>
      <c r="L91" s="7" t="n">
        <v>4735</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75</v>
      </c>
      <c r="B1" s="2" t="s">
        <v>1</v>
      </c>
    </row>
    <row r="2" spans="1:3">
      <c r="B2" s="2" t="s">
        <v>2</v>
      </c>
      <c r="C2" s="2" t="s">
        <v>63</v>
      </c>
    </row>
    <row r="3" spans="1:3">
      <c r="A3" s="3" t="s">
        <v>476</v>
      </c>
    </row>
    <row r="4" spans="1:3">
      <c r="A4" s="4" t="s">
        <v>477</v>
      </c>
      <c r="B4" s="4" t="s">
        <v>478</v>
      </c>
    </row>
    <row r="5" spans="1:3">
      <c r="A5" s="4" t="s">
        <v>479</v>
      </c>
      <c r="B5" s="7" t="n">
        <v>13710</v>
      </c>
      <c r="C5" s="7" t="n">
        <v>15250</v>
      </c>
    </row>
    <row r="6" spans="1:3">
      <c r="A6" s="4" t="s">
        <v>480</v>
      </c>
      <c r="B6" s="4" t="s">
        <v>481</v>
      </c>
    </row>
    <row r="7" spans="1:3">
      <c r="A7" s="4" t="s">
        <v>482</v>
      </c>
    </row>
    <row r="8" spans="1:3">
      <c r="A8" s="3" t="s">
        <v>476</v>
      </c>
    </row>
    <row r="9" spans="1:3">
      <c r="A9" s="4" t="s">
        <v>483</v>
      </c>
      <c r="B9" s="4" t="s">
        <v>484</v>
      </c>
    </row>
    <row r="10" spans="1:3">
      <c r="A10" s="4" t="s">
        <v>485</v>
      </c>
    </row>
    <row r="11" spans="1:3">
      <c r="A11" s="3" t="s">
        <v>476</v>
      </c>
    </row>
    <row r="12" spans="1:3">
      <c r="A12" s="4" t="s">
        <v>483</v>
      </c>
      <c r="B12" s="4" t="s">
        <v>486</v>
      </c>
    </row>
    <row r="13" spans="1:3">
      <c r="A13" s="4" t="s">
        <v>487</v>
      </c>
    </row>
    <row r="14" spans="1:3">
      <c r="A14" s="3" t="s">
        <v>476</v>
      </c>
    </row>
    <row r="15" spans="1:3">
      <c r="A15" s="4" t="s">
        <v>483</v>
      </c>
      <c r="B15" s="4" t="s">
        <v>488</v>
      </c>
    </row>
    <row r="16" spans="1:3">
      <c r="A16" s="4" t="s">
        <v>489</v>
      </c>
    </row>
    <row r="17" spans="1:3">
      <c r="A17" s="3" t="s">
        <v>476</v>
      </c>
    </row>
    <row r="18" spans="1:3">
      <c r="A18" s="4" t="s">
        <v>483</v>
      </c>
      <c r="B18" s="4" t="s">
        <v>490</v>
      </c>
    </row>
    <row r="19" spans="1:3">
      <c r="A19" s="4" t="s">
        <v>491</v>
      </c>
    </row>
    <row r="20" spans="1:3">
      <c r="A20" s="3" t="s">
        <v>476</v>
      </c>
    </row>
    <row r="21" spans="1:3">
      <c r="A21" s="4" t="s">
        <v>483</v>
      </c>
      <c r="B21" s="4" t="s">
        <v>492</v>
      </c>
    </row>
    <row r="22" spans="1:3">
      <c r="A22" s="4" t="s">
        <v>493</v>
      </c>
    </row>
    <row r="23" spans="1:3">
      <c r="A23" s="3" t="s">
        <v>476</v>
      </c>
    </row>
    <row r="24" spans="1:3">
      <c r="A24" s="4" t="s">
        <v>483</v>
      </c>
      <c r="B24" s="4" t="s">
        <v>494</v>
      </c>
    </row>
    <row r="25" spans="1:3">
      <c r="A25" s="4" t="s">
        <v>495</v>
      </c>
    </row>
    <row r="26" spans="1:3">
      <c r="A26" s="3" t="s">
        <v>476</v>
      </c>
    </row>
    <row r="27" spans="1:3">
      <c r="A27" s="4" t="s">
        <v>483</v>
      </c>
      <c r="B27" s="4" t="s">
        <v>496</v>
      </c>
    </row>
    <row r="28" spans="1:3">
      <c r="A28" s="4" t="s">
        <v>497</v>
      </c>
    </row>
    <row r="29" spans="1:3">
      <c r="A29" s="3" t="s">
        <v>476</v>
      </c>
    </row>
    <row r="30" spans="1:3">
      <c r="A30" s="4" t="s">
        <v>483</v>
      </c>
      <c r="B30" s="4" t="s">
        <v>49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99</v>
      </c>
      <c r="B1" s="2" t="s">
        <v>1</v>
      </c>
    </row>
    <row r="2" spans="1:3">
      <c r="B2" s="2" t="s">
        <v>2</v>
      </c>
      <c r="C2" s="2" t="s">
        <v>63</v>
      </c>
    </row>
    <row r="3" spans="1:3">
      <c r="A3" s="3" t="s">
        <v>195</v>
      </c>
    </row>
    <row r="4" spans="1:3">
      <c r="A4" s="4" t="s">
        <v>500</v>
      </c>
      <c r="B4" s="4" t="s">
        <v>501</v>
      </c>
    </row>
    <row r="5" spans="1:3">
      <c r="A5" s="4" t="s">
        <v>502</v>
      </c>
      <c r="B5" s="4" t="s">
        <v>503</v>
      </c>
    </row>
    <row r="6" spans="1:3">
      <c r="A6" s="4" t="s">
        <v>504</v>
      </c>
      <c r="B6" s="7" t="n">
        <v>89</v>
      </c>
      <c r="C6" s="7" t="n">
        <v>86</v>
      </c>
    </row>
    <row r="7" spans="1:3">
      <c r="A7" s="4" t="s">
        <v>505</v>
      </c>
      <c r="B7" s="7" t="n">
        <v>41</v>
      </c>
    </row>
    <row r="8" spans="1:3">
      <c r="A8" s="4" t="s">
        <v>506</v>
      </c>
      <c r="B8" s="4" t="s">
        <v>507</v>
      </c>
    </row>
    <row r="9" spans="1:3">
      <c r="A9" s="4" t="s">
        <v>508</v>
      </c>
      <c r="B9" s="4" t="s">
        <v>509</v>
      </c>
    </row>
    <row r="10" spans="1:3">
      <c r="A10" s="4" t="s">
        <v>510</v>
      </c>
      <c r="B10" s="4" t="s">
        <v>511</v>
      </c>
    </row>
    <row r="11" spans="1:3">
      <c r="A11" s="4" t="s">
        <v>512</v>
      </c>
      <c r="C11" s="4" t="s">
        <v>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63</v>
      </c>
      <c r="D2" s="2" t="s">
        <v>104</v>
      </c>
    </row>
    <row r="3" spans="1:4">
      <c r="A3" s="3" t="s">
        <v>127</v>
      </c>
    </row>
    <row r="4" spans="1:4">
      <c r="A4" s="4" t="s">
        <v>118</v>
      </c>
      <c r="B4" s="7" t="n">
        <v>529454</v>
      </c>
      <c r="C4" s="7" t="n">
        <v>630059</v>
      </c>
      <c r="D4" s="7" t="n">
        <v>866978</v>
      </c>
    </row>
    <row r="5" spans="1:4">
      <c r="A5" s="4" t="s">
        <v>128</v>
      </c>
      <c r="B5" s="6" t="n">
        <v>-3408</v>
      </c>
      <c r="C5" s="6" t="n">
        <v>-30575</v>
      </c>
      <c r="D5" s="6" t="n">
        <v>37463</v>
      </c>
    </row>
    <row r="6" spans="1:4">
      <c r="A6" s="4" t="s">
        <v>129</v>
      </c>
      <c r="B6" s="6" t="n">
        <v>-12578</v>
      </c>
      <c r="C6" s="6" t="n">
        <v>0</v>
      </c>
      <c r="D6" s="6" t="n">
        <v>0</v>
      </c>
    </row>
    <row r="7" spans="1:4">
      <c r="A7" s="4" t="s">
        <v>130</v>
      </c>
      <c r="B7" s="6" t="n">
        <v>878</v>
      </c>
      <c r="C7" s="6" t="n">
        <v>405</v>
      </c>
      <c r="D7" s="6" t="n">
        <v>-680</v>
      </c>
    </row>
    <row r="8" spans="1:4">
      <c r="A8" s="4" t="s">
        <v>131</v>
      </c>
      <c r="B8" s="7" t="n">
        <v>514346</v>
      </c>
      <c r="C8" s="7" t="n">
        <v>599889</v>
      </c>
      <c r="D8" s="7" t="n">
        <v>90376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13</v>
      </c>
      <c r="B1" s="2" t="s">
        <v>1</v>
      </c>
    </row>
    <row r="2" spans="1:3">
      <c r="B2" s="2" t="s">
        <v>2</v>
      </c>
      <c r="C2" s="2" t="s">
        <v>63</v>
      </c>
    </row>
    <row r="3" spans="1:3">
      <c r="A3" s="3" t="s">
        <v>199</v>
      </c>
    </row>
    <row r="4" spans="1:3">
      <c r="A4" s="4" t="s">
        <v>514</v>
      </c>
      <c r="B4" s="7" t="n">
        <v>5790</v>
      </c>
      <c r="C4" s="7" t="n">
        <v>549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15</v>
      </c>
      <c r="B1" s="2" t="s">
        <v>2</v>
      </c>
      <c r="C1" s="2" t="s">
        <v>63</v>
      </c>
    </row>
    <row r="2" spans="1:3">
      <c r="A2" s="3" t="s">
        <v>199</v>
      </c>
    </row>
    <row r="3" spans="1:3">
      <c r="A3" s="4" t="s">
        <v>516</v>
      </c>
      <c r="B3" s="7" t="n">
        <v>1245670</v>
      </c>
      <c r="C3" s="7" t="n">
        <v>1237127</v>
      </c>
    </row>
    <row r="4" spans="1:3">
      <c r="A4" s="4" t="s">
        <v>517</v>
      </c>
      <c r="B4" s="6" t="n">
        <v>106075</v>
      </c>
      <c r="C4" s="6" t="n">
        <v>64561</v>
      </c>
    </row>
    <row r="5" spans="1:3">
      <c r="A5" s="4" t="s">
        <v>518</v>
      </c>
      <c r="B5" s="6" t="n">
        <v>1139595</v>
      </c>
      <c r="C5" s="6" t="n">
        <v>1172566</v>
      </c>
    </row>
    <row r="6" spans="1:3">
      <c r="A6" s="4" t="s">
        <v>519</v>
      </c>
      <c r="C6" s="6" t="n">
        <v>10928</v>
      </c>
    </row>
    <row r="7" spans="1:3">
      <c r="A7" s="4" t="s">
        <v>520</v>
      </c>
      <c r="B7" s="7" t="n">
        <v>1139595</v>
      </c>
      <c r="C7" s="7" t="n">
        <v>118349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63</v>
      </c>
      <c r="D2" s="2" t="s">
        <v>104</v>
      </c>
    </row>
    <row r="3" spans="1:4">
      <c r="A3" s="3" t="s">
        <v>522</v>
      </c>
    </row>
    <row r="4" spans="1:4">
      <c r="A4" s="4" t="s">
        <v>523</v>
      </c>
      <c r="B4" s="7" t="n">
        <v>64561</v>
      </c>
      <c r="C4" s="7" t="n">
        <v>52786</v>
      </c>
      <c r="D4" s="7" t="n">
        <v>43028</v>
      </c>
    </row>
    <row r="5" spans="1:4">
      <c r="A5" s="4" t="s">
        <v>524</v>
      </c>
      <c r="B5" s="6" t="n">
        <v>57167</v>
      </c>
      <c r="C5" s="6" t="n">
        <v>25529</v>
      </c>
      <c r="D5" s="6" t="n">
        <v>29248</v>
      </c>
    </row>
    <row r="6" spans="1:4">
      <c r="A6" s="4" t="s">
        <v>525</v>
      </c>
      <c r="B6" s="6" t="n">
        <v>-15653</v>
      </c>
      <c r="C6" s="6" t="n">
        <v>-13754</v>
      </c>
      <c r="D6" s="6" t="n">
        <v>-19490</v>
      </c>
    </row>
    <row r="7" spans="1:4">
      <c r="A7" s="4" t="s">
        <v>526</v>
      </c>
      <c r="B7" s="7" t="n">
        <v>106075</v>
      </c>
      <c r="C7" s="7" t="n">
        <v>64561</v>
      </c>
      <c r="D7" s="7" t="n">
        <v>5278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 customWidth="1" max="5" min="5" width="14"/>
  </cols>
  <sheetData>
    <row r="1" spans="1:5">
      <c r="A1" s="1" t="s">
        <v>527</v>
      </c>
      <c r="B1" s="2" t="s">
        <v>1</v>
      </c>
    </row>
    <row r="2" spans="1:5">
      <c r="B2" s="2" t="s">
        <v>2</v>
      </c>
      <c r="C2" s="2" t="s">
        <v>63</v>
      </c>
      <c r="D2" s="2" t="s">
        <v>104</v>
      </c>
      <c r="E2" s="2" t="s">
        <v>528</v>
      </c>
    </row>
    <row r="3" spans="1:5">
      <c r="A3" s="3" t="s">
        <v>529</v>
      </c>
    </row>
    <row r="4" spans="1:5">
      <c r="A4" s="4" t="s">
        <v>530</v>
      </c>
      <c r="B4" s="7" t="n">
        <v>314000</v>
      </c>
      <c r="C4" s="7" t="n">
        <v>277000</v>
      </c>
    </row>
    <row r="5" spans="1:5">
      <c r="A5" s="4" t="s">
        <v>531</v>
      </c>
      <c r="B5" s="6" t="n">
        <v>233000</v>
      </c>
      <c r="C5" s="6" t="n">
        <v>45000</v>
      </c>
      <c r="D5" s="7" t="n">
        <v>29000</v>
      </c>
    </row>
    <row r="6" spans="1:5">
      <c r="A6" s="4" t="s">
        <v>532</v>
      </c>
      <c r="B6" s="6" t="n">
        <v>14000</v>
      </c>
    </row>
    <row r="7" spans="1:5">
      <c r="A7" s="4" t="s">
        <v>533</v>
      </c>
      <c r="B7" s="6" t="n">
        <v>14112</v>
      </c>
      <c r="C7" s="6" t="n">
        <v>0</v>
      </c>
      <c r="D7" s="7" t="n">
        <v>0</v>
      </c>
    </row>
    <row r="8" spans="1:5">
      <c r="A8" s="4" t="s">
        <v>534</v>
      </c>
      <c r="B8" s="7" t="n">
        <v>9000</v>
      </c>
      <c r="C8" s="7" t="n">
        <v>5000</v>
      </c>
    </row>
    <row r="9" spans="1:5">
      <c r="A9" s="4" t="s">
        <v>535</v>
      </c>
      <c r="B9" s="4" t="s">
        <v>536</v>
      </c>
    </row>
    <row r="10" spans="1:5">
      <c r="A10" s="4" t="s">
        <v>537</v>
      </c>
    </row>
    <row r="11" spans="1:5">
      <c r="A11" s="3" t="s">
        <v>529</v>
      </c>
    </row>
    <row r="12" spans="1:5">
      <c r="A12" s="4" t="s">
        <v>530</v>
      </c>
      <c r="E12" s="7" t="n">
        <v>266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38</v>
      </c>
      <c r="B1" s="2" t="s">
        <v>2</v>
      </c>
      <c r="C1" s="2" t="s">
        <v>63</v>
      </c>
    </row>
    <row r="2" spans="1:3">
      <c r="A2" s="3" t="s">
        <v>539</v>
      </c>
    </row>
    <row r="3" spans="1:3">
      <c r="A3" s="4" t="s">
        <v>540</v>
      </c>
      <c r="B3" s="7" t="n">
        <v>431916</v>
      </c>
      <c r="C3" s="7" t="n">
        <v>578512</v>
      </c>
    </row>
    <row r="4" spans="1:3">
      <c r="A4" s="4" t="s">
        <v>541</v>
      </c>
      <c r="B4" s="6" t="n">
        <v>143</v>
      </c>
      <c r="C4" s="6" t="n">
        <v>1</v>
      </c>
    </row>
    <row r="5" spans="1:3">
      <c r="A5" s="4" t="s">
        <v>542</v>
      </c>
      <c r="B5" s="6" t="n">
        <v>-78</v>
      </c>
      <c r="C5" s="6" t="n">
        <v>-1104</v>
      </c>
    </row>
    <row r="6" spans="1:3">
      <c r="A6" s="4" t="s">
        <v>543</v>
      </c>
      <c r="B6" s="6" t="n">
        <v>431981</v>
      </c>
      <c r="C6" s="6" t="n">
        <v>577409</v>
      </c>
    </row>
    <row r="7" spans="1:3">
      <c r="A7" s="4" t="s">
        <v>544</v>
      </c>
    </row>
    <row r="8" spans="1:3">
      <c r="A8" s="3" t="s">
        <v>539</v>
      </c>
    </row>
    <row r="9" spans="1:3">
      <c r="A9" s="4" t="s">
        <v>540</v>
      </c>
      <c r="B9" s="6" t="n">
        <v>249952</v>
      </c>
      <c r="C9" s="6" t="n">
        <v>157932</v>
      </c>
    </row>
    <row r="10" spans="1:3">
      <c r="A10" s="4" t="s">
        <v>543</v>
      </c>
      <c r="B10" s="6" t="n">
        <v>249952</v>
      </c>
      <c r="C10" s="6" t="n">
        <v>157932</v>
      </c>
    </row>
    <row r="11" spans="1:3">
      <c r="A11" s="4" t="s">
        <v>545</v>
      </c>
    </row>
    <row r="12" spans="1:3">
      <c r="A12" s="3" t="s">
        <v>539</v>
      </c>
    </row>
    <row r="13" spans="1:3">
      <c r="A13" s="4" t="s">
        <v>540</v>
      </c>
      <c r="B13" s="6" t="n">
        <v>185666</v>
      </c>
      <c r="C13" s="6" t="n">
        <v>76471</v>
      </c>
    </row>
    <row r="14" spans="1:3">
      <c r="A14" s="4" t="s">
        <v>543</v>
      </c>
      <c r="B14" s="6" t="n">
        <v>185666</v>
      </c>
      <c r="C14" s="6" t="n">
        <v>76471</v>
      </c>
    </row>
    <row r="15" spans="1:3">
      <c r="A15" s="4" t="s">
        <v>546</v>
      </c>
    </row>
    <row r="16" spans="1:3">
      <c r="A16" s="3" t="s">
        <v>539</v>
      </c>
    </row>
    <row r="17" spans="1:3">
      <c r="A17" s="4" t="s">
        <v>540</v>
      </c>
      <c r="B17" s="6" t="n">
        <v>64286</v>
      </c>
      <c r="C17" s="6" t="n">
        <v>71461</v>
      </c>
    </row>
    <row r="18" spans="1:3">
      <c r="A18" s="4" t="s">
        <v>543</v>
      </c>
      <c r="B18" s="6" t="n">
        <v>64286</v>
      </c>
      <c r="C18" s="6" t="n">
        <v>71461</v>
      </c>
    </row>
    <row r="19" spans="1:3">
      <c r="A19" s="4" t="s">
        <v>547</v>
      </c>
    </row>
    <row r="20" spans="1:3">
      <c r="A20" s="3" t="s">
        <v>539</v>
      </c>
    </row>
    <row r="21" spans="1:3">
      <c r="A21" s="4" t="s">
        <v>540</v>
      </c>
      <c r="C21" s="6" t="n">
        <v>10000</v>
      </c>
    </row>
    <row r="22" spans="1:3">
      <c r="A22" s="4" t="s">
        <v>543</v>
      </c>
      <c r="C22" s="6" t="n">
        <v>10000</v>
      </c>
    </row>
    <row r="23" spans="1:3">
      <c r="A23" s="4" t="s">
        <v>548</v>
      </c>
    </row>
    <row r="24" spans="1:3">
      <c r="A24" s="3" t="s">
        <v>539</v>
      </c>
    </row>
    <row r="25" spans="1:3">
      <c r="A25" s="4" t="s">
        <v>540</v>
      </c>
      <c r="B25" s="6" t="n">
        <v>85778</v>
      </c>
      <c r="C25" s="6" t="n">
        <v>402333</v>
      </c>
    </row>
    <row r="26" spans="1:3">
      <c r="A26" s="4" t="s">
        <v>541</v>
      </c>
      <c r="B26" s="6" t="n">
        <v>52</v>
      </c>
      <c r="C26" s="6" t="n">
        <v>1</v>
      </c>
    </row>
    <row r="27" spans="1:3">
      <c r="A27" s="4" t="s">
        <v>542</v>
      </c>
      <c r="B27" s="6" t="n">
        <v>-11</v>
      </c>
      <c r="C27" s="6" t="n">
        <v>-1049</v>
      </c>
    </row>
    <row r="28" spans="1:3">
      <c r="A28" s="4" t="s">
        <v>543</v>
      </c>
      <c r="B28" s="6" t="n">
        <v>85819</v>
      </c>
      <c r="C28" s="6" t="n">
        <v>401285</v>
      </c>
    </row>
    <row r="29" spans="1:3">
      <c r="A29" s="4" t="s">
        <v>549</v>
      </c>
    </row>
    <row r="30" spans="1:3">
      <c r="A30" s="3" t="s">
        <v>539</v>
      </c>
    </row>
    <row r="31" spans="1:3">
      <c r="A31" s="4" t="s">
        <v>540</v>
      </c>
      <c r="B31" s="6" t="n">
        <v>2506</v>
      </c>
      <c r="C31" s="6" t="n">
        <v>31947</v>
      </c>
    </row>
    <row r="32" spans="1:3">
      <c r="A32" s="4" t="s">
        <v>543</v>
      </c>
      <c r="B32" s="6" t="n">
        <v>2506</v>
      </c>
      <c r="C32" s="6" t="n">
        <v>31947</v>
      </c>
    </row>
    <row r="33" spans="1:3">
      <c r="A33" s="4" t="s">
        <v>550</v>
      </c>
    </row>
    <row r="34" spans="1:3">
      <c r="A34" s="3" t="s">
        <v>539</v>
      </c>
    </row>
    <row r="35" spans="1:3">
      <c r="A35" s="4" t="s">
        <v>540</v>
      </c>
      <c r="C35" s="6" t="n">
        <v>75445</v>
      </c>
    </row>
    <row r="36" spans="1:3">
      <c r="A36" s="4" t="s">
        <v>542</v>
      </c>
      <c r="C36" s="6" t="n">
        <v>-91</v>
      </c>
    </row>
    <row r="37" spans="1:3">
      <c r="A37" s="4" t="s">
        <v>543</v>
      </c>
      <c r="C37" s="6" t="n">
        <v>75354</v>
      </c>
    </row>
    <row r="38" spans="1:3">
      <c r="A38" s="4" t="s">
        <v>551</v>
      </c>
    </row>
    <row r="39" spans="1:3">
      <c r="A39" s="3" t="s">
        <v>539</v>
      </c>
    </row>
    <row r="40" spans="1:3">
      <c r="A40" s="4" t="s">
        <v>540</v>
      </c>
      <c r="B40" s="6" t="n">
        <v>83272</v>
      </c>
      <c r="C40" s="6" t="n">
        <v>294941</v>
      </c>
    </row>
    <row r="41" spans="1:3">
      <c r="A41" s="4" t="s">
        <v>541</v>
      </c>
      <c r="B41" s="6" t="n">
        <v>52</v>
      </c>
      <c r="C41" s="6" t="n">
        <v>1</v>
      </c>
    </row>
    <row r="42" spans="1:3">
      <c r="A42" s="4" t="s">
        <v>542</v>
      </c>
      <c r="B42" s="6" t="n">
        <v>-11</v>
      </c>
      <c r="C42" s="6" t="n">
        <v>-958</v>
      </c>
    </row>
    <row r="43" spans="1:3">
      <c r="A43" s="4" t="s">
        <v>543</v>
      </c>
      <c r="B43" s="6" t="n">
        <v>83313</v>
      </c>
      <c r="C43" s="6" t="n">
        <v>293984</v>
      </c>
    </row>
    <row r="44" spans="1:3">
      <c r="A44" s="4" t="s">
        <v>552</v>
      </c>
    </row>
    <row r="45" spans="1:3">
      <c r="A45" s="3" t="s">
        <v>539</v>
      </c>
    </row>
    <row r="46" spans="1:3">
      <c r="A46" s="4" t="s">
        <v>540</v>
      </c>
      <c r="B46" s="6" t="n">
        <v>96186</v>
      </c>
      <c r="C46" s="6" t="n">
        <v>18247</v>
      </c>
    </row>
    <row r="47" spans="1:3">
      <c r="A47" s="4" t="s">
        <v>541</v>
      </c>
      <c r="B47" s="6" t="n">
        <v>91</v>
      </c>
    </row>
    <row r="48" spans="1:3">
      <c r="A48" s="4" t="s">
        <v>542</v>
      </c>
      <c r="B48" s="6" t="n">
        <v>-67</v>
      </c>
      <c r="C48" s="6" t="n">
        <v>-55</v>
      </c>
    </row>
    <row r="49" spans="1:3">
      <c r="A49" s="4" t="s">
        <v>543</v>
      </c>
      <c r="B49" s="7" t="n">
        <v>96210</v>
      </c>
      <c r="C49" s="7" t="n">
        <v>1819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53</v>
      </c>
      <c r="B1" s="2" t="s">
        <v>1</v>
      </c>
    </row>
    <row r="2" spans="1:4">
      <c r="B2" s="2" t="s">
        <v>2</v>
      </c>
      <c r="C2" s="2" t="s">
        <v>63</v>
      </c>
      <c r="D2" s="2" t="s">
        <v>104</v>
      </c>
    </row>
    <row r="3" spans="1:4">
      <c r="A3" s="3" t="s">
        <v>205</v>
      </c>
    </row>
    <row r="4" spans="1:4">
      <c r="A4" s="4" t="s">
        <v>554</v>
      </c>
      <c r="B4" s="7" t="n">
        <v>347</v>
      </c>
      <c r="C4" s="7" t="n">
        <v>323</v>
      </c>
      <c r="D4" s="7" t="n">
        <v>29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63</v>
      </c>
    </row>
    <row r="2" spans="1:3">
      <c r="A2" s="3" t="s">
        <v>395</v>
      </c>
    </row>
    <row r="3" spans="1:3">
      <c r="A3" s="4" t="s">
        <v>556</v>
      </c>
      <c r="B3" s="7" t="n">
        <v>3578317</v>
      </c>
      <c r="C3" s="7" t="n">
        <v>3274001</v>
      </c>
    </row>
    <row r="4" spans="1:3">
      <c r="A4" s="4" t="s">
        <v>557</v>
      </c>
      <c r="B4" s="6" t="n">
        <v>1719545</v>
      </c>
      <c r="C4" s="6" t="n">
        <v>1530426</v>
      </c>
    </row>
    <row r="5" spans="1:3">
      <c r="A5" s="4" t="s">
        <v>558</v>
      </c>
      <c r="B5" s="6" t="n">
        <v>1858772</v>
      </c>
      <c r="C5" s="6" t="n">
        <v>1743575</v>
      </c>
    </row>
    <row r="6" spans="1:3">
      <c r="A6" s="4" t="s">
        <v>559</v>
      </c>
    </row>
    <row r="7" spans="1:3">
      <c r="A7" s="3" t="s">
        <v>395</v>
      </c>
    </row>
    <row r="8" spans="1:3">
      <c r="A8" s="4" t="s">
        <v>556</v>
      </c>
      <c r="B8" s="6" t="n">
        <v>1855550</v>
      </c>
      <c r="C8" s="6" t="n">
        <v>1686747</v>
      </c>
    </row>
    <row r="9" spans="1:3">
      <c r="A9" s="4" t="s">
        <v>560</v>
      </c>
    </row>
    <row r="10" spans="1:3">
      <c r="A10" s="3" t="s">
        <v>395</v>
      </c>
    </row>
    <row r="11" spans="1:3">
      <c r="A11" s="4" t="s">
        <v>556</v>
      </c>
      <c r="B11" s="6" t="n">
        <v>1374541</v>
      </c>
      <c r="C11" s="6" t="n">
        <v>1239122</v>
      </c>
    </row>
    <row r="12" spans="1:3">
      <c r="A12" s="4" t="s">
        <v>561</v>
      </c>
    </row>
    <row r="13" spans="1:3">
      <c r="A13" s="3" t="s">
        <v>395</v>
      </c>
    </row>
    <row r="14" spans="1:3">
      <c r="A14" s="4" t="s">
        <v>556</v>
      </c>
      <c r="B14" s="6" t="n">
        <v>214608</v>
      </c>
      <c r="C14" s="6" t="n">
        <v>214697</v>
      </c>
    </row>
    <row r="15" spans="1:3">
      <c r="A15" s="4" t="s">
        <v>562</v>
      </c>
    </row>
    <row r="16" spans="1:3">
      <c r="A16" s="3" t="s">
        <v>395</v>
      </c>
    </row>
    <row r="17" spans="1:3">
      <c r="A17" s="4" t="s">
        <v>556</v>
      </c>
      <c r="B17" s="6" t="n">
        <v>132540</v>
      </c>
      <c r="C17" s="6" t="n">
        <v>132180</v>
      </c>
    </row>
    <row r="18" spans="1:3">
      <c r="A18" s="4" t="s">
        <v>563</v>
      </c>
    </row>
    <row r="19" spans="1:3">
      <c r="A19" s="3" t="s">
        <v>395</v>
      </c>
    </row>
    <row r="20" spans="1:3">
      <c r="A20" s="4" t="s">
        <v>556</v>
      </c>
      <c r="B20" s="7" t="n">
        <v>1078</v>
      </c>
      <c r="C20" s="7" t="n">
        <v>125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8"/>
    <col customWidth="1" max="2" min="2" width="16"/>
  </cols>
  <sheetData>
    <row r="1" spans="1:2">
      <c r="A1" s="1" t="s">
        <v>564</v>
      </c>
      <c r="B1" s="2" t="s">
        <v>1</v>
      </c>
    </row>
    <row r="2" spans="1:2">
      <c r="B2" s="2" t="s">
        <v>2</v>
      </c>
    </row>
    <row r="3" spans="1:2">
      <c r="A3" s="4" t="s">
        <v>565</v>
      </c>
    </row>
    <row r="4" spans="1:2">
      <c r="A4" s="3" t="s">
        <v>395</v>
      </c>
    </row>
    <row r="5" spans="1:2">
      <c r="A5" s="4" t="s">
        <v>566</v>
      </c>
      <c r="B5" s="4" t="s">
        <v>567</v>
      </c>
    </row>
    <row r="6" spans="1:2">
      <c r="A6" s="4" t="s">
        <v>568</v>
      </c>
    </row>
    <row r="7" spans="1:2">
      <c r="A7" s="3" t="s">
        <v>395</v>
      </c>
    </row>
    <row r="8" spans="1:2">
      <c r="A8" s="4" t="s">
        <v>566</v>
      </c>
      <c r="B8" s="4" t="s">
        <v>397</v>
      </c>
    </row>
    <row r="9" spans="1:2">
      <c r="A9" s="4" t="s">
        <v>569</v>
      </c>
    </row>
    <row r="10" spans="1:2">
      <c r="A10" s="3" t="s">
        <v>395</v>
      </c>
    </row>
    <row r="11" spans="1:2">
      <c r="A11" s="4" t="s">
        <v>566</v>
      </c>
      <c r="B11" s="4" t="s">
        <v>570</v>
      </c>
    </row>
    <row r="12" spans="1:2">
      <c r="A12" s="4" t="s">
        <v>571</v>
      </c>
    </row>
    <row r="13" spans="1:2">
      <c r="A13" s="3" t="s">
        <v>395</v>
      </c>
    </row>
    <row r="14" spans="1:2">
      <c r="A14" s="4" t="s">
        <v>566</v>
      </c>
      <c r="B14" s="4" t="s">
        <v>572</v>
      </c>
    </row>
    <row r="15" spans="1:2">
      <c r="A15" s="4" t="s">
        <v>573</v>
      </c>
    </row>
    <row r="16" spans="1:2">
      <c r="A16" s="3" t="s">
        <v>395</v>
      </c>
    </row>
    <row r="17" spans="1:2">
      <c r="A17" s="4" t="s">
        <v>566</v>
      </c>
      <c r="B17" s="4" t="s">
        <v>567</v>
      </c>
    </row>
    <row r="18" spans="1:2">
      <c r="A18" s="4" t="s">
        <v>574</v>
      </c>
    </row>
    <row r="19" spans="1:2">
      <c r="A19" s="3" t="s">
        <v>395</v>
      </c>
    </row>
    <row r="20" spans="1:2">
      <c r="A20" s="4" t="s">
        <v>566</v>
      </c>
      <c r="B20" s="4" t="s">
        <v>575</v>
      </c>
    </row>
    <row r="21" spans="1:2">
      <c r="A21" s="4" t="s">
        <v>576</v>
      </c>
    </row>
    <row r="22" spans="1:2">
      <c r="A22" s="3" t="s">
        <v>395</v>
      </c>
    </row>
    <row r="23" spans="1:2">
      <c r="A23" s="4" t="s">
        <v>566</v>
      </c>
      <c r="B23" s="4" t="s">
        <v>397</v>
      </c>
    </row>
    <row r="24" spans="1:2">
      <c r="A24" s="4" t="s">
        <v>577</v>
      </c>
    </row>
    <row r="25" spans="1:2">
      <c r="A25" s="3" t="s">
        <v>395</v>
      </c>
    </row>
    <row r="26" spans="1:2">
      <c r="A26" s="4" t="s">
        <v>566</v>
      </c>
      <c r="B26" s="4" t="s">
        <v>570</v>
      </c>
    </row>
    <row r="27" spans="1:2">
      <c r="A27" s="4" t="s">
        <v>578</v>
      </c>
    </row>
    <row r="28" spans="1:2">
      <c r="A28" s="3" t="s">
        <v>395</v>
      </c>
    </row>
    <row r="29" spans="1:2">
      <c r="A29" s="4" t="s">
        <v>566</v>
      </c>
      <c r="B29" s="4" t="s">
        <v>579</v>
      </c>
    </row>
    <row r="30" spans="1:2">
      <c r="A30" s="4" t="s">
        <v>580</v>
      </c>
    </row>
    <row r="31" spans="1:2">
      <c r="A31" s="3" t="s">
        <v>395</v>
      </c>
    </row>
    <row r="32" spans="1:2">
      <c r="A32" s="4" t="s">
        <v>566</v>
      </c>
      <c r="B32" s="4" t="s">
        <v>58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80"/>
    <col customWidth="1" max="3" min="3" width="14"/>
  </cols>
  <sheetData>
    <row r="1" spans="1:3">
      <c r="A1" s="1" t="s">
        <v>582</v>
      </c>
      <c r="B1" s="2" t="s">
        <v>1</v>
      </c>
    </row>
    <row r="2" spans="1:3">
      <c r="B2" s="2" t="s">
        <v>2</v>
      </c>
      <c r="C2" s="2" t="s">
        <v>63</v>
      </c>
    </row>
    <row r="3" spans="1:3">
      <c r="A3" s="3" t="s">
        <v>583</v>
      </c>
    </row>
    <row r="4" spans="1:3">
      <c r="A4" s="4" t="s">
        <v>584</v>
      </c>
      <c r="B4" s="4" t="s">
        <v>585</v>
      </c>
    </row>
    <row r="5" spans="1:3">
      <c r="A5" s="4" t="s">
        <v>586</v>
      </c>
      <c r="B5" s="4" t="s">
        <v>587</v>
      </c>
    </row>
    <row r="6" spans="1:3">
      <c r="A6" s="4" t="s">
        <v>588</v>
      </c>
      <c r="B6" s="7" t="n">
        <v>30</v>
      </c>
    </row>
    <row r="7" spans="1:3">
      <c r="A7" s="4" t="s">
        <v>589</v>
      </c>
      <c r="B7" s="6" t="n">
        <v>37</v>
      </c>
    </row>
    <row r="8" spans="1:3">
      <c r="A8" s="4" t="s">
        <v>590</v>
      </c>
      <c r="B8" s="7" t="n">
        <v>1</v>
      </c>
    </row>
    <row r="9" spans="1:3">
      <c r="A9" s="4" t="s">
        <v>591</v>
      </c>
      <c r="B9" s="4" t="s">
        <v>592</v>
      </c>
    </row>
    <row r="10" spans="1:3">
      <c r="A10" s="4" t="s">
        <v>593</v>
      </c>
      <c r="B10" s="4" t="s">
        <v>594</v>
      </c>
    </row>
    <row r="11" spans="1:3">
      <c r="A11" s="4" t="s">
        <v>595</v>
      </c>
      <c r="C11" s="7" t="n">
        <v>3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596</v>
      </c>
      <c r="B1" s="2" t="s">
        <v>1</v>
      </c>
    </row>
    <row r="2" spans="1:4">
      <c r="B2" s="2" t="s">
        <v>2</v>
      </c>
      <c r="C2" s="2" t="s">
        <v>597</v>
      </c>
      <c r="D2" s="2" t="s">
        <v>63</v>
      </c>
    </row>
    <row r="3" spans="1:4">
      <c r="A3" s="3" t="s">
        <v>598</v>
      </c>
    </row>
    <row r="4" spans="1:4">
      <c r="A4" s="4" t="s">
        <v>72</v>
      </c>
      <c r="B4" s="7" t="n">
        <v>123155</v>
      </c>
      <c r="D4" s="7" t="n">
        <v>0</v>
      </c>
    </row>
    <row r="5" spans="1:4">
      <c r="A5" s="4" t="s">
        <v>433</v>
      </c>
      <c r="B5" s="6" t="n">
        <v>392073</v>
      </c>
      <c r="D5" s="6" t="n">
        <v>334870</v>
      </c>
    </row>
    <row r="6" spans="1:4">
      <c r="A6" s="4" t="s">
        <v>84</v>
      </c>
      <c r="B6" s="6" t="n">
        <v>148140</v>
      </c>
      <c r="D6" s="6" t="n">
        <v>69122</v>
      </c>
    </row>
    <row r="7" spans="1:4">
      <c r="A7" s="4" t="s">
        <v>88</v>
      </c>
      <c r="B7" s="7" t="n">
        <v>133807</v>
      </c>
      <c r="D7" s="7" t="n">
        <v>42376</v>
      </c>
    </row>
    <row r="8" spans="1:4">
      <c r="A8" s="4" t="s">
        <v>599</v>
      </c>
    </row>
    <row r="9" spans="1:4">
      <c r="A9" s="3" t="s">
        <v>598</v>
      </c>
    </row>
    <row r="10" spans="1:4">
      <c r="A10" s="4" t="s">
        <v>408</v>
      </c>
      <c r="B10" s="4" t="s">
        <v>600</v>
      </c>
    </row>
    <row r="11" spans="1:4">
      <c r="A11" s="4" t="s">
        <v>72</v>
      </c>
      <c r="C11" s="7" t="n">
        <v>129652</v>
      </c>
    </row>
    <row r="12" spans="1:4">
      <c r="A12" s="4" t="s">
        <v>433</v>
      </c>
      <c r="C12" s="6" t="n">
        <v>3968</v>
      </c>
    </row>
    <row r="13" spans="1:4">
      <c r="A13" s="4" t="s">
        <v>84</v>
      </c>
      <c r="C13" s="6" t="n">
        <v>22767</v>
      </c>
    </row>
    <row r="14" spans="1:4">
      <c r="A14" s="4" t="s">
        <v>88</v>
      </c>
      <c r="C14" s="7" t="n">
        <v>1108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63</v>
      </c>
      <c r="D2" s="2" t="s">
        <v>104</v>
      </c>
    </row>
    <row r="3" spans="1:4">
      <c r="A3" s="3" t="s">
        <v>127</v>
      </c>
    </row>
    <row r="4" spans="1:4">
      <c r="A4" s="4" t="s">
        <v>133</v>
      </c>
      <c r="B4" s="7" t="n">
        <v>-1288</v>
      </c>
      <c r="C4" s="7" t="n">
        <v>-645</v>
      </c>
      <c r="D4" s="7" t="n">
        <v>4909</v>
      </c>
    </row>
    <row r="5" spans="1:4">
      <c r="A5" s="4" t="s">
        <v>134</v>
      </c>
      <c r="B5" s="6" t="n">
        <v>-4137</v>
      </c>
      <c r="C5" s="6" t="n">
        <v>0</v>
      </c>
      <c r="D5" s="6" t="n">
        <v>0</v>
      </c>
    </row>
    <row r="6" spans="1:4">
      <c r="A6" s="4" t="s">
        <v>135</v>
      </c>
      <c r="B6" s="7" t="n">
        <v>290</v>
      </c>
      <c r="C6" s="7" t="n">
        <v>132</v>
      </c>
      <c r="D6" s="7" t="n">
        <v>-41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63</v>
      </c>
    </row>
    <row r="2" spans="1:3">
      <c r="A2" s="3" t="s">
        <v>602</v>
      </c>
    </row>
    <row r="3" spans="1:3">
      <c r="A3" s="4" t="s">
        <v>72</v>
      </c>
      <c r="B3" s="7" t="n">
        <v>123155</v>
      </c>
      <c r="C3" s="7" t="n">
        <v>0</v>
      </c>
    </row>
    <row r="4" spans="1:3">
      <c r="A4" s="4" t="s">
        <v>603</v>
      </c>
      <c r="B4" s="6" t="n">
        <v>29541</v>
      </c>
    </row>
    <row r="5" spans="1:3">
      <c r="A5" s="4" t="s">
        <v>604</v>
      </c>
      <c r="B5" s="7" t="n">
        <v>10461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606</v>
      </c>
    </row>
    <row r="2" spans="1:2">
      <c r="A2" s="3" t="s">
        <v>607</v>
      </c>
    </row>
    <row r="3" spans="1:2">
      <c r="A3" s="4" t="s">
        <v>608</v>
      </c>
      <c r="B3" s="7" t="n">
        <v>33845</v>
      </c>
    </row>
    <row r="4" spans="1:2">
      <c r="A4" s="4" t="s">
        <v>609</v>
      </c>
      <c r="B4" s="6" t="n">
        <v>29604</v>
      </c>
    </row>
    <row r="5" spans="1:2">
      <c r="A5" s="4" t="s">
        <v>610</v>
      </c>
      <c r="B5" s="6" t="n">
        <v>23903</v>
      </c>
    </row>
    <row r="6" spans="1:2">
      <c r="A6" s="4" t="s">
        <v>611</v>
      </c>
      <c r="B6" s="6" t="n">
        <v>16850</v>
      </c>
    </row>
    <row r="7" spans="1:2">
      <c r="A7" s="4" t="s">
        <v>612</v>
      </c>
      <c r="B7" s="6" t="n">
        <v>8250</v>
      </c>
    </row>
    <row r="8" spans="1:2">
      <c r="A8" s="4" t="s">
        <v>613</v>
      </c>
      <c r="B8" s="6" t="n">
        <v>43238</v>
      </c>
    </row>
    <row r="9" spans="1:2">
      <c r="A9" s="4" t="s">
        <v>614</v>
      </c>
      <c r="B9" s="6" t="n">
        <v>155690</v>
      </c>
    </row>
    <row r="10" spans="1:2">
      <c r="A10" s="4" t="s">
        <v>615</v>
      </c>
      <c r="B10" s="6" t="n">
        <v>-21535</v>
      </c>
    </row>
    <row r="11" spans="1:2">
      <c r="A11" s="4" t="s">
        <v>616</v>
      </c>
      <c r="B11" s="7" t="n">
        <v>13415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618</v>
      </c>
    </row>
    <row r="2" spans="1:2">
      <c r="A2" s="3" t="s">
        <v>619</v>
      </c>
    </row>
    <row r="3" spans="1:2">
      <c r="A3" s="4" t="s">
        <v>57</v>
      </c>
      <c r="B3" s="7" t="n">
        <v>29739</v>
      </c>
    </row>
    <row r="4" spans="1:2">
      <c r="A4" s="4" t="s">
        <v>608</v>
      </c>
      <c r="B4" s="6" t="n">
        <v>27669</v>
      </c>
    </row>
    <row r="5" spans="1:2">
      <c r="A5" s="4" t="s">
        <v>609</v>
      </c>
      <c r="B5" s="6" t="n">
        <v>22904</v>
      </c>
    </row>
    <row r="6" spans="1:2">
      <c r="A6" s="4" t="s">
        <v>610</v>
      </c>
      <c r="B6" s="6" t="n">
        <v>17240</v>
      </c>
    </row>
    <row r="7" spans="1:2">
      <c r="A7" s="4" t="s">
        <v>611</v>
      </c>
      <c r="B7" s="6" t="n">
        <v>10166</v>
      </c>
    </row>
    <row r="8" spans="1:2">
      <c r="A8" s="4" t="s">
        <v>620</v>
      </c>
      <c r="B8" s="6" t="n">
        <v>17743</v>
      </c>
    </row>
    <row r="9" spans="1:2">
      <c r="A9" s="4" t="s">
        <v>621</v>
      </c>
      <c r="B9" s="7" t="n">
        <v>12546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63</v>
      </c>
    </row>
    <row r="2" spans="1:3">
      <c r="A2" s="3" t="s">
        <v>623</v>
      </c>
    </row>
    <row r="3" spans="1:3">
      <c r="A3" s="4" t="s">
        <v>624</v>
      </c>
      <c r="B3" s="7" t="n">
        <v>2684261</v>
      </c>
      <c r="C3" s="7" t="n">
        <v>2417355</v>
      </c>
    </row>
    <row r="4" spans="1:3">
      <c r="A4" s="4" t="s">
        <v>625</v>
      </c>
      <c r="B4" s="6" t="n">
        <v>1744402</v>
      </c>
      <c r="C4" s="6" t="n">
        <v>1522843</v>
      </c>
    </row>
    <row r="5" spans="1:3">
      <c r="A5" s="4" t="s">
        <v>626</v>
      </c>
      <c r="B5" s="6" t="n">
        <v>939859</v>
      </c>
      <c r="C5" s="6" t="n">
        <v>894512</v>
      </c>
    </row>
    <row r="6" spans="1:3">
      <c r="A6" s="4" t="s">
        <v>627</v>
      </c>
    </row>
    <row r="7" spans="1:3">
      <c r="A7" s="3" t="s">
        <v>623</v>
      </c>
    </row>
    <row r="8" spans="1:3">
      <c r="A8" s="4" t="s">
        <v>624</v>
      </c>
      <c r="B8" s="6" t="n">
        <v>2379028</v>
      </c>
      <c r="C8" s="6" t="n">
        <v>2173931</v>
      </c>
    </row>
    <row r="9" spans="1:3">
      <c r="A9" s="4" t="s">
        <v>625</v>
      </c>
      <c r="B9" s="6" t="n">
        <v>1586134</v>
      </c>
      <c r="C9" s="6" t="n">
        <v>1398090</v>
      </c>
    </row>
    <row r="10" spans="1:3">
      <c r="A10" s="4" t="s">
        <v>628</v>
      </c>
    </row>
    <row r="11" spans="1:3">
      <c r="A11" s="3" t="s">
        <v>623</v>
      </c>
    </row>
    <row r="12" spans="1:3">
      <c r="A12" s="4" t="s">
        <v>624</v>
      </c>
      <c r="B12" s="6" t="n">
        <v>305233</v>
      </c>
      <c r="C12" s="6" t="n">
        <v>243424</v>
      </c>
    </row>
    <row r="13" spans="1:3">
      <c r="A13" s="4" t="s">
        <v>625</v>
      </c>
      <c r="B13" s="7" t="n">
        <v>158268</v>
      </c>
      <c r="C13" s="7" t="n">
        <v>12475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606</v>
      </c>
    </row>
    <row r="2" spans="1:2">
      <c r="A2" s="3" t="s">
        <v>212</v>
      </c>
    </row>
    <row r="3" spans="1:2">
      <c r="A3" s="4" t="s">
        <v>630</v>
      </c>
      <c r="B3" s="7" t="n">
        <v>252370</v>
      </c>
    </row>
    <row r="4" spans="1:2">
      <c r="A4" s="4" t="s">
        <v>631</v>
      </c>
      <c r="B4" s="6" t="n">
        <v>238404</v>
      </c>
    </row>
    <row r="5" spans="1:2">
      <c r="A5" s="4" t="s">
        <v>632</v>
      </c>
      <c r="B5" s="6" t="n">
        <v>190241</v>
      </c>
    </row>
    <row r="6" spans="1:2">
      <c r="A6" s="4" t="s">
        <v>633</v>
      </c>
      <c r="B6" s="6" t="n">
        <v>137172</v>
      </c>
    </row>
    <row r="7" spans="1:2">
      <c r="A7" s="4" t="s">
        <v>634</v>
      </c>
      <c r="B7" s="7" t="n">
        <v>8997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35</v>
      </c>
      <c r="B1" s="2" t="s">
        <v>1</v>
      </c>
    </row>
    <row r="2" spans="1:4">
      <c r="B2" s="2" t="s">
        <v>2</v>
      </c>
      <c r="C2" s="2" t="s">
        <v>63</v>
      </c>
      <c r="D2" s="2" t="s">
        <v>104</v>
      </c>
    </row>
    <row r="3" spans="1:4">
      <c r="A3" s="3" t="s">
        <v>212</v>
      </c>
    </row>
    <row r="4" spans="1:4">
      <c r="A4" s="4" t="s">
        <v>636</v>
      </c>
      <c r="B4" s="7" t="n">
        <v>783593</v>
      </c>
      <c r="C4" s="7" t="n">
        <v>747128</v>
      </c>
      <c r="D4" s="7" t="n">
        <v>705944</v>
      </c>
    </row>
    <row r="5" spans="1:4">
      <c r="A5" s="4" t="s">
        <v>149</v>
      </c>
      <c r="B5" s="6" t="n">
        <v>-273871</v>
      </c>
      <c r="C5" s="6" t="n">
        <v>-273693</v>
      </c>
      <c r="D5" s="6" t="n">
        <v>-274148</v>
      </c>
    </row>
    <row r="6" spans="1:4">
      <c r="A6" s="4" t="s">
        <v>637</v>
      </c>
      <c r="B6" s="6" t="n">
        <v>-227414</v>
      </c>
      <c r="C6" s="6" t="n">
        <v>-210228</v>
      </c>
      <c r="D6" s="6" t="n">
        <v>-173250</v>
      </c>
    </row>
    <row r="7" spans="1:4">
      <c r="A7" s="4" t="s">
        <v>638</v>
      </c>
      <c r="B7" s="7" t="n">
        <v>737136</v>
      </c>
      <c r="C7" s="7" t="n">
        <v>683663</v>
      </c>
      <c r="D7" s="7" t="n">
        <v>60504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639</v>
      </c>
      <c r="B1" s="2" t="s">
        <v>1</v>
      </c>
    </row>
    <row r="2" spans="1:2">
      <c r="B2" s="2" t="s">
        <v>606</v>
      </c>
    </row>
    <row r="3" spans="1:2">
      <c r="A3" s="3" t="s">
        <v>336</v>
      </c>
    </row>
    <row r="4" spans="1:2">
      <c r="A4" s="4" t="s">
        <v>640</v>
      </c>
      <c r="B4" s="4" t="s">
        <v>641</v>
      </c>
    </row>
    <row r="5" spans="1:2">
      <c r="A5" s="4" t="s">
        <v>642</v>
      </c>
      <c r="B5" s="4" t="s">
        <v>643</v>
      </c>
    </row>
    <row r="6" spans="1:2">
      <c r="A6" s="4" t="s">
        <v>644</v>
      </c>
      <c r="B6" s="4" t="s">
        <v>645</v>
      </c>
    </row>
    <row r="7" spans="1:2">
      <c r="A7" s="4" t="s">
        <v>646</v>
      </c>
      <c r="B7" s="4" t="s">
        <v>647</v>
      </c>
    </row>
    <row r="8" spans="1:2">
      <c r="A8" s="4" t="s">
        <v>648</v>
      </c>
      <c r="B8" s="7" t="n">
        <v>75</v>
      </c>
    </row>
    <row r="9" spans="1:2">
      <c r="A9" s="4" t="s">
        <v>649</v>
      </c>
      <c r="B9" s="4" t="s">
        <v>650</v>
      </c>
    </row>
    <row r="10" spans="1:2">
      <c r="A10" s="4" t="s">
        <v>651</v>
      </c>
      <c r="B10" s="4" t="s">
        <v>652</v>
      </c>
    </row>
    <row r="11" spans="1:2">
      <c r="A11" s="4" t="s">
        <v>653</v>
      </c>
      <c r="B11" s="4" t="s">
        <v>65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5</v>
      </c>
      <c r="B1" s="2" t="s">
        <v>2</v>
      </c>
      <c r="C1" s="2" t="s">
        <v>63</v>
      </c>
      <c r="D1" s="2" t="s">
        <v>104</v>
      </c>
    </row>
    <row r="2" spans="1:4">
      <c r="A2" s="3" t="s">
        <v>336</v>
      </c>
    </row>
    <row r="3" spans="1:4">
      <c r="A3" s="4" t="s">
        <v>74</v>
      </c>
      <c r="B3" s="7" t="n">
        <v>883158</v>
      </c>
      <c r="C3" s="7" t="n">
        <v>847544</v>
      </c>
      <c r="D3" s="7" t="n">
        <v>853005</v>
      </c>
    </row>
    <row r="4" spans="1:4">
      <c r="A4" s="4" t="s">
        <v>656</v>
      </c>
    </row>
    <row r="5" spans="1:4">
      <c r="A5" s="3" t="s">
        <v>336</v>
      </c>
    </row>
    <row r="6" spans="1:4">
      <c r="A6" s="4" t="s">
        <v>657</v>
      </c>
      <c r="B6" s="6" t="n">
        <v>471</v>
      </c>
    </row>
    <row r="7" spans="1:4">
      <c r="A7" s="4" t="s">
        <v>658</v>
      </c>
      <c r="B7" s="6" t="n">
        <v>11690</v>
      </c>
    </row>
    <row r="8" spans="1:4">
      <c r="A8" s="4" t="s">
        <v>659</v>
      </c>
      <c r="B8" s="6" t="n">
        <v>911</v>
      </c>
    </row>
    <row r="9" spans="1:4">
      <c r="A9" s="4" t="s">
        <v>660</v>
      </c>
      <c r="B9" s="6" t="n">
        <v>1240</v>
      </c>
    </row>
    <row r="10" spans="1:4">
      <c r="A10" s="4" t="s">
        <v>661</v>
      </c>
      <c r="B10" s="6" t="n">
        <v>8448</v>
      </c>
    </row>
    <row r="11" spans="1:4">
      <c r="A11" s="4" t="s">
        <v>74</v>
      </c>
      <c r="B11" s="6" t="n">
        <v>37071</v>
      </c>
    </row>
    <row r="12" spans="1:4">
      <c r="A12" s="4" t="s">
        <v>662</v>
      </c>
      <c r="B12" s="6" t="n">
        <v>37402</v>
      </c>
    </row>
    <row r="13" spans="1:4">
      <c r="A13" s="4" t="s">
        <v>663</v>
      </c>
      <c r="B13" s="6" t="n">
        <v>-5244</v>
      </c>
    </row>
    <row r="14" spans="1:4">
      <c r="A14" s="4" t="s">
        <v>664</v>
      </c>
      <c r="B14" s="6" t="n">
        <v>-157</v>
      </c>
    </row>
    <row r="15" spans="1:4">
      <c r="A15" s="4" t="s">
        <v>665</v>
      </c>
      <c r="B15" s="6" t="n">
        <v>-5812</v>
      </c>
    </row>
    <row r="16" spans="1:4">
      <c r="A16" s="4" t="s">
        <v>666</v>
      </c>
      <c r="B16" s="6" t="n">
        <v>-2994</v>
      </c>
    </row>
    <row r="17" spans="1:4">
      <c r="A17" s="4" t="s">
        <v>667</v>
      </c>
      <c r="B17" s="6" t="n">
        <v>-8016</v>
      </c>
    </row>
    <row r="18" spans="1:4">
      <c r="A18" s="4" t="s">
        <v>668</v>
      </c>
      <c r="B18" s="6" t="n">
        <v>75010</v>
      </c>
    </row>
    <row r="19" spans="1:4">
      <c r="A19" s="4" t="s">
        <v>669</v>
      </c>
      <c r="B19" s="7" t="n">
        <v>3707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63</v>
      </c>
    </row>
    <row r="3" spans="1:3">
      <c r="A3" s="3" t="s">
        <v>671</v>
      </c>
    </row>
    <row r="4" spans="1:3">
      <c r="A4" s="4" t="s">
        <v>672</v>
      </c>
      <c r="B4" s="7" t="n">
        <v>847544</v>
      </c>
      <c r="C4" s="7" t="n">
        <v>853005</v>
      </c>
    </row>
    <row r="5" spans="1:3">
      <c r="A5" s="4" t="s">
        <v>673</v>
      </c>
      <c r="B5" s="6" t="n">
        <v>37071</v>
      </c>
    </row>
    <row r="6" spans="1:3">
      <c r="A6" s="4" t="s">
        <v>674</v>
      </c>
      <c r="B6" s="6" t="n">
        <v>-1457</v>
      </c>
      <c r="C6" s="6" t="n">
        <v>-5461</v>
      </c>
    </row>
    <row r="7" spans="1:3">
      <c r="A7" s="4" t="s">
        <v>675</v>
      </c>
      <c r="B7" s="6" t="n">
        <v>883158</v>
      </c>
      <c r="C7" s="6" t="n">
        <v>847544</v>
      </c>
    </row>
    <row r="8" spans="1:3">
      <c r="A8" s="4" t="s">
        <v>455</v>
      </c>
    </row>
    <row r="9" spans="1:3">
      <c r="A9" s="3" t="s">
        <v>671</v>
      </c>
    </row>
    <row r="10" spans="1:3">
      <c r="A10" s="4" t="s">
        <v>672</v>
      </c>
      <c r="B10" s="6" t="n">
        <v>782664</v>
      </c>
      <c r="C10" s="6" t="n">
        <v>782664</v>
      </c>
    </row>
    <row r="11" spans="1:3">
      <c r="A11" s="4" t="s">
        <v>673</v>
      </c>
      <c r="B11" s="6" t="n">
        <v>37071</v>
      </c>
    </row>
    <row r="12" spans="1:3">
      <c r="A12" s="4" t="s">
        <v>674</v>
      </c>
      <c r="B12" s="6" t="n">
        <v>0</v>
      </c>
      <c r="C12" s="6" t="n">
        <v>0</v>
      </c>
    </row>
    <row r="13" spans="1:3">
      <c r="A13" s="4" t="s">
        <v>675</v>
      </c>
      <c r="B13" s="6" t="n">
        <v>819735</v>
      </c>
      <c r="C13" s="6" t="n">
        <v>782664</v>
      </c>
    </row>
    <row r="14" spans="1:3">
      <c r="A14" s="4" t="s">
        <v>465</v>
      </c>
    </row>
    <row r="15" spans="1:3">
      <c r="A15" s="3" t="s">
        <v>671</v>
      </c>
    </row>
    <row r="16" spans="1:3">
      <c r="A16" s="4" t="s">
        <v>672</v>
      </c>
      <c r="B16" s="6" t="n">
        <v>64880</v>
      </c>
      <c r="C16" s="6" t="n">
        <v>70341</v>
      </c>
    </row>
    <row r="17" spans="1:3">
      <c r="A17" s="4" t="s">
        <v>673</v>
      </c>
      <c r="B17" s="6" t="n">
        <v>0</v>
      </c>
    </row>
    <row r="18" spans="1:3">
      <c r="A18" s="4" t="s">
        <v>674</v>
      </c>
      <c r="B18" s="6" t="n">
        <v>-1457</v>
      </c>
      <c r="C18" s="6" t="n">
        <v>-5461</v>
      </c>
    </row>
    <row r="19" spans="1:3">
      <c r="A19" s="4" t="s">
        <v>675</v>
      </c>
      <c r="B19" s="7" t="n">
        <v>63423</v>
      </c>
      <c r="C19" s="7" t="n">
        <v>6488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63</v>
      </c>
    </row>
    <row r="2" spans="1:3">
      <c r="A2" s="3" t="s">
        <v>677</v>
      </c>
    </row>
    <row r="3" spans="1:3">
      <c r="A3" s="4" t="s">
        <v>678</v>
      </c>
      <c r="B3" s="7" t="n">
        <v>1130750</v>
      </c>
      <c r="C3" s="7" t="n">
        <v>1059323</v>
      </c>
    </row>
    <row r="4" spans="1:3">
      <c r="A4" s="4" t="s">
        <v>679</v>
      </c>
      <c r="B4" s="6" t="n">
        <v>766311</v>
      </c>
      <c r="C4" s="6" t="n">
        <v>654018</v>
      </c>
    </row>
    <row r="5" spans="1:3">
      <c r="A5" s="4" t="s">
        <v>75</v>
      </c>
      <c r="B5" s="6" t="n">
        <v>364439</v>
      </c>
      <c r="C5" s="6" t="n">
        <v>405305</v>
      </c>
    </row>
    <row r="6" spans="1:3">
      <c r="A6" s="4" t="s">
        <v>680</v>
      </c>
    </row>
    <row r="7" spans="1:3">
      <c r="A7" s="3" t="s">
        <v>677</v>
      </c>
    </row>
    <row r="8" spans="1:3">
      <c r="A8" s="4" t="s">
        <v>678</v>
      </c>
      <c r="B8" s="6" t="n">
        <v>500914</v>
      </c>
      <c r="C8" s="6" t="n">
        <v>465909</v>
      </c>
    </row>
    <row r="9" spans="1:3">
      <c r="A9" s="4" t="s">
        <v>679</v>
      </c>
      <c r="B9" s="6" t="n">
        <v>271211</v>
      </c>
      <c r="C9" s="6" t="n">
        <v>229545</v>
      </c>
    </row>
    <row r="10" spans="1:3">
      <c r="A10" s="4" t="s">
        <v>681</v>
      </c>
    </row>
    <row r="11" spans="1:3">
      <c r="A11" s="3" t="s">
        <v>677</v>
      </c>
    </row>
    <row r="12" spans="1:3">
      <c r="A12" s="4" t="s">
        <v>678</v>
      </c>
      <c r="B12" s="6" t="n">
        <v>364144</v>
      </c>
      <c r="C12" s="6" t="n">
        <v>361964</v>
      </c>
    </row>
    <row r="13" spans="1:3">
      <c r="A13" s="4" t="s">
        <v>679</v>
      </c>
      <c r="B13" s="6" t="n">
        <v>353722</v>
      </c>
      <c r="C13" s="6" t="n">
        <v>311738</v>
      </c>
    </row>
    <row r="14" spans="1:3">
      <c r="A14" s="4" t="s">
        <v>394</v>
      </c>
    </row>
    <row r="15" spans="1:3">
      <c r="A15" s="3" t="s">
        <v>677</v>
      </c>
    </row>
    <row r="16" spans="1:3">
      <c r="A16" s="4" t="s">
        <v>678</v>
      </c>
      <c r="B16" s="6" t="n">
        <v>174572</v>
      </c>
      <c r="C16" s="6" t="n">
        <v>143520</v>
      </c>
    </row>
    <row r="17" spans="1:3">
      <c r="A17" s="4" t="s">
        <v>679</v>
      </c>
      <c r="B17" s="6" t="n">
        <v>99272</v>
      </c>
      <c r="C17" s="6" t="n">
        <v>78633</v>
      </c>
    </row>
    <row r="18" spans="1:3">
      <c r="A18" s="4" t="s">
        <v>682</v>
      </c>
    </row>
    <row r="19" spans="1:3">
      <c r="A19" s="3" t="s">
        <v>677</v>
      </c>
    </row>
    <row r="20" spans="1:3">
      <c r="A20" s="4" t="s">
        <v>678</v>
      </c>
      <c r="B20" s="6" t="n">
        <v>41731</v>
      </c>
      <c r="C20" s="6" t="n">
        <v>40025</v>
      </c>
    </row>
    <row r="21" spans="1:3">
      <c r="A21" s="4" t="s">
        <v>679</v>
      </c>
      <c r="B21" s="6" t="n">
        <v>26574</v>
      </c>
      <c r="C21" s="6" t="n">
        <v>21275</v>
      </c>
    </row>
    <row r="22" spans="1:3">
      <c r="A22" s="4" t="s">
        <v>683</v>
      </c>
    </row>
    <row r="23" spans="1:3">
      <c r="A23" s="3" t="s">
        <v>677</v>
      </c>
    </row>
    <row r="24" spans="1:3">
      <c r="A24" s="4" t="s">
        <v>678</v>
      </c>
      <c r="B24" s="6" t="n">
        <v>49389</v>
      </c>
      <c r="C24" s="6" t="n">
        <v>47905</v>
      </c>
    </row>
    <row r="25" spans="1:3">
      <c r="A25" s="4" t="s">
        <v>679</v>
      </c>
      <c r="B25" s="7" t="n">
        <v>15532</v>
      </c>
      <c r="C25" s="7" t="n">
        <v>128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63</v>
      </c>
      <c r="D2" s="2" t="s">
        <v>104</v>
      </c>
    </row>
    <row r="3" spans="1:4">
      <c r="A3" s="3" t="s">
        <v>137</v>
      </c>
    </row>
    <row r="4" spans="1:4">
      <c r="A4" s="4" t="s">
        <v>118</v>
      </c>
      <c r="B4" s="7" t="n">
        <v>529454</v>
      </c>
      <c r="C4" s="7" t="n">
        <v>630059</v>
      </c>
      <c r="D4" s="7" t="n">
        <v>866978</v>
      </c>
    </row>
    <row r="5" spans="1:4">
      <c r="A5" s="3" t="s">
        <v>138</v>
      </c>
    </row>
    <row r="6" spans="1:4">
      <c r="A6" s="4" t="s">
        <v>139</v>
      </c>
      <c r="B6" s="6" t="n">
        <v>687966</v>
      </c>
      <c r="C6" s="6" t="n">
        <v>642591</v>
      </c>
      <c r="D6" s="6" t="n">
        <v>580723</v>
      </c>
    </row>
    <row r="7" spans="1:4">
      <c r="A7" s="4" t="s">
        <v>140</v>
      </c>
      <c r="B7" s="6" t="n">
        <v>103641</v>
      </c>
      <c r="C7" s="6" t="n">
        <v>95423</v>
      </c>
      <c r="D7" s="6" t="n">
        <v>83019</v>
      </c>
    </row>
    <row r="8" spans="1:4">
      <c r="A8" s="4" t="s">
        <v>141</v>
      </c>
      <c r="B8" s="6" t="n">
        <v>51125</v>
      </c>
      <c r="C8" s="6" t="n">
        <v>34428</v>
      </c>
      <c r="D8" s="6" t="n">
        <v>47409</v>
      </c>
    </row>
    <row r="9" spans="1:4">
      <c r="A9" s="4" t="s">
        <v>142</v>
      </c>
      <c r="B9" s="6" t="n">
        <v>-29621</v>
      </c>
      <c r="C9" s="6" t="n">
        <v>0</v>
      </c>
      <c r="D9" s="6" t="n">
        <v>0</v>
      </c>
    </row>
    <row r="10" spans="1:4">
      <c r="A10" s="3" t="s">
        <v>143</v>
      </c>
    </row>
    <row r="11" spans="1:4">
      <c r="A11" s="4" t="s">
        <v>67</v>
      </c>
      <c r="B11" s="6" t="n">
        <v>58113</v>
      </c>
      <c r="C11" s="6" t="n">
        <v>-207785</v>
      </c>
      <c r="D11" s="6" t="n">
        <v>-32836</v>
      </c>
    </row>
    <row r="12" spans="1:4">
      <c r="A12" s="4" t="s">
        <v>68</v>
      </c>
      <c r="B12" s="6" t="n">
        <v>1855</v>
      </c>
      <c r="C12" s="6" t="n">
        <v>-9307</v>
      </c>
      <c r="D12" s="6" t="n">
        <v>-972</v>
      </c>
    </row>
    <row r="13" spans="1:4">
      <c r="A13" s="4" t="s">
        <v>69</v>
      </c>
      <c r="B13" s="6" t="n">
        <v>-76748</v>
      </c>
      <c r="C13" s="6" t="n">
        <v>156216</v>
      </c>
      <c r="D13" s="6" t="n">
        <v>-191369</v>
      </c>
    </row>
    <row r="14" spans="1:4">
      <c r="A14" s="4" t="s">
        <v>80</v>
      </c>
      <c r="B14" s="6" t="n">
        <v>-8734</v>
      </c>
      <c r="C14" s="6" t="n">
        <v>65202</v>
      </c>
      <c r="D14" s="6" t="n">
        <v>6960</v>
      </c>
    </row>
    <row r="15" spans="1:4">
      <c r="A15" s="4" t="s">
        <v>144</v>
      </c>
      <c r="B15" s="6" t="n">
        <v>-4599</v>
      </c>
      <c r="C15" s="6" t="n">
        <v>-27849</v>
      </c>
      <c r="D15" s="6" t="n">
        <v>18358</v>
      </c>
    </row>
    <row r="16" spans="1:4">
      <c r="A16" s="4" t="s">
        <v>82</v>
      </c>
      <c r="B16" s="6" t="n">
        <v>-39245</v>
      </c>
      <c r="C16" s="6" t="n">
        <v>81538</v>
      </c>
      <c r="D16" s="6" t="n">
        <v>-3114</v>
      </c>
    </row>
    <row r="17" spans="1:4">
      <c r="A17" s="4" t="s">
        <v>145</v>
      </c>
      <c r="B17" s="6" t="n">
        <v>39892</v>
      </c>
      <c r="C17" s="6" t="n">
        <v>-6507</v>
      </c>
      <c r="D17" s="6" t="n">
        <v>-67481</v>
      </c>
    </row>
    <row r="18" spans="1:4">
      <c r="A18" s="4" t="s">
        <v>146</v>
      </c>
      <c r="B18" s="6" t="n">
        <v>1313099</v>
      </c>
      <c r="C18" s="6" t="n">
        <v>1454009</v>
      </c>
      <c r="D18" s="6" t="n">
        <v>1307675</v>
      </c>
    </row>
    <row r="19" spans="1:4">
      <c r="A19" s="3" t="s">
        <v>147</v>
      </c>
    </row>
    <row r="20" spans="1:4">
      <c r="A20" s="4" t="s">
        <v>148</v>
      </c>
      <c r="B20" s="6" t="n">
        <v>-471518</v>
      </c>
      <c r="C20" s="6" t="n">
        <v>-446928</v>
      </c>
      <c r="D20" s="6" t="n">
        <v>-362083</v>
      </c>
    </row>
    <row r="21" spans="1:4">
      <c r="A21" s="4" t="s">
        <v>149</v>
      </c>
      <c r="B21" s="6" t="n">
        <v>-273871</v>
      </c>
      <c r="C21" s="6" t="n">
        <v>-273693</v>
      </c>
      <c r="D21" s="6" t="n">
        <v>-274148</v>
      </c>
    </row>
    <row r="22" spans="1:4">
      <c r="A22" s="4" t="s">
        <v>150</v>
      </c>
      <c r="B22" s="6" t="n">
        <v>-364648</v>
      </c>
      <c r="C22" s="6" t="n">
        <v>-623293</v>
      </c>
      <c r="D22" s="6" t="n">
        <v>-632048</v>
      </c>
    </row>
    <row r="23" spans="1:4">
      <c r="A23" s="4" t="s">
        <v>151</v>
      </c>
      <c r="B23" s="6" t="n">
        <v>579755</v>
      </c>
      <c r="C23" s="6" t="n">
        <v>551796</v>
      </c>
      <c r="D23" s="6" t="n">
        <v>292074</v>
      </c>
    </row>
    <row r="24" spans="1:4">
      <c r="A24" s="4" t="s">
        <v>152</v>
      </c>
      <c r="B24" s="6" t="n">
        <v>-35587</v>
      </c>
      <c r="C24" s="6" t="n">
        <v>-36819</v>
      </c>
      <c r="D24" s="6" t="n">
        <v>-29646</v>
      </c>
    </row>
    <row r="25" spans="1:4">
      <c r="A25" s="4" t="s">
        <v>153</v>
      </c>
      <c r="B25" s="6" t="n">
        <v>-74539</v>
      </c>
      <c r="C25" s="6" t="n">
        <v>0</v>
      </c>
      <c r="D25" s="6" t="n">
        <v>0</v>
      </c>
    </row>
    <row r="26" spans="1:4">
      <c r="A26" s="4" t="s">
        <v>154</v>
      </c>
      <c r="B26" s="6" t="n">
        <v>-640408</v>
      </c>
      <c r="C26" s="6" t="n">
        <v>-828937</v>
      </c>
      <c r="D26" s="6" t="n">
        <v>-1005851</v>
      </c>
    </row>
    <row r="27" spans="1:4">
      <c r="A27" s="3" t="s">
        <v>155</v>
      </c>
    </row>
    <row r="28" spans="1:4">
      <c r="A28" s="4" t="s">
        <v>156</v>
      </c>
      <c r="B28" s="6" t="n">
        <v>600000</v>
      </c>
      <c r="C28" s="6" t="n">
        <v>0</v>
      </c>
      <c r="D28" s="6" t="n">
        <v>0</v>
      </c>
    </row>
    <row r="29" spans="1:4">
      <c r="A29" s="4" t="s">
        <v>157</v>
      </c>
      <c r="B29" s="6" t="n">
        <v>0</v>
      </c>
      <c r="C29" s="6" t="n">
        <v>-75000</v>
      </c>
      <c r="D29" s="6" t="n">
        <v>0</v>
      </c>
    </row>
    <row r="30" spans="1:4">
      <c r="A30" s="4" t="s">
        <v>158</v>
      </c>
      <c r="B30" s="6" t="n">
        <v>258036</v>
      </c>
      <c r="C30" s="6" t="n">
        <v>91349</v>
      </c>
      <c r="D30" s="6" t="n">
        <v>76705</v>
      </c>
    </row>
    <row r="31" spans="1:4">
      <c r="A31" s="4" t="s">
        <v>159</v>
      </c>
      <c r="B31" s="6" t="n">
        <v>-16601</v>
      </c>
      <c r="C31" s="6" t="n">
        <v>-9873</v>
      </c>
      <c r="D31" s="6" t="n">
        <v>-11584</v>
      </c>
    </row>
    <row r="32" spans="1:4">
      <c r="A32" s="4" t="s">
        <v>160</v>
      </c>
      <c r="B32" s="6" t="n">
        <v>-1320542</v>
      </c>
      <c r="C32" s="6" t="n">
        <v>-623127</v>
      </c>
      <c r="D32" s="6" t="n">
        <v>-173434</v>
      </c>
    </row>
    <row r="33" spans="1:4">
      <c r="A33" s="4" t="s">
        <v>161</v>
      </c>
      <c r="B33" s="6" t="n">
        <v>-113823</v>
      </c>
      <c r="C33" s="6" t="n">
        <v>0</v>
      </c>
      <c r="D33" s="6" t="n">
        <v>0</v>
      </c>
    </row>
    <row r="34" spans="1:4">
      <c r="A34" s="4" t="s">
        <v>162</v>
      </c>
      <c r="B34" s="6" t="n">
        <v>-8450</v>
      </c>
      <c r="C34" s="6" t="n">
        <v>6864</v>
      </c>
      <c r="D34" s="6" t="n">
        <v>-2671</v>
      </c>
    </row>
    <row r="35" spans="1:4">
      <c r="A35" s="4" t="s">
        <v>163</v>
      </c>
      <c r="B35" s="6" t="n">
        <v>-601380</v>
      </c>
      <c r="C35" s="6" t="n">
        <v>-609787</v>
      </c>
      <c r="D35" s="6" t="n">
        <v>-110984</v>
      </c>
    </row>
    <row r="36" spans="1:4">
      <c r="A36" s="4" t="s">
        <v>164</v>
      </c>
      <c r="B36" s="6" t="n">
        <v>-3594</v>
      </c>
      <c r="C36" s="6" t="n">
        <v>-12082</v>
      </c>
      <c r="D36" s="6" t="n">
        <v>9222</v>
      </c>
    </row>
    <row r="37" spans="1:4">
      <c r="A37" s="4" t="s">
        <v>165</v>
      </c>
      <c r="B37" s="6" t="n">
        <v>67717</v>
      </c>
      <c r="C37" s="6" t="n">
        <v>3203</v>
      </c>
      <c r="D37" s="6" t="n">
        <v>200062</v>
      </c>
    </row>
    <row r="38" spans="1:4">
      <c r="A38" s="4" t="s">
        <v>166</v>
      </c>
      <c r="B38" s="6" t="n">
        <v>374126</v>
      </c>
      <c r="C38" s="6" t="n">
        <v>370923</v>
      </c>
      <c r="D38" s="6" t="n">
        <v>170861</v>
      </c>
    </row>
    <row r="39" spans="1:4">
      <c r="A39" s="4" t="s">
        <v>167</v>
      </c>
      <c r="B39" s="7" t="n">
        <v>441843</v>
      </c>
      <c r="C39" s="7" t="n">
        <v>374126</v>
      </c>
      <c r="D39" s="7" t="n">
        <v>37092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84</v>
      </c>
      <c r="B1" s="2" t="s">
        <v>1</v>
      </c>
    </row>
    <row r="2" spans="1:4">
      <c r="B2" s="2" t="s">
        <v>2</v>
      </c>
      <c r="C2" s="2" t="s">
        <v>63</v>
      </c>
      <c r="D2" s="2" t="s">
        <v>104</v>
      </c>
    </row>
    <row r="3" spans="1:4">
      <c r="A3" s="3" t="s">
        <v>219</v>
      </c>
    </row>
    <row r="4" spans="1:4">
      <c r="A4" s="4" t="s">
        <v>685</v>
      </c>
      <c r="B4" s="7" t="n">
        <v>114</v>
      </c>
      <c r="C4" s="7" t="n">
        <v>109</v>
      </c>
      <c r="D4" s="7" t="n">
        <v>11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606</v>
      </c>
    </row>
    <row r="2" spans="1:2">
      <c r="A2" s="3" t="s">
        <v>219</v>
      </c>
    </row>
    <row r="3" spans="1:2">
      <c r="A3" s="4" t="s">
        <v>608</v>
      </c>
      <c r="B3" s="7" t="n">
        <v>79434</v>
      </c>
    </row>
    <row r="4" spans="1:2">
      <c r="A4" s="4" t="s">
        <v>609</v>
      </c>
      <c r="B4" s="6" t="n">
        <v>69235</v>
      </c>
    </row>
    <row r="5" spans="1:2">
      <c r="A5" s="4" t="s">
        <v>610</v>
      </c>
      <c r="B5" s="6" t="n">
        <v>63892</v>
      </c>
    </row>
    <row r="6" spans="1:2">
      <c r="A6" s="4" t="s">
        <v>611</v>
      </c>
      <c r="B6" s="6" t="n">
        <v>53125</v>
      </c>
    </row>
    <row r="7" spans="1:2">
      <c r="A7" s="4" t="s">
        <v>612</v>
      </c>
      <c r="B7" s="7" t="n">
        <v>4618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63</v>
      </c>
    </row>
    <row r="2" spans="1:3">
      <c r="A2" s="3" t="s">
        <v>688</v>
      </c>
    </row>
    <row r="3" spans="1:3">
      <c r="A3" s="4" t="s">
        <v>689</v>
      </c>
      <c r="B3" s="7" t="n">
        <v>1039162</v>
      </c>
      <c r="C3" s="7" t="n">
        <v>444076</v>
      </c>
    </row>
    <row r="4" spans="1:3">
      <c r="A4" s="4" t="s">
        <v>690</v>
      </c>
      <c r="B4" s="6" t="n">
        <v>-780</v>
      </c>
      <c r="C4" s="6" t="n">
        <v>-360</v>
      </c>
    </row>
    <row r="5" spans="1:3">
      <c r="A5" s="4" t="s">
        <v>691</v>
      </c>
      <c r="B5" s="6" t="n">
        <v>1038382</v>
      </c>
      <c r="C5" s="6" t="n">
        <v>443716</v>
      </c>
    </row>
    <row r="6" spans="1:3">
      <c r="A6" s="4" t="s">
        <v>692</v>
      </c>
      <c r="B6" s="6" t="n">
        <v>0</v>
      </c>
      <c r="C6" s="6" t="n">
        <v>-4914</v>
      </c>
    </row>
    <row r="7" spans="1:3">
      <c r="A7" s="4" t="s">
        <v>86</v>
      </c>
      <c r="B7" s="6" t="n">
        <v>1038382</v>
      </c>
      <c r="C7" s="6" t="n">
        <v>438802</v>
      </c>
    </row>
    <row r="8" spans="1:3">
      <c r="A8" s="4" t="s">
        <v>693</v>
      </c>
    </row>
    <row r="9" spans="1:3">
      <c r="A9" s="3" t="s">
        <v>688</v>
      </c>
    </row>
    <row r="10" spans="1:3">
      <c r="A10" s="4" t="s">
        <v>689</v>
      </c>
      <c r="B10" s="6" t="n">
        <v>600000</v>
      </c>
      <c r="C10" s="6" t="n">
        <v>0</v>
      </c>
    </row>
    <row r="11" spans="1:3">
      <c r="A11" s="4" t="s">
        <v>694</v>
      </c>
    </row>
    <row r="12" spans="1:3">
      <c r="A12" s="3" t="s">
        <v>688</v>
      </c>
    </row>
    <row r="13" spans="1:3">
      <c r="A13" s="4" t="s">
        <v>689</v>
      </c>
      <c r="B13" s="6" t="n">
        <v>425000</v>
      </c>
      <c r="C13" s="6" t="n">
        <v>425000</v>
      </c>
    </row>
    <row r="14" spans="1:3">
      <c r="A14" s="4" t="s">
        <v>695</v>
      </c>
    </row>
    <row r="15" spans="1:3">
      <c r="A15" s="3" t="s">
        <v>688</v>
      </c>
    </row>
    <row r="16" spans="1:3">
      <c r="A16" s="4" t="s">
        <v>689</v>
      </c>
      <c r="B16" s="6" t="n">
        <v>0</v>
      </c>
      <c r="C16" s="6" t="n">
        <v>4914</v>
      </c>
    </row>
    <row r="17" spans="1:3">
      <c r="A17" s="4" t="s">
        <v>696</v>
      </c>
    </row>
    <row r="18" spans="1:3">
      <c r="A18" s="3" t="s">
        <v>688</v>
      </c>
    </row>
    <row r="19" spans="1:3">
      <c r="A19" s="4" t="s">
        <v>689</v>
      </c>
      <c r="B19" s="7" t="n">
        <v>14162</v>
      </c>
      <c r="C19" s="7" t="n">
        <v>1416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14"/>
  </cols>
  <sheetData>
    <row r="1" spans="1:5">
      <c r="A1" s="1" t="s">
        <v>697</v>
      </c>
      <c r="B1" s="2" t="s">
        <v>1</v>
      </c>
    </row>
    <row r="2" spans="1:5">
      <c r="B2" s="2" t="s">
        <v>2</v>
      </c>
      <c r="C2" s="2" t="s">
        <v>63</v>
      </c>
      <c r="D2" s="2" t="s">
        <v>104</v>
      </c>
      <c r="E2" s="2" t="s">
        <v>698</v>
      </c>
    </row>
    <row r="3" spans="1:5">
      <c r="A3" s="3" t="s">
        <v>688</v>
      </c>
    </row>
    <row r="4" spans="1:5">
      <c r="A4" s="4" t="s">
        <v>699</v>
      </c>
      <c r="B4" s="4" t="s">
        <v>700</v>
      </c>
    </row>
    <row r="5" spans="1:5">
      <c r="A5" s="4" t="s">
        <v>157</v>
      </c>
      <c r="B5" s="7" t="n">
        <v>0</v>
      </c>
      <c r="C5" s="7" t="n">
        <v>75000</v>
      </c>
      <c r="D5" s="7" t="n">
        <v>0</v>
      </c>
    </row>
    <row r="6" spans="1:5">
      <c r="A6" s="4" t="s">
        <v>701</v>
      </c>
      <c r="B6" s="4" t="s">
        <v>702</v>
      </c>
    </row>
    <row r="7" spans="1:5">
      <c r="A7" s="4" t="s">
        <v>703</v>
      </c>
      <c r="B7" s="4" t="s">
        <v>704</v>
      </c>
    </row>
    <row r="8" spans="1:5">
      <c r="A8" s="4" t="s">
        <v>705</v>
      </c>
      <c r="B8" s="4" t="s">
        <v>706</v>
      </c>
    </row>
    <row r="9" spans="1:5">
      <c r="A9" s="4" t="s">
        <v>689</v>
      </c>
      <c r="B9" s="7" t="n">
        <v>1039162</v>
      </c>
      <c r="C9" s="6" t="n">
        <v>444076</v>
      </c>
    </row>
    <row r="10" spans="1:5">
      <c r="A10" s="4" t="s">
        <v>707</v>
      </c>
      <c r="B10" s="6" t="n">
        <v>30000</v>
      </c>
    </row>
    <row r="11" spans="1:5">
      <c r="A11" s="4" t="s">
        <v>708</v>
      </c>
      <c r="B11" s="7" t="n">
        <v>370000</v>
      </c>
    </row>
    <row r="12" spans="1:5">
      <c r="A12" s="4" t="s">
        <v>709</v>
      </c>
      <c r="B12" s="4" t="s">
        <v>710</v>
      </c>
    </row>
    <row r="13" spans="1:5">
      <c r="A13" s="4" t="s">
        <v>711</v>
      </c>
      <c r="B13" s="4" t="s">
        <v>712</v>
      </c>
    </row>
    <row r="14" spans="1:5">
      <c r="A14" s="4" t="s">
        <v>713</v>
      </c>
      <c r="B14" s="7" t="n">
        <v>17000</v>
      </c>
    </row>
    <row r="15" spans="1:5">
      <c r="A15" s="4" t="s">
        <v>714</v>
      </c>
      <c r="B15" s="4" t="s">
        <v>715</v>
      </c>
    </row>
    <row r="16" spans="1:5">
      <c r="A16" s="4" t="s">
        <v>694</v>
      </c>
    </row>
    <row r="17" spans="1:5">
      <c r="A17" s="3" t="s">
        <v>688</v>
      </c>
    </row>
    <row r="18" spans="1:5">
      <c r="A18" s="4" t="s">
        <v>716</v>
      </c>
      <c r="E18" s="7" t="n">
        <v>500000</v>
      </c>
    </row>
    <row r="19" spans="1:5">
      <c r="A19" s="4" t="s">
        <v>717</v>
      </c>
      <c r="B19" s="4" t="s">
        <v>718</v>
      </c>
    </row>
    <row r="20" spans="1:5">
      <c r="A20" s="4" t="s">
        <v>689</v>
      </c>
      <c r="B20" s="7" t="n">
        <v>425000</v>
      </c>
      <c r="C20" s="6" t="n">
        <v>425000</v>
      </c>
    </row>
    <row r="21" spans="1:5">
      <c r="A21" s="4" t="s">
        <v>719</v>
      </c>
    </row>
    <row r="22" spans="1:5">
      <c r="A22" s="3" t="s">
        <v>688</v>
      </c>
    </row>
    <row r="23" spans="1:5">
      <c r="A23" s="4" t="s">
        <v>716</v>
      </c>
      <c r="E23" s="7" t="n">
        <v>225000</v>
      </c>
    </row>
    <row r="24" spans="1:5">
      <c r="A24" s="4" t="s">
        <v>720</v>
      </c>
      <c r="E24" s="4" t="s">
        <v>721</v>
      </c>
    </row>
    <row r="25" spans="1:5">
      <c r="A25" s="4" t="s">
        <v>722</v>
      </c>
      <c r="B25" s="4" t="s">
        <v>723</v>
      </c>
    </row>
    <row r="26" spans="1:5">
      <c r="A26" s="4" t="s">
        <v>724</v>
      </c>
      <c r="B26" s="4" t="s">
        <v>725</v>
      </c>
    </row>
    <row r="27" spans="1:5">
      <c r="A27" s="4" t="s">
        <v>726</v>
      </c>
      <c r="B27" s="4" t="s">
        <v>727</v>
      </c>
    </row>
    <row r="28" spans="1:5">
      <c r="A28" s="4" t="s">
        <v>728</v>
      </c>
    </row>
    <row r="29" spans="1:5">
      <c r="A29" s="3" t="s">
        <v>688</v>
      </c>
    </row>
    <row r="30" spans="1:5">
      <c r="A30" s="4" t="s">
        <v>716</v>
      </c>
      <c r="E30" s="7" t="n">
        <v>200000</v>
      </c>
    </row>
    <row r="31" spans="1:5">
      <c r="A31" s="4" t="s">
        <v>720</v>
      </c>
      <c r="E31" s="4" t="s">
        <v>729</v>
      </c>
    </row>
    <row r="32" spans="1:5">
      <c r="A32" s="4" t="s">
        <v>726</v>
      </c>
      <c r="B32" s="4" t="s">
        <v>730</v>
      </c>
    </row>
    <row r="33" spans="1:5">
      <c r="A33" s="4" t="s">
        <v>731</v>
      </c>
    </row>
    <row r="34" spans="1:5">
      <c r="A34" s="3" t="s">
        <v>688</v>
      </c>
    </row>
    <row r="35" spans="1:5">
      <c r="A35" s="4" t="s">
        <v>716</v>
      </c>
      <c r="E35" s="7" t="n">
        <v>75000</v>
      </c>
    </row>
    <row r="36" spans="1:5">
      <c r="A36" s="4" t="s">
        <v>726</v>
      </c>
      <c r="B36" s="4" t="s">
        <v>727</v>
      </c>
    </row>
    <row r="37" spans="1:5">
      <c r="A37" s="4" t="s">
        <v>157</v>
      </c>
      <c r="C37" s="6" t="n">
        <v>75000</v>
      </c>
    </row>
    <row r="38" spans="1:5">
      <c r="A38" s="4" t="s">
        <v>693</v>
      </c>
    </row>
    <row r="39" spans="1:5">
      <c r="A39" s="3" t="s">
        <v>688</v>
      </c>
    </row>
    <row r="40" spans="1:5">
      <c r="A40" s="4" t="s">
        <v>689</v>
      </c>
      <c r="B40" s="7" t="n">
        <v>600000</v>
      </c>
      <c r="C40" s="6" t="n">
        <v>0</v>
      </c>
    </row>
    <row r="41" spans="1:5">
      <c r="A41" s="4" t="s">
        <v>732</v>
      </c>
    </row>
    <row r="42" spans="1:5">
      <c r="A42" s="3" t="s">
        <v>688</v>
      </c>
    </row>
    <row r="43" spans="1:5">
      <c r="A43" s="4" t="s">
        <v>733</v>
      </c>
      <c r="B43" s="6" t="n">
        <v>1500000</v>
      </c>
    </row>
    <row r="44" spans="1:5">
      <c r="A44" s="4" t="s">
        <v>734</v>
      </c>
      <c r="B44" s="7" t="n">
        <v>1000000</v>
      </c>
    </row>
    <row r="45" spans="1:5">
      <c r="A45" s="4" t="s">
        <v>696</v>
      </c>
    </row>
    <row r="46" spans="1:5">
      <c r="A46" s="3" t="s">
        <v>688</v>
      </c>
    </row>
    <row r="47" spans="1:5">
      <c r="A47" s="4" t="s">
        <v>726</v>
      </c>
      <c r="B47" s="4" t="s">
        <v>735</v>
      </c>
    </row>
    <row r="48" spans="1:5">
      <c r="A48" s="4" t="s">
        <v>689</v>
      </c>
      <c r="B48" s="7" t="n">
        <v>14162</v>
      </c>
      <c r="C48" s="7" t="n">
        <v>14162</v>
      </c>
    </row>
    <row r="49" spans="1:5">
      <c r="A49" s="4" t="s">
        <v>736</v>
      </c>
    </row>
    <row r="50" spans="1:5">
      <c r="A50" s="3" t="s">
        <v>688</v>
      </c>
    </row>
    <row r="51" spans="1:5">
      <c r="A51" s="4" t="s">
        <v>733</v>
      </c>
      <c r="B51" s="6" t="n">
        <v>1050000</v>
      </c>
    </row>
    <row r="52" spans="1:5">
      <c r="A52" s="4" t="s">
        <v>734</v>
      </c>
      <c r="B52" s="7" t="n">
        <v>105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63</v>
      </c>
    </row>
    <row r="2" spans="1:3">
      <c r="A2" s="3" t="s">
        <v>738</v>
      </c>
    </row>
    <row r="3" spans="1:3">
      <c r="A3" s="4" t="s">
        <v>689</v>
      </c>
      <c r="B3" s="7" t="n">
        <v>1039162</v>
      </c>
      <c r="C3" s="7" t="n">
        <v>444076</v>
      </c>
    </row>
    <row r="4" spans="1:3">
      <c r="A4" s="4" t="s">
        <v>608</v>
      </c>
    </row>
    <row r="5" spans="1:3">
      <c r="A5" s="3" t="s">
        <v>738</v>
      </c>
    </row>
    <row r="6" spans="1:3">
      <c r="A6" s="4" t="s">
        <v>689</v>
      </c>
      <c r="B6" s="6" t="n">
        <v>0</v>
      </c>
    </row>
    <row r="7" spans="1:3">
      <c r="A7" s="4" t="s">
        <v>609</v>
      </c>
    </row>
    <row r="8" spans="1:3">
      <c r="A8" s="3" t="s">
        <v>738</v>
      </c>
    </row>
    <row r="9" spans="1:3">
      <c r="A9" s="4" t="s">
        <v>689</v>
      </c>
      <c r="B9" s="6" t="n">
        <v>0</v>
      </c>
    </row>
    <row r="10" spans="1:3">
      <c r="A10" s="4" t="s">
        <v>610</v>
      </c>
    </row>
    <row r="11" spans="1:3">
      <c r="A11" s="3" t="s">
        <v>738</v>
      </c>
    </row>
    <row r="12" spans="1:3">
      <c r="A12" s="4" t="s">
        <v>689</v>
      </c>
      <c r="B12" s="6" t="n">
        <v>225000</v>
      </c>
    </row>
    <row r="13" spans="1:3">
      <c r="A13" s="4" t="s">
        <v>611</v>
      </c>
    </row>
    <row r="14" spans="1:3">
      <c r="A14" s="3" t="s">
        <v>738</v>
      </c>
    </row>
    <row r="15" spans="1:3">
      <c r="A15" s="4" t="s">
        <v>689</v>
      </c>
      <c r="B15" s="6" t="n">
        <v>0</v>
      </c>
    </row>
    <row r="16" spans="1:3">
      <c r="A16" s="4" t="s">
        <v>612</v>
      </c>
    </row>
    <row r="17" spans="1:3">
      <c r="A17" s="3" t="s">
        <v>738</v>
      </c>
    </row>
    <row r="18" spans="1:3">
      <c r="A18" s="4" t="s">
        <v>689</v>
      </c>
      <c r="B18" s="6" t="n">
        <v>600000</v>
      </c>
    </row>
    <row r="19" spans="1:3">
      <c r="A19" s="4" t="s">
        <v>613</v>
      </c>
    </row>
    <row r="20" spans="1:3">
      <c r="A20" s="3" t="s">
        <v>738</v>
      </c>
    </row>
    <row r="21" spans="1:3">
      <c r="A21" s="4" t="s">
        <v>689</v>
      </c>
      <c r="B21" s="6" t="n">
        <v>214162</v>
      </c>
    </row>
    <row r="22" spans="1:3">
      <c r="A22" s="4" t="s">
        <v>693</v>
      </c>
    </row>
    <row r="23" spans="1:3">
      <c r="A23" s="3" t="s">
        <v>738</v>
      </c>
    </row>
    <row r="24" spans="1:3">
      <c r="A24" s="4" t="s">
        <v>689</v>
      </c>
      <c r="B24" s="6" t="n">
        <v>600000</v>
      </c>
    </row>
    <row r="25" spans="1:3">
      <c r="A25" s="4" t="s">
        <v>739</v>
      </c>
    </row>
    <row r="26" spans="1:3">
      <c r="A26" s="3" t="s">
        <v>738</v>
      </c>
    </row>
    <row r="27" spans="1:3">
      <c r="A27" s="4" t="s">
        <v>689</v>
      </c>
      <c r="B27" s="6" t="n">
        <v>0</v>
      </c>
    </row>
    <row r="28" spans="1:3">
      <c r="A28" s="4" t="s">
        <v>740</v>
      </c>
    </row>
    <row r="29" spans="1:3">
      <c r="A29" s="3" t="s">
        <v>738</v>
      </c>
    </row>
    <row r="30" spans="1:3">
      <c r="A30" s="4" t="s">
        <v>689</v>
      </c>
      <c r="B30" s="6" t="n">
        <v>0</v>
      </c>
    </row>
    <row r="31" spans="1:3">
      <c r="A31" s="4" t="s">
        <v>741</v>
      </c>
    </row>
    <row r="32" spans="1:3">
      <c r="A32" s="3" t="s">
        <v>738</v>
      </c>
    </row>
    <row r="33" spans="1:3">
      <c r="A33" s="4" t="s">
        <v>689</v>
      </c>
      <c r="B33" s="6" t="n">
        <v>0</v>
      </c>
    </row>
    <row r="34" spans="1:3">
      <c r="A34" s="4" t="s">
        <v>742</v>
      </c>
    </row>
    <row r="35" spans="1:3">
      <c r="A35" s="3" t="s">
        <v>738</v>
      </c>
    </row>
    <row r="36" spans="1:3">
      <c r="A36" s="4" t="s">
        <v>689</v>
      </c>
      <c r="B36" s="6" t="n">
        <v>0</v>
      </c>
    </row>
    <row r="37" spans="1:3">
      <c r="A37" s="4" t="s">
        <v>743</v>
      </c>
    </row>
    <row r="38" spans="1:3">
      <c r="A38" s="3" t="s">
        <v>738</v>
      </c>
    </row>
    <row r="39" spans="1:3">
      <c r="A39" s="4" t="s">
        <v>689</v>
      </c>
      <c r="B39" s="6" t="n">
        <v>600000</v>
      </c>
    </row>
    <row r="40" spans="1:3">
      <c r="A40" s="4" t="s">
        <v>744</v>
      </c>
    </row>
    <row r="41" spans="1:3">
      <c r="A41" s="3" t="s">
        <v>738</v>
      </c>
    </row>
    <row r="42" spans="1:3">
      <c r="A42" s="4" t="s">
        <v>689</v>
      </c>
      <c r="B42" s="6" t="n">
        <v>0</v>
      </c>
    </row>
    <row r="43" spans="1:3">
      <c r="A43" s="4" t="s">
        <v>694</v>
      </c>
    </row>
    <row r="44" spans="1:3">
      <c r="A44" s="3" t="s">
        <v>738</v>
      </c>
    </row>
    <row r="45" spans="1:3">
      <c r="A45" s="4" t="s">
        <v>689</v>
      </c>
      <c r="B45" s="6" t="n">
        <v>425000</v>
      </c>
    </row>
    <row r="46" spans="1:3">
      <c r="A46" s="4" t="s">
        <v>745</v>
      </c>
    </row>
    <row r="47" spans="1:3">
      <c r="A47" s="3" t="s">
        <v>738</v>
      </c>
    </row>
    <row r="48" spans="1:3">
      <c r="A48" s="4" t="s">
        <v>689</v>
      </c>
      <c r="B48" s="6" t="n">
        <v>0</v>
      </c>
    </row>
    <row r="49" spans="1:3">
      <c r="A49" s="4" t="s">
        <v>746</v>
      </c>
    </row>
    <row r="50" spans="1:3">
      <c r="A50" s="3" t="s">
        <v>738</v>
      </c>
    </row>
    <row r="51" spans="1:3">
      <c r="A51" s="4" t="s">
        <v>689</v>
      </c>
      <c r="B51" s="6" t="n">
        <v>0</v>
      </c>
    </row>
    <row r="52" spans="1:3">
      <c r="A52" s="4" t="s">
        <v>747</v>
      </c>
    </row>
    <row r="53" spans="1:3">
      <c r="A53" s="3" t="s">
        <v>738</v>
      </c>
    </row>
    <row r="54" spans="1:3">
      <c r="A54" s="4" t="s">
        <v>689</v>
      </c>
      <c r="B54" s="6" t="n">
        <v>225000</v>
      </c>
    </row>
    <row r="55" spans="1:3">
      <c r="A55" s="4" t="s">
        <v>748</v>
      </c>
    </row>
    <row r="56" spans="1:3">
      <c r="A56" s="3" t="s">
        <v>738</v>
      </c>
    </row>
    <row r="57" spans="1:3">
      <c r="A57" s="4" t="s">
        <v>689</v>
      </c>
      <c r="B57" s="6" t="n">
        <v>0</v>
      </c>
    </row>
    <row r="58" spans="1:3">
      <c r="A58" s="4" t="s">
        <v>749</v>
      </c>
    </row>
    <row r="59" spans="1:3">
      <c r="A59" s="3" t="s">
        <v>738</v>
      </c>
    </row>
    <row r="60" spans="1:3">
      <c r="A60" s="4" t="s">
        <v>689</v>
      </c>
      <c r="B60" s="6" t="n">
        <v>0</v>
      </c>
    </row>
    <row r="61" spans="1:3">
      <c r="A61" s="4" t="s">
        <v>750</v>
      </c>
    </row>
    <row r="62" spans="1:3">
      <c r="A62" s="3" t="s">
        <v>738</v>
      </c>
    </row>
    <row r="63" spans="1:3">
      <c r="A63" s="4" t="s">
        <v>689</v>
      </c>
      <c r="B63" s="6" t="n">
        <v>200000</v>
      </c>
    </row>
    <row r="64" spans="1:3">
      <c r="A64" s="4" t="s">
        <v>696</v>
      </c>
    </row>
    <row r="65" spans="1:3">
      <c r="A65" s="3" t="s">
        <v>738</v>
      </c>
    </row>
    <row r="66" spans="1:3">
      <c r="A66" s="4" t="s">
        <v>689</v>
      </c>
      <c r="B66" s="6" t="n">
        <v>14162</v>
      </c>
    </row>
    <row r="67" spans="1:3">
      <c r="A67" s="4" t="s">
        <v>751</v>
      </c>
    </row>
    <row r="68" spans="1:3">
      <c r="A68" s="3" t="s">
        <v>738</v>
      </c>
    </row>
    <row r="69" spans="1:3">
      <c r="A69" s="4" t="s">
        <v>689</v>
      </c>
      <c r="B69" s="6" t="n">
        <v>0</v>
      </c>
    </row>
    <row r="70" spans="1:3">
      <c r="A70" s="4" t="s">
        <v>752</v>
      </c>
    </row>
    <row r="71" spans="1:3">
      <c r="A71" s="3" t="s">
        <v>738</v>
      </c>
    </row>
    <row r="72" spans="1:3">
      <c r="A72" s="4" t="s">
        <v>689</v>
      </c>
      <c r="B72" s="6" t="n">
        <v>0</v>
      </c>
    </row>
    <row r="73" spans="1:3">
      <c r="A73" s="4" t="s">
        <v>753</v>
      </c>
    </row>
    <row r="74" spans="1:3">
      <c r="A74" s="3" t="s">
        <v>738</v>
      </c>
    </row>
    <row r="75" spans="1:3">
      <c r="A75" s="4" t="s">
        <v>689</v>
      </c>
      <c r="B75" s="6" t="n">
        <v>0</v>
      </c>
    </row>
    <row r="76" spans="1:3">
      <c r="A76" s="4" t="s">
        <v>754</v>
      </c>
    </row>
    <row r="77" spans="1:3">
      <c r="A77" s="3" t="s">
        <v>738</v>
      </c>
    </row>
    <row r="78" spans="1:3">
      <c r="A78" s="4" t="s">
        <v>689</v>
      </c>
      <c r="B78" s="6" t="n">
        <v>0</v>
      </c>
    </row>
    <row r="79" spans="1:3">
      <c r="A79" s="4" t="s">
        <v>755</v>
      </c>
    </row>
    <row r="80" spans="1:3">
      <c r="A80" s="3" t="s">
        <v>738</v>
      </c>
    </row>
    <row r="81" spans="1:3">
      <c r="A81" s="4" t="s">
        <v>689</v>
      </c>
      <c r="B81" s="6" t="n">
        <v>0</v>
      </c>
    </row>
    <row r="82" spans="1:3">
      <c r="A82" s="4" t="s">
        <v>756</v>
      </c>
    </row>
    <row r="83" spans="1:3">
      <c r="A83" s="3" t="s">
        <v>738</v>
      </c>
    </row>
    <row r="84" spans="1:3">
      <c r="A84" s="4" t="s">
        <v>689</v>
      </c>
      <c r="B84" s="7" t="n">
        <v>1416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80"/>
    <col customWidth="1" max="3" min="3" width="14"/>
  </cols>
  <sheetData>
    <row r="1" spans="1:3">
      <c r="A1" s="1" t="s">
        <v>757</v>
      </c>
      <c r="B1" s="2" t="s">
        <v>1</v>
      </c>
    </row>
    <row r="2" spans="1:3">
      <c r="B2" s="2" t="s">
        <v>2</v>
      </c>
      <c r="C2" s="2" t="s">
        <v>63</v>
      </c>
    </row>
    <row r="3" spans="1:3">
      <c r="A3" s="3" t="s">
        <v>226</v>
      </c>
    </row>
    <row r="4" spans="1:3">
      <c r="A4" s="4" t="s">
        <v>758</v>
      </c>
      <c r="B4" s="4" t="s">
        <v>759</v>
      </c>
    </row>
    <row r="5" spans="1:3">
      <c r="A5" s="4" t="s">
        <v>760</v>
      </c>
      <c r="B5" s="7" t="n">
        <v>1070</v>
      </c>
      <c r="C5" s="7" t="n">
        <v>431</v>
      </c>
    </row>
    <row r="6" spans="1:3">
      <c r="A6" s="4" t="s">
        <v>761</v>
      </c>
      <c r="B6" s="7" t="n">
        <v>1030</v>
      </c>
      <c r="C6" s="7" t="n">
        <v>42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63</v>
      </c>
    </row>
    <row r="2" spans="1:3">
      <c r="A2" s="4" t="s">
        <v>763</v>
      </c>
    </row>
    <row r="3" spans="1:3">
      <c r="A3" s="3" t="s">
        <v>764</v>
      </c>
    </row>
    <row r="4" spans="1:3">
      <c r="A4" s="4" t="s">
        <v>765</v>
      </c>
      <c r="B4" s="7" t="n">
        <v>185666</v>
      </c>
      <c r="C4" s="7" t="n">
        <v>76471</v>
      </c>
    </row>
    <row r="5" spans="1:3">
      <c r="A5" s="4" t="s">
        <v>766</v>
      </c>
    </row>
    <row r="6" spans="1:3">
      <c r="A6" s="3" t="s">
        <v>764</v>
      </c>
    </row>
    <row r="7" spans="1:3">
      <c r="A7" s="4" t="s">
        <v>765</v>
      </c>
      <c r="C7" s="6" t="n">
        <v>0</v>
      </c>
    </row>
    <row r="8" spans="1:3">
      <c r="A8" s="4" t="s">
        <v>767</v>
      </c>
    </row>
    <row r="9" spans="1:3">
      <c r="A9" s="3" t="s">
        <v>764</v>
      </c>
    </row>
    <row r="10" spans="1:3">
      <c r="A10" s="4" t="s">
        <v>765</v>
      </c>
      <c r="C10" s="6" t="n">
        <v>0</v>
      </c>
    </row>
    <row r="11" spans="1:3">
      <c r="A11" s="4" t="s">
        <v>768</v>
      </c>
    </row>
    <row r="12" spans="1:3">
      <c r="A12" s="3" t="s">
        <v>764</v>
      </c>
    </row>
    <row r="13" spans="1:3">
      <c r="A13" s="4" t="s">
        <v>765</v>
      </c>
      <c r="C13" s="6" t="n">
        <v>0</v>
      </c>
    </row>
    <row r="14" spans="1:3">
      <c r="A14" s="4" t="s">
        <v>769</v>
      </c>
    </row>
    <row r="15" spans="1:3">
      <c r="A15" s="3" t="s">
        <v>764</v>
      </c>
    </row>
    <row r="16" spans="1:3">
      <c r="A16" s="4" t="s">
        <v>765</v>
      </c>
      <c r="B16" s="6" t="n">
        <v>64286</v>
      </c>
      <c r="C16" s="6" t="n">
        <v>71461</v>
      </c>
    </row>
    <row r="17" spans="1:3">
      <c r="A17" s="4" t="s">
        <v>770</v>
      </c>
    </row>
    <row r="18" spans="1:3">
      <c r="A18" s="3" t="s">
        <v>764</v>
      </c>
    </row>
    <row r="19" spans="1:3">
      <c r="A19" s="4" t="s">
        <v>765</v>
      </c>
      <c r="C19" s="6" t="n">
        <v>10000</v>
      </c>
    </row>
    <row r="20" spans="1:3">
      <c r="A20" s="4" t="s">
        <v>771</v>
      </c>
    </row>
    <row r="21" spans="1:3">
      <c r="A21" s="3" t="s">
        <v>764</v>
      </c>
    </row>
    <row r="22" spans="1:3">
      <c r="A22" s="4" t="s">
        <v>765</v>
      </c>
      <c r="C22" s="6" t="n">
        <v>0</v>
      </c>
    </row>
    <row r="23" spans="1:3">
      <c r="A23" s="4" t="s">
        <v>772</v>
      </c>
    </row>
    <row r="24" spans="1:3">
      <c r="A24" s="3" t="s">
        <v>764</v>
      </c>
    </row>
    <row r="25" spans="1:3">
      <c r="A25" s="4" t="s">
        <v>765</v>
      </c>
      <c r="C25" s="6" t="n">
        <v>0</v>
      </c>
    </row>
    <row r="26" spans="1:3">
      <c r="A26" s="4" t="s">
        <v>773</v>
      </c>
    </row>
    <row r="27" spans="1:3">
      <c r="A27" s="3" t="s">
        <v>764</v>
      </c>
    </row>
    <row r="28" spans="1:3">
      <c r="A28" s="4" t="s">
        <v>765</v>
      </c>
      <c r="C28" s="6" t="n">
        <v>0</v>
      </c>
    </row>
    <row r="29" spans="1:3">
      <c r="A29" s="4" t="s">
        <v>774</v>
      </c>
    </row>
    <row r="30" spans="1:3">
      <c r="A30" s="3" t="s">
        <v>764</v>
      </c>
    </row>
    <row r="31" spans="1:3">
      <c r="A31" s="4" t="s">
        <v>775</v>
      </c>
      <c r="C31" s="6" t="n">
        <v>0</v>
      </c>
    </row>
    <row r="32" spans="1:3">
      <c r="A32" s="4" t="s">
        <v>776</v>
      </c>
    </row>
    <row r="33" spans="1:3">
      <c r="A33" s="3" t="s">
        <v>764</v>
      </c>
    </row>
    <row r="34" spans="1:3">
      <c r="A34" s="4" t="s">
        <v>775</v>
      </c>
      <c r="C34" s="6" t="n">
        <v>0</v>
      </c>
    </row>
    <row r="35" spans="1:3">
      <c r="A35" s="4" t="s">
        <v>777</v>
      </c>
    </row>
    <row r="36" spans="1:3">
      <c r="A36" s="3" t="s">
        <v>764</v>
      </c>
    </row>
    <row r="37" spans="1:3">
      <c r="A37" s="4" t="s">
        <v>775</v>
      </c>
      <c r="C37" s="6" t="n">
        <v>0</v>
      </c>
    </row>
    <row r="38" spans="1:3">
      <c r="A38" s="4" t="s">
        <v>778</v>
      </c>
    </row>
    <row r="39" spans="1:3">
      <c r="A39" s="3" t="s">
        <v>764</v>
      </c>
    </row>
    <row r="40" spans="1:3">
      <c r="A40" s="4" t="s">
        <v>775</v>
      </c>
      <c r="B40" s="6" t="n">
        <v>2506</v>
      </c>
      <c r="C40" s="6" t="n">
        <v>31947</v>
      </c>
    </row>
    <row r="41" spans="1:3">
      <c r="A41" s="4" t="s">
        <v>779</v>
      </c>
    </row>
    <row r="42" spans="1:3">
      <c r="A42" s="3" t="s">
        <v>764</v>
      </c>
    </row>
    <row r="43" spans="1:3">
      <c r="A43" s="4" t="s">
        <v>775</v>
      </c>
      <c r="C43" s="6" t="n">
        <v>75354</v>
      </c>
    </row>
    <row r="44" spans="1:3">
      <c r="A44" s="4" t="s">
        <v>780</v>
      </c>
    </row>
    <row r="45" spans="1:3">
      <c r="A45" s="3" t="s">
        <v>764</v>
      </c>
    </row>
    <row r="46" spans="1:3">
      <c r="A46" s="4" t="s">
        <v>775</v>
      </c>
      <c r="B46" s="6" t="n">
        <v>83313</v>
      </c>
      <c r="C46" s="6" t="n">
        <v>293984</v>
      </c>
    </row>
    <row r="47" spans="1:3">
      <c r="A47" s="4" t="s">
        <v>781</v>
      </c>
    </row>
    <row r="48" spans="1:3">
      <c r="A48" s="3" t="s">
        <v>764</v>
      </c>
    </row>
    <row r="49" spans="1:3">
      <c r="A49" s="4" t="s">
        <v>775</v>
      </c>
      <c r="C49" s="6" t="n">
        <v>0</v>
      </c>
    </row>
    <row r="50" spans="1:3">
      <c r="A50" s="4" t="s">
        <v>782</v>
      </c>
    </row>
    <row r="51" spans="1:3">
      <c r="A51" s="3" t="s">
        <v>764</v>
      </c>
    </row>
    <row r="52" spans="1:3">
      <c r="A52" s="4" t="s">
        <v>775</v>
      </c>
      <c r="C52" s="6" t="n">
        <v>0</v>
      </c>
    </row>
    <row r="53" spans="1:3">
      <c r="A53" s="4" t="s">
        <v>783</v>
      </c>
    </row>
    <row r="54" spans="1:3">
      <c r="A54" s="3" t="s">
        <v>764</v>
      </c>
    </row>
    <row r="55" spans="1:3">
      <c r="A55" s="4" t="s">
        <v>775</v>
      </c>
      <c r="C55" s="6" t="n">
        <v>0</v>
      </c>
    </row>
    <row r="56" spans="1:3">
      <c r="A56" s="4" t="s">
        <v>784</v>
      </c>
    </row>
    <row r="57" spans="1:3">
      <c r="A57" s="3" t="s">
        <v>764</v>
      </c>
    </row>
    <row r="58" spans="1:3">
      <c r="A58" s="4" t="s">
        <v>775</v>
      </c>
      <c r="C58" s="6" t="n">
        <v>0</v>
      </c>
    </row>
    <row r="59" spans="1:3">
      <c r="A59" s="4" t="s">
        <v>785</v>
      </c>
    </row>
    <row r="60" spans="1:3">
      <c r="A60" s="3" t="s">
        <v>764</v>
      </c>
    </row>
    <row r="61" spans="1:3">
      <c r="A61" s="4" t="s">
        <v>775</v>
      </c>
      <c r="B61" s="7" t="n">
        <v>96210</v>
      </c>
      <c r="C61" s="6" t="n">
        <v>18192</v>
      </c>
    </row>
    <row r="62" spans="1:3">
      <c r="A62" s="4" t="s">
        <v>786</v>
      </c>
    </row>
    <row r="63" spans="1:3">
      <c r="A63" s="3" t="s">
        <v>764</v>
      </c>
    </row>
    <row r="64" spans="1:3">
      <c r="A64" s="4" t="s">
        <v>775</v>
      </c>
      <c r="C64" s="7"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6"/>
    <col customWidth="1" max="5" min="5" width="14"/>
  </cols>
  <sheetData>
    <row r="1" spans="1:5">
      <c r="A1" s="1" t="s">
        <v>787</v>
      </c>
      <c r="B1" s="2" t="s">
        <v>788</v>
      </c>
      <c r="C1" s="2" t="s">
        <v>399</v>
      </c>
      <c r="D1" s="2" t="s">
        <v>1</v>
      </c>
    </row>
    <row r="2" spans="1:5">
      <c r="B2" s="2" t="s">
        <v>789</v>
      </c>
      <c r="C2" s="2" t="s">
        <v>400</v>
      </c>
      <c r="D2" s="2" t="s">
        <v>2</v>
      </c>
      <c r="E2" s="2" t="s">
        <v>63</v>
      </c>
    </row>
    <row r="3" spans="1:5">
      <c r="A3" s="3" t="s">
        <v>790</v>
      </c>
    </row>
    <row r="4" spans="1:5">
      <c r="A4" s="4" t="s">
        <v>791</v>
      </c>
      <c r="C4" s="7" t="n">
        <v>20</v>
      </c>
    </row>
    <row r="5" spans="1:5">
      <c r="A5" s="4" t="s">
        <v>792</v>
      </c>
      <c r="D5" s="4" t="s">
        <v>793</v>
      </c>
    </row>
    <row r="6" spans="1:5">
      <c r="A6" s="4" t="s">
        <v>794</v>
      </c>
      <c r="D6" s="7" t="n">
        <v>30</v>
      </c>
    </row>
    <row r="7" spans="1:5">
      <c r="A7" s="4" t="s">
        <v>795</v>
      </c>
      <c r="E7" s="7" t="n">
        <v>45</v>
      </c>
    </row>
    <row r="8" spans="1:5">
      <c r="A8" s="4" t="s">
        <v>796</v>
      </c>
    </row>
    <row r="9" spans="1:5">
      <c r="A9" s="3" t="s">
        <v>790</v>
      </c>
    </row>
    <row r="10" spans="1:5">
      <c r="A10" s="4" t="s">
        <v>791</v>
      </c>
      <c r="B10" s="7" t="n">
        <v>10</v>
      </c>
    </row>
  </sheetData>
  <mergeCells count="2">
    <mergeCell ref="A1:A2"/>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797</v>
      </c>
      <c r="B1" s="2" t="s">
        <v>1</v>
      </c>
    </row>
    <row r="2" spans="1:2">
      <c r="B2" s="2" t="s">
        <v>2</v>
      </c>
    </row>
    <row r="3" spans="1:2">
      <c r="A3" s="4" t="s">
        <v>798</v>
      </c>
    </row>
    <row r="4" spans="1:2">
      <c r="A4" s="3" t="s">
        <v>799</v>
      </c>
    </row>
    <row r="5" spans="1:2">
      <c r="A5" s="4" t="s">
        <v>800</v>
      </c>
      <c r="B5" s="4" t="s">
        <v>801</v>
      </c>
    </row>
    <row r="6" spans="1:2">
      <c r="A6" s="4" t="s">
        <v>802</v>
      </c>
    </row>
    <row r="7" spans="1:2">
      <c r="A7" s="3" t="s">
        <v>799</v>
      </c>
    </row>
    <row r="8" spans="1:2">
      <c r="A8" s="4" t="s">
        <v>800</v>
      </c>
      <c r="B8" s="4" t="s">
        <v>80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63</v>
      </c>
      <c r="D2" s="2" t="s">
        <v>104</v>
      </c>
    </row>
    <row r="3" spans="1:4">
      <c r="A3" s="3" t="s">
        <v>233</v>
      </c>
    </row>
    <row r="4" spans="1:4">
      <c r="A4" s="4" t="s">
        <v>805</v>
      </c>
      <c r="B4" s="7" t="n">
        <v>38227</v>
      </c>
      <c r="C4" s="7" t="n">
        <v>34211</v>
      </c>
      <c r="D4" s="7" t="n">
        <v>18933</v>
      </c>
    </row>
    <row r="5" spans="1:4">
      <c r="A5" s="4" t="s">
        <v>806</v>
      </c>
      <c r="B5" s="6" t="n">
        <v>-14469</v>
      </c>
      <c r="C5" s="6" t="n">
        <v>-7987</v>
      </c>
      <c r="D5" s="6" t="n">
        <v>-8012</v>
      </c>
    </row>
    <row r="6" spans="1:4">
      <c r="A6" s="4" t="s">
        <v>807</v>
      </c>
      <c r="B6" s="6" t="n">
        <v>15509</v>
      </c>
      <c r="C6" s="6" t="n">
        <v>0</v>
      </c>
      <c r="D6" s="6" t="n">
        <v>0</v>
      </c>
    </row>
    <row r="7" spans="1:4">
      <c r="A7" s="4" t="s">
        <v>533</v>
      </c>
      <c r="B7" s="6" t="n">
        <v>14112</v>
      </c>
      <c r="C7" s="6" t="n">
        <v>0</v>
      </c>
      <c r="D7" s="6" t="n">
        <v>0</v>
      </c>
    </row>
    <row r="8" spans="1:4">
      <c r="A8" s="4" t="s">
        <v>162</v>
      </c>
      <c r="B8" s="6" t="n">
        <v>464</v>
      </c>
      <c r="C8" s="6" t="n">
        <v>-158</v>
      </c>
      <c r="D8" s="6" t="n">
        <v>-4263</v>
      </c>
    </row>
    <row r="9" spans="1:4">
      <c r="A9" s="4" t="s">
        <v>115</v>
      </c>
      <c r="B9" s="7" t="n">
        <v>53843</v>
      </c>
      <c r="C9" s="7" t="n">
        <v>26066</v>
      </c>
      <c r="D9" s="7" t="n">
        <v>665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24"/>
    <col customWidth="1" max="7" min="7" width="37"/>
  </cols>
  <sheetData>
    <row r="1" spans="1:7">
      <c r="A1" s="1" t="s">
        <v>168</v>
      </c>
      <c r="B1" s="2" t="s">
        <v>169</v>
      </c>
      <c r="C1" s="2" t="s">
        <v>170</v>
      </c>
      <c r="D1" s="2" t="s">
        <v>171</v>
      </c>
      <c r="E1" s="2" t="s">
        <v>172</v>
      </c>
      <c r="F1" s="2" t="s">
        <v>173</v>
      </c>
      <c r="G1" s="2" t="s">
        <v>174</v>
      </c>
    </row>
    <row r="2" spans="1:7">
      <c r="A2" s="3" t="s">
        <v>175</v>
      </c>
    </row>
    <row r="3" spans="1:7">
      <c r="A3" s="4" t="s">
        <v>176</v>
      </c>
      <c r="E3" s="7" t="n">
        <v>-22439</v>
      </c>
    </row>
    <row r="4" spans="1:7">
      <c r="A4" s="4" t="s">
        <v>177</v>
      </c>
      <c r="C4" s="7" t="n">
        <v>3537</v>
      </c>
      <c r="D4" s="7" t="n">
        <v>1230913</v>
      </c>
      <c r="E4" s="6" t="n">
        <v>4094327</v>
      </c>
      <c r="F4" s="7" t="n">
        <v>-1290665</v>
      </c>
      <c r="G4" s="7" t="n">
        <v>-110165</v>
      </c>
    </row>
    <row r="5" spans="1:7">
      <c r="A5" s="4" t="s">
        <v>178</v>
      </c>
      <c r="C5" s="6" t="n">
        <v>353731000</v>
      </c>
    </row>
    <row r="6" spans="1:7">
      <c r="A6" s="3" t="s">
        <v>175</v>
      </c>
    </row>
    <row r="7" spans="1:7">
      <c r="A7" s="4" t="s">
        <v>179</v>
      </c>
      <c r="C7" s="7" t="n">
        <v>55</v>
      </c>
      <c r="D7" s="6" t="n">
        <v>66439</v>
      </c>
    </row>
    <row r="8" spans="1:7">
      <c r="A8" s="4" t="s">
        <v>180</v>
      </c>
      <c r="C8" s="6" t="n">
        <v>5474000</v>
      </c>
    </row>
    <row r="9" spans="1:7">
      <c r="A9" s="4" t="s">
        <v>181</v>
      </c>
      <c r="D9" s="6" t="n">
        <v>83019</v>
      </c>
    </row>
    <row r="10" spans="1:7">
      <c r="A10" s="4" t="s">
        <v>182</v>
      </c>
      <c r="G10" s="6" t="n">
        <v>36783</v>
      </c>
    </row>
    <row r="11" spans="1:7">
      <c r="A11" s="4" t="s">
        <v>160</v>
      </c>
      <c r="F11" s="6" t="n">
        <v>-173434</v>
      </c>
    </row>
    <row r="12" spans="1:7">
      <c r="A12" s="4" t="s">
        <v>118</v>
      </c>
      <c r="B12" s="7" t="n">
        <v>866978</v>
      </c>
      <c r="E12" s="6" t="n">
        <v>866978</v>
      </c>
    </row>
    <row r="13" spans="1:7">
      <c r="A13" s="4" t="s">
        <v>183</v>
      </c>
      <c r="C13" s="7" t="n">
        <v>3592</v>
      </c>
      <c r="D13" s="6" t="n">
        <v>1380371</v>
      </c>
      <c r="E13" s="6" t="n">
        <v>4938866</v>
      </c>
      <c r="F13" s="6" t="n">
        <v>-1464099</v>
      </c>
      <c r="G13" s="6" t="n">
        <v>-73382</v>
      </c>
    </row>
    <row r="14" spans="1:7">
      <c r="A14" s="4" t="s">
        <v>184</v>
      </c>
      <c r="C14" s="6" t="n">
        <v>359205000</v>
      </c>
    </row>
    <row r="15" spans="1:7">
      <c r="A15" s="3" t="s">
        <v>175</v>
      </c>
    </row>
    <row r="16" spans="1:7">
      <c r="A16" s="4" t="s">
        <v>176</v>
      </c>
      <c r="E16" s="6" t="n">
        <v>7600</v>
      </c>
    </row>
    <row r="17" spans="1:7">
      <c r="A17" s="4" t="s">
        <v>179</v>
      </c>
      <c r="C17" s="7" t="n">
        <v>30</v>
      </c>
      <c r="D17" s="6" t="n">
        <v>83768</v>
      </c>
    </row>
    <row r="18" spans="1:7">
      <c r="A18" s="4" t="s">
        <v>180</v>
      </c>
      <c r="C18" s="6" t="n">
        <v>3008000</v>
      </c>
    </row>
    <row r="19" spans="1:7">
      <c r="A19" s="4" t="s">
        <v>181</v>
      </c>
      <c r="D19" s="6" t="n">
        <v>95423</v>
      </c>
    </row>
    <row r="20" spans="1:7">
      <c r="A20" s="4" t="s">
        <v>182</v>
      </c>
      <c r="G20" s="6" t="n">
        <v>-30170</v>
      </c>
    </row>
    <row r="21" spans="1:7">
      <c r="A21" s="4" t="s">
        <v>160</v>
      </c>
      <c r="F21" s="6" t="n">
        <v>-643669</v>
      </c>
    </row>
    <row r="22" spans="1:7">
      <c r="A22" s="4" t="s">
        <v>118</v>
      </c>
      <c r="B22" s="6" t="n">
        <v>630059</v>
      </c>
      <c r="E22" s="6" t="n">
        <v>630059</v>
      </c>
    </row>
    <row r="23" spans="1:7">
      <c r="A23" s="4" t="s">
        <v>185</v>
      </c>
      <c r="B23" s="7" t="n">
        <v>4928389</v>
      </c>
      <c r="C23" s="7" t="n">
        <v>3622</v>
      </c>
      <c r="D23" s="6" t="n">
        <v>1559562</v>
      </c>
      <c r="E23" s="6" t="n">
        <v>5576525</v>
      </c>
      <c r="F23" s="6" t="n">
        <v>-2107768</v>
      </c>
      <c r="G23" s="6" t="n">
        <v>-103552</v>
      </c>
    </row>
    <row r="24" spans="1:7">
      <c r="A24" s="4" t="s">
        <v>186</v>
      </c>
      <c r="B24" s="6" t="n">
        <v>362212843</v>
      </c>
      <c r="C24" s="6" t="n">
        <v>362213000</v>
      </c>
    </row>
    <row r="25" spans="1:7">
      <c r="A25" s="3" t="s">
        <v>175</v>
      </c>
    </row>
    <row r="26" spans="1:7">
      <c r="A26" s="4" t="s">
        <v>179</v>
      </c>
      <c r="C26" s="7" t="n">
        <v>54</v>
      </c>
      <c r="D26" s="6" t="n">
        <v>241968</v>
      </c>
    </row>
    <row r="27" spans="1:7">
      <c r="A27" s="4" t="s">
        <v>180</v>
      </c>
      <c r="C27" s="6" t="n">
        <v>5422000</v>
      </c>
    </row>
    <row r="28" spans="1:7">
      <c r="A28" s="4" t="s">
        <v>181</v>
      </c>
      <c r="D28" s="6" t="n">
        <v>103641</v>
      </c>
    </row>
    <row r="29" spans="1:7">
      <c r="A29" s="4" t="s">
        <v>182</v>
      </c>
      <c r="G29" s="6" t="n">
        <v>-15108</v>
      </c>
    </row>
    <row r="30" spans="1:7">
      <c r="A30" s="4" t="s">
        <v>160</v>
      </c>
      <c r="F30" s="6" t="n">
        <v>-1300000</v>
      </c>
    </row>
    <row r="31" spans="1:7">
      <c r="A31" s="4" t="s">
        <v>187</v>
      </c>
      <c r="E31" s="6" t="n">
        <v>-171070</v>
      </c>
    </row>
    <row r="32" spans="1:7">
      <c r="A32" s="4" t="s">
        <v>118</v>
      </c>
      <c r="B32" s="7" t="n">
        <v>529454</v>
      </c>
      <c r="E32" s="6" t="n">
        <v>529454</v>
      </c>
    </row>
    <row r="33" spans="1:7">
      <c r="A33" s="4" t="s">
        <v>188</v>
      </c>
      <c r="B33" s="7" t="n">
        <v>4317328</v>
      </c>
      <c r="C33" s="7" t="n">
        <v>3676</v>
      </c>
      <c r="D33" s="7" t="n">
        <v>1905171</v>
      </c>
      <c r="E33" s="7" t="n">
        <v>5934909</v>
      </c>
      <c r="F33" s="7" t="n">
        <v>-3407768</v>
      </c>
      <c r="G33" s="7" t="n">
        <v>-118660</v>
      </c>
    </row>
    <row r="34" spans="1:7">
      <c r="A34" s="4" t="s">
        <v>189</v>
      </c>
      <c r="B34" s="6" t="n">
        <v>367634796</v>
      </c>
      <c r="C34" s="6" t="n">
        <v>36763500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8</v>
      </c>
      <c r="B1" s="2" t="s">
        <v>1</v>
      </c>
    </row>
    <row r="2" spans="1:4">
      <c r="B2" s="2" t="s">
        <v>2</v>
      </c>
      <c r="C2" s="2" t="s">
        <v>63</v>
      </c>
      <c r="D2" s="2" t="s">
        <v>104</v>
      </c>
    </row>
    <row r="3" spans="1:4">
      <c r="A3" s="3" t="s">
        <v>809</v>
      </c>
    </row>
    <row r="4" spans="1:4">
      <c r="A4" s="4" t="s">
        <v>810</v>
      </c>
      <c r="B4" s="7" t="n">
        <v>80</v>
      </c>
    </row>
    <row r="5" spans="1:4">
      <c r="A5" s="4" t="s">
        <v>811</v>
      </c>
      <c r="B5" s="7" t="n">
        <v>17</v>
      </c>
    </row>
    <row r="6" spans="1:4">
      <c r="A6" s="4" t="s">
        <v>812</v>
      </c>
      <c r="B6" s="4" t="s">
        <v>813</v>
      </c>
      <c r="C6" s="4" t="s">
        <v>814</v>
      </c>
      <c r="D6" s="4" t="s">
        <v>815</v>
      </c>
    </row>
    <row r="7" spans="1:4">
      <c r="A7" s="4" t="s">
        <v>816</v>
      </c>
      <c r="B7" s="4" t="s">
        <v>814</v>
      </c>
      <c r="C7" s="4" t="s">
        <v>814</v>
      </c>
      <c r="D7" s="4" t="s">
        <v>817</v>
      </c>
    </row>
    <row r="8" spans="1:4">
      <c r="A8" s="4" t="s">
        <v>818</v>
      </c>
      <c r="B8" s="7" t="n">
        <v>12</v>
      </c>
    </row>
    <row r="9" spans="1:4">
      <c r="A9" s="4" t="s">
        <v>819</v>
      </c>
      <c r="B9" s="4" t="s">
        <v>820</v>
      </c>
    </row>
    <row r="10" spans="1:4">
      <c r="A10" s="4" t="s">
        <v>821</v>
      </c>
      <c r="B10" s="4" t="s">
        <v>822</v>
      </c>
    </row>
    <row r="11" spans="1:4">
      <c r="A11" s="4" t="s">
        <v>823</v>
      </c>
      <c r="B11" s="4" t="s">
        <v>824</v>
      </c>
    </row>
    <row r="12" spans="1:4">
      <c r="A12" s="4" t="s">
        <v>825</v>
      </c>
      <c r="B12" s="7" t="n">
        <v>4</v>
      </c>
      <c r="C12" s="7" t="n">
        <v>3</v>
      </c>
    </row>
    <row r="13" spans="1:4">
      <c r="A13" s="4" t="s">
        <v>826</v>
      </c>
      <c r="B13" s="6" t="n">
        <v>1</v>
      </c>
    </row>
    <row r="14" spans="1:4">
      <c r="A14" s="4" t="s">
        <v>827</v>
      </c>
    </row>
    <row r="15" spans="1:4">
      <c r="A15" s="3" t="s">
        <v>809</v>
      </c>
    </row>
    <row r="16" spans="1:4">
      <c r="A16" s="4" t="s">
        <v>828</v>
      </c>
      <c r="B16" s="6" t="n">
        <v>25</v>
      </c>
    </row>
    <row r="17" spans="1:4">
      <c r="A17" s="4" t="s">
        <v>829</v>
      </c>
    </row>
    <row r="18" spans="1:4">
      <c r="A18" s="3" t="s">
        <v>809</v>
      </c>
    </row>
    <row r="19" spans="1:4">
      <c r="A19" s="4" t="s">
        <v>830</v>
      </c>
      <c r="B19" s="7" t="n">
        <v>11</v>
      </c>
    </row>
    <row r="20" spans="1:4">
      <c r="A20" s="4" t="s">
        <v>831</v>
      </c>
      <c r="B20" s="4" t="s">
        <v>83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63</v>
      </c>
      <c r="D2" s="2" t="s">
        <v>104</v>
      </c>
    </row>
    <row r="3" spans="1:4">
      <c r="A3" s="3" t="s">
        <v>834</v>
      </c>
    </row>
    <row r="4" spans="1:4">
      <c r="A4" s="4" t="s">
        <v>835</v>
      </c>
      <c r="B4" s="7" t="n">
        <v>45575</v>
      </c>
      <c r="C4" s="7" t="n">
        <v>89551</v>
      </c>
      <c r="D4" s="7" t="n">
        <v>37708</v>
      </c>
    </row>
    <row r="5" spans="1:4">
      <c r="A5" s="4" t="s">
        <v>836</v>
      </c>
      <c r="B5" s="6" t="n">
        <v>13429</v>
      </c>
      <c r="C5" s="6" t="n">
        <v>24804</v>
      </c>
      <c r="D5" s="6" t="n">
        <v>4878</v>
      </c>
    </row>
    <row r="6" spans="1:4">
      <c r="A6" s="4" t="s">
        <v>837</v>
      </c>
      <c r="B6" s="6" t="n">
        <v>14929</v>
      </c>
      <c r="C6" s="6" t="n">
        <v>22009</v>
      </c>
      <c r="D6" s="6" t="n">
        <v>10156</v>
      </c>
    </row>
    <row r="7" spans="1:4">
      <c r="A7" s="4" t="s">
        <v>838</v>
      </c>
      <c r="B7" s="6" t="n">
        <v>73933</v>
      </c>
      <c r="C7" s="6" t="n">
        <v>136364</v>
      </c>
      <c r="D7" s="6" t="n">
        <v>52742</v>
      </c>
    </row>
    <row r="8" spans="1:4">
      <c r="A8" s="3" t="s">
        <v>839</v>
      </c>
    </row>
    <row r="9" spans="1:4">
      <c r="A9" s="4" t="s">
        <v>835</v>
      </c>
      <c r="B9" s="6" t="n">
        <v>30353</v>
      </c>
      <c r="C9" s="6" t="n">
        <v>31129</v>
      </c>
      <c r="D9" s="6" t="n">
        <v>13676</v>
      </c>
    </row>
    <row r="10" spans="1:4">
      <c r="A10" s="4" t="s">
        <v>836</v>
      </c>
      <c r="B10" s="6" t="n">
        <v>11747</v>
      </c>
      <c r="C10" s="6" t="n">
        <v>8144</v>
      </c>
      <c r="D10" s="6" t="n">
        <v>23278</v>
      </c>
    </row>
    <row r="11" spans="1:4">
      <c r="A11" s="4" t="s">
        <v>837</v>
      </c>
      <c r="B11" s="6" t="n">
        <v>9025</v>
      </c>
      <c r="C11" s="6" t="n">
        <v>-4845</v>
      </c>
      <c r="D11" s="6" t="n">
        <v>10455</v>
      </c>
    </row>
    <row r="12" spans="1:4">
      <c r="A12" s="4" t="s">
        <v>840</v>
      </c>
      <c r="B12" s="6" t="n">
        <v>51125</v>
      </c>
      <c r="C12" s="6" t="n">
        <v>34428</v>
      </c>
      <c r="D12" s="6" t="n">
        <v>47409</v>
      </c>
    </row>
    <row r="13" spans="1:4">
      <c r="A13" s="4" t="s">
        <v>841</v>
      </c>
      <c r="B13" s="7" t="n">
        <v>125058</v>
      </c>
      <c r="C13" s="7" t="n">
        <v>170792</v>
      </c>
      <c r="D13" s="7" t="n">
        <v>10015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63</v>
      </c>
    </row>
    <row r="2" spans="1:3">
      <c r="A2" s="3" t="s">
        <v>843</v>
      </c>
    </row>
    <row r="3" spans="1:3">
      <c r="A3" s="4" t="s">
        <v>844</v>
      </c>
      <c r="B3" s="7" t="n">
        <v>31995</v>
      </c>
      <c r="C3" s="7" t="n">
        <v>31273</v>
      </c>
    </row>
    <row r="4" spans="1:3">
      <c r="A4" s="4" t="s">
        <v>845</v>
      </c>
      <c r="B4" s="6" t="n">
        <v>19186</v>
      </c>
      <c r="C4" s="6" t="n">
        <v>22826</v>
      </c>
    </row>
    <row r="5" spans="1:3">
      <c r="A5" s="4" t="s">
        <v>846</v>
      </c>
      <c r="B5" s="6" t="n">
        <v>52643</v>
      </c>
      <c r="C5" s="6" t="n">
        <v>60901</v>
      </c>
    </row>
    <row r="6" spans="1:3">
      <c r="A6" s="4" t="s">
        <v>847</v>
      </c>
      <c r="B6" s="6" t="n">
        <v>29939</v>
      </c>
      <c r="C6" s="6" t="n">
        <v>0</v>
      </c>
    </row>
    <row r="7" spans="1:3">
      <c r="A7" s="4" t="s">
        <v>162</v>
      </c>
      <c r="B7" s="6" t="n">
        <v>12701</v>
      </c>
      <c r="C7" s="6" t="n">
        <v>14951</v>
      </c>
    </row>
    <row r="8" spans="1:3">
      <c r="A8" s="4" t="s">
        <v>848</v>
      </c>
      <c r="B8" s="6" t="n">
        <v>146464</v>
      </c>
      <c r="C8" s="6" t="n">
        <v>129951</v>
      </c>
    </row>
    <row r="9" spans="1:3">
      <c r="A9" s="4" t="s">
        <v>849</v>
      </c>
      <c r="B9" s="6" t="n">
        <v>0</v>
      </c>
      <c r="C9" s="6" t="n">
        <v>-1404</v>
      </c>
    </row>
    <row r="10" spans="1:3">
      <c r="A10" s="4" t="s">
        <v>850</v>
      </c>
      <c r="B10" s="6" t="n">
        <v>146464</v>
      </c>
      <c r="C10" s="6" t="n">
        <v>128547</v>
      </c>
    </row>
    <row r="11" spans="1:3">
      <c r="A11" s="3" t="s">
        <v>851</v>
      </c>
    </row>
    <row r="12" spans="1:3">
      <c r="A12" s="4" t="s">
        <v>636</v>
      </c>
      <c r="B12" s="6" t="n">
        <v>-247217</v>
      </c>
      <c r="C12" s="6" t="n">
        <v>-229624</v>
      </c>
    </row>
    <row r="13" spans="1:3">
      <c r="A13" s="4" t="s">
        <v>139</v>
      </c>
      <c r="B13" s="6" t="n">
        <v>-171267</v>
      </c>
      <c r="C13" s="6" t="n">
        <v>-131516</v>
      </c>
    </row>
    <row r="14" spans="1:3">
      <c r="A14" s="4" t="s">
        <v>852</v>
      </c>
      <c r="B14" s="6" t="n">
        <v>-39311</v>
      </c>
      <c r="C14" s="6" t="n">
        <v>-39154</v>
      </c>
    </row>
    <row r="15" spans="1:3">
      <c r="A15" s="4" t="s">
        <v>853</v>
      </c>
      <c r="B15" s="6" t="n">
        <v>-12112</v>
      </c>
      <c r="C15" s="6" t="n">
        <v>-35933</v>
      </c>
    </row>
    <row r="16" spans="1:3">
      <c r="A16" s="4" t="s">
        <v>854</v>
      </c>
      <c r="B16" s="6" t="n">
        <v>-28100</v>
      </c>
      <c r="C16" s="6" t="n">
        <v>0</v>
      </c>
    </row>
    <row r="17" spans="1:3">
      <c r="A17" s="4" t="s">
        <v>162</v>
      </c>
      <c r="B17" s="6" t="n">
        <v>-10549</v>
      </c>
      <c r="C17" s="6" t="n">
        <v>-6199</v>
      </c>
    </row>
    <row r="18" spans="1:3">
      <c r="A18" s="4" t="s">
        <v>855</v>
      </c>
      <c r="B18" s="6" t="n">
        <v>-508556</v>
      </c>
      <c r="C18" s="6" t="n">
        <v>-442426</v>
      </c>
    </row>
    <row r="19" spans="1:3">
      <c r="A19" s="4" t="s">
        <v>856</v>
      </c>
      <c r="B19" s="7" t="n">
        <v>-362092</v>
      </c>
      <c r="C19" s="7" t="n">
        <v>-31387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63</v>
      </c>
      <c r="D2" s="2" t="s">
        <v>104</v>
      </c>
    </row>
    <row r="3" spans="1:4">
      <c r="A3" s="3" t="s">
        <v>236</v>
      </c>
    </row>
    <row r="4" spans="1:4">
      <c r="A4" s="4" t="s">
        <v>858</v>
      </c>
      <c r="B4" s="7" t="n">
        <v>137447</v>
      </c>
      <c r="C4" s="7" t="n">
        <v>168179</v>
      </c>
      <c r="D4" s="7" t="n">
        <v>338495</v>
      </c>
    </row>
    <row r="5" spans="1:4">
      <c r="A5" s="4" t="s">
        <v>859</v>
      </c>
      <c r="B5" s="6" t="n">
        <v>18561</v>
      </c>
      <c r="C5" s="6" t="n">
        <v>25321</v>
      </c>
      <c r="D5" s="6" t="n">
        <v>22214</v>
      </c>
    </row>
    <row r="6" spans="1:4">
      <c r="A6" s="4" t="s">
        <v>860</v>
      </c>
      <c r="B6" s="6" t="n">
        <v>-22750</v>
      </c>
      <c r="C6" s="6" t="n">
        <v>-19737</v>
      </c>
      <c r="D6" s="6" t="n">
        <v>-17727</v>
      </c>
    </row>
    <row r="7" spans="1:4">
      <c r="A7" s="4" t="s">
        <v>861</v>
      </c>
      <c r="B7" s="6" t="n">
        <v>-6328</v>
      </c>
      <c r="C7" s="6" t="n">
        <v>-4851</v>
      </c>
      <c r="D7" s="6" t="n">
        <v>-26379</v>
      </c>
    </row>
    <row r="8" spans="1:4">
      <c r="A8" s="4" t="s">
        <v>862</v>
      </c>
      <c r="B8" s="6" t="n">
        <v>-8090</v>
      </c>
      <c r="C8" s="6" t="n">
        <v>-1696</v>
      </c>
      <c r="D8" s="6" t="n">
        <v>-62501</v>
      </c>
    </row>
    <row r="9" spans="1:4">
      <c r="A9" s="4" t="s">
        <v>863</v>
      </c>
      <c r="B9" s="6" t="n">
        <v>0</v>
      </c>
      <c r="C9" s="6" t="n">
        <v>0</v>
      </c>
      <c r="D9" s="6" t="n">
        <v>-170999</v>
      </c>
    </row>
    <row r="10" spans="1:4">
      <c r="A10" s="4" t="s">
        <v>864</v>
      </c>
      <c r="B10" s="6" t="n">
        <v>0</v>
      </c>
      <c r="C10" s="6" t="n">
        <v>0</v>
      </c>
      <c r="D10" s="6" t="n">
        <v>25114</v>
      </c>
    </row>
    <row r="11" spans="1:4">
      <c r="A11" s="4" t="s">
        <v>865</v>
      </c>
      <c r="B11" s="6" t="n">
        <v>3278</v>
      </c>
      <c r="C11" s="6" t="n">
        <v>6224</v>
      </c>
      <c r="D11" s="6" t="n">
        <v>-10700</v>
      </c>
    </row>
    <row r="12" spans="1:4">
      <c r="A12" s="4" t="s">
        <v>866</v>
      </c>
      <c r="B12" s="6" t="n">
        <v>2940</v>
      </c>
      <c r="C12" s="6" t="n">
        <v>-2648</v>
      </c>
      <c r="D12" s="6" t="n">
        <v>2634</v>
      </c>
    </row>
    <row r="13" spans="1:4">
      <c r="A13" s="4" t="s">
        <v>841</v>
      </c>
      <c r="B13" s="7" t="n">
        <v>125058</v>
      </c>
      <c r="C13" s="7" t="n">
        <v>170792</v>
      </c>
      <c r="D13" s="7" t="n">
        <v>10015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63</v>
      </c>
      <c r="D2" s="2" t="s">
        <v>104</v>
      </c>
    </row>
    <row r="3" spans="1:4">
      <c r="A3" s="3" t="s">
        <v>868</v>
      </c>
    </row>
    <row r="4" spans="1:4">
      <c r="A4" s="4" t="s">
        <v>869</v>
      </c>
      <c r="B4" s="7" t="n">
        <v>18688</v>
      </c>
      <c r="C4" s="7" t="n">
        <v>15287</v>
      </c>
      <c r="D4" s="7" t="n">
        <v>9769</v>
      </c>
    </row>
    <row r="5" spans="1:4">
      <c r="A5" s="4" t="s">
        <v>870</v>
      </c>
      <c r="B5" s="6" t="n">
        <v>-2383</v>
      </c>
      <c r="C5" s="6" t="n">
        <v>0</v>
      </c>
      <c r="D5" s="6" t="n">
        <v>-1734</v>
      </c>
    </row>
    <row r="6" spans="1:4">
      <c r="A6" s="4" t="s">
        <v>871</v>
      </c>
      <c r="B6" s="6" t="n">
        <v>1220</v>
      </c>
      <c r="C6" s="6" t="n">
        <v>1591</v>
      </c>
      <c r="D6" s="6" t="n">
        <v>7252</v>
      </c>
    </row>
    <row r="7" spans="1:4">
      <c r="A7" s="4" t="s">
        <v>872</v>
      </c>
      <c r="B7" s="6" t="n">
        <v>1607</v>
      </c>
      <c r="C7" s="6" t="n">
        <v>2370</v>
      </c>
      <c r="D7" s="6" t="n">
        <v>0</v>
      </c>
    </row>
    <row r="8" spans="1:4">
      <c r="A8" s="4" t="s">
        <v>873</v>
      </c>
      <c r="B8" s="6" t="n">
        <v>0</v>
      </c>
      <c r="C8" s="6" t="n">
        <v>-541</v>
      </c>
      <c r="D8" s="6" t="n">
        <v>0</v>
      </c>
    </row>
    <row r="9" spans="1:4">
      <c r="A9" s="4" t="s">
        <v>874</v>
      </c>
      <c r="B9" s="6" t="n">
        <v>-7</v>
      </c>
      <c r="C9" s="6" t="n">
        <v>-19</v>
      </c>
      <c r="D9" s="6" t="n">
        <v>0</v>
      </c>
    </row>
    <row r="10" spans="1:4">
      <c r="A10" s="4" t="s">
        <v>875</v>
      </c>
      <c r="B10" s="7" t="n">
        <v>19125</v>
      </c>
      <c r="C10" s="7" t="n">
        <v>18688</v>
      </c>
      <c r="D10" s="7" t="n">
        <v>1528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76</v>
      </c>
      <c r="B1" s="2" t="s">
        <v>1</v>
      </c>
    </row>
    <row r="2" spans="1:4">
      <c r="B2" s="2" t="s">
        <v>2</v>
      </c>
      <c r="C2" s="2" t="s">
        <v>63</v>
      </c>
      <c r="D2" s="2" t="s">
        <v>104</v>
      </c>
    </row>
    <row r="3" spans="1:4">
      <c r="A3" s="3" t="s">
        <v>877</v>
      </c>
    </row>
    <row r="4" spans="1:4">
      <c r="A4" s="4" t="s">
        <v>878</v>
      </c>
      <c r="B4" s="7" t="n">
        <v>109</v>
      </c>
      <c r="C4" s="7" t="n">
        <v>89</v>
      </c>
      <c r="D4" s="7" t="n">
        <v>12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9</v>
      </c>
      <c r="B1" s="2" t="s">
        <v>399</v>
      </c>
      <c r="J1" s="2" t="s">
        <v>1</v>
      </c>
    </row>
    <row r="2" spans="1:12">
      <c r="B2" s="2" t="s">
        <v>2</v>
      </c>
      <c r="C2" s="2" t="s">
        <v>400</v>
      </c>
      <c r="D2" s="2" t="s">
        <v>401</v>
      </c>
      <c r="E2" s="2" t="s">
        <v>426</v>
      </c>
      <c r="F2" s="2" t="s">
        <v>63</v>
      </c>
      <c r="G2" s="2" t="s">
        <v>427</v>
      </c>
      <c r="H2" s="2" t="s">
        <v>428</v>
      </c>
      <c r="I2" s="2" t="s">
        <v>429</v>
      </c>
      <c r="J2" s="2" t="s">
        <v>2</v>
      </c>
      <c r="K2" s="2" t="s">
        <v>63</v>
      </c>
      <c r="L2" s="2" t="s">
        <v>104</v>
      </c>
    </row>
    <row r="3" spans="1:12">
      <c r="A3" s="3" t="s">
        <v>239</v>
      </c>
    </row>
    <row r="4" spans="1:12">
      <c r="A4" s="4" t="s">
        <v>880</v>
      </c>
      <c r="J4" s="7" t="n">
        <v>529454</v>
      </c>
      <c r="K4" s="7" t="n">
        <v>630059</v>
      </c>
      <c r="L4" s="7" t="n">
        <v>866978</v>
      </c>
    </row>
    <row r="5" spans="1:12">
      <c r="A5" s="4" t="s">
        <v>881</v>
      </c>
      <c r="J5" s="7" t="n">
        <v>529454</v>
      </c>
      <c r="K5" s="7" t="n">
        <v>630059</v>
      </c>
      <c r="L5" s="7" t="n">
        <v>866978</v>
      </c>
    </row>
    <row r="6" spans="1:12">
      <c r="A6" s="4" t="s">
        <v>121</v>
      </c>
      <c r="J6" s="6" t="n">
        <v>318229</v>
      </c>
      <c r="K6" s="6" t="n">
        <v>330084</v>
      </c>
      <c r="L6" s="6" t="n">
        <v>331373</v>
      </c>
    </row>
    <row r="7" spans="1:12">
      <c r="A7" s="4" t="s">
        <v>882</v>
      </c>
      <c r="J7" s="6" t="n">
        <v>3006</v>
      </c>
      <c r="K7" s="6" t="n">
        <v>3488</v>
      </c>
      <c r="L7" s="6" t="n">
        <v>6626</v>
      </c>
    </row>
    <row r="8" spans="1:12">
      <c r="A8" s="4" t="s">
        <v>122</v>
      </c>
      <c r="J8" s="6" t="n">
        <v>321235</v>
      </c>
      <c r="K8" s="6" t="n">
        <v>333572</v>
      </c>
      <c r="L8" s="6" t="n">
        <v>337999</v>
      </c>
    </row>
    <row r="9" spans="1:12">
      <c r="A9" s="4" t="s">
        <v>119</v>
      </c>
      <c r="B9" s="8" t="n">
        <v>0.49</v>
      </c>
      <c r="C9" s="8" t="n">
        <v>0.26</v>
      </c>
      <c r="D9" s="8" t="n">
        <v>0.4</v>
      </c>
      <c r="E9" s="8" t="n">
        <v>0.51</v>
      </c>
      <c r="F9" s="8" t="n">
        <v>0.4</v>
      </c>
      <c r="G9" s="8" t="n">
        <v>0.51</v>
      </c>
      <c r="H9" s="8" t="n">
        <v>0.51</v>
      </c>
      <c r="I9" s="8" t="n">
        <v>0.48</v>
      </c>
      <c r="J9" s="8" t="n">
        <v>1.66</v>
      </c>
      <c r="K9" s="8" t="n">
        <v>1.91</v>
      </c>
      <c r="L9" s="8" t="n">
        <v>2.62</v>
      </c>
    </row>
    <row r="10" spans="1:12">
      <c r="A10" s="4" t="s">
        <v>120</v>
      </c>
      <c r="B10" s="8" t="n">
        <v>0.49</v>
      </c>
      <c r="C10" s="8" t="n">
        <v>0.26</v>
      </c>
      <c r="D10" s="8" t="n">
        <v>0.39</v>
      </c>
      <c r="E10" s="8" t="n">
        <v>0.51</v>
      </c>
      <c r="F10" s="8" t="n">
        <v>0.4</v>
      </c>
      <c r="G10" s="8" t="n">
        <v>0.51</v>
      </c>
      <c r="H10" s="8" t="n">
        <v>0.51</v>
      </c>
      <c r="I10" s="8" t="n">
        <v>0.48</v>
      </c>
      <c r="J10" s="8" t="n">
        <v>1.65</v>
      </c>
      <c r="K10" s="8" t="n">
        <v>1.89</v>
      </c>
      <c r="L10" s="8" t="n">
        <v>2.57</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63</v>
      </c>
      <c r="D2" s="2" t="s">
        <v>104</v>
      </c>
    </row>
    <row r="3" spans="1:4">
      <c r="A3" s="3" t="s">
        <v>239</v>
      </c>
    </row>
    <row r="4" spans="1:4">
      <c r="A4" s="4" t="s">
        <v>884</v>
      </c>
      <c r="B4" s="9" t="n">
        <v>9.6</v>
      </c>
      <c r="C4" s="9" t="n">
        <v>12.9</v>
      </c>
      <c r="D4" s="9" t="n">
        <v>10.6</v>
      </c>
    </row>
    <row r="5" spans="1:4">
      <c r="A5" s="4" t="s">
        <v>885</v>
      </c>
      <c r="B5" s="8" t="n">
        <v>52.32</v>
      </c>
      <c r="C5" s="8" t="n">
        <v>50.04</v>
      </c>
      <c r="D5" s="8" t="n">
        <v>50.04</v>
      </c>
    </row>
    <row r="6" spans="1:4">
      <c r="A6" s="4" t="s">
        <v>886</v>
      </c>
      <c r="B6" s="8" t="n">
        <v>75.83</v>
      </c>
      <c r="C6" s="8" t="n">
        <v>73.40000000000001</v>
      </c>
      <c r="D6" s="8" t="n">
        <v>73.4000000000000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23"/>
    <col customWidth="1" max="6" min="6" width="14"/>
    <col customWidth="1" max="7" min="7" width="14"/>
  </cols>
  <sheetData>
    <row r="1" spans="1:7">
      <c r="A1" s="1" t="s">
        <v>887</v>
      </c>
      <c r="B1" s="2" t="s">
        <v>399</v>
      </c>
      <c r="E1" s="2" t="s">
        <v>1</v>
      </c>
    </row>
    <row r="2" spans="1:7">
      <c r="B2" s="2" t="s">
        <v>2</v>
      </c>
      <c r="C2" s="2" t="s">
        <v>400</v>
      </c>
      <c r="D2" s="2" t="s">
        <v>401</v>
      </c>
      <c r="E2" s="2" t="s">
        <v>2</v>
      </c>
      <c r="F2" s="2" t="s">
        <v>63</v>
      </c>
      <c r="G2" s="2" t="s">
        <v>104</v>
      </c>
    </row>
    <row r="3" spans="1:7">
      <c r="A3" s="3" t="s">
        <v>888</v>
      </c>
    </row>
    <row r="4" spans="1:7">
      <c r="A4" s="4" t="s">
        <v>889</v>
      </c>
      <c r="B4" s="9" t="n">
        <v>24.4</v>
      </c>
      <c r="E4" s="9" t="n">
        <v>24.4</v>
      </c>
    </row>
    <row r="5" spans="1:7">
      <c r="A5" s="4" t="s">
        <v>890</v>
      </c>
      <c r="E5" s="4" t="s">
        <v>891</v>
      </c>
    </row>
    <row r="6" spans="1:7">
      <c r="A6" s="4" t="s">
        <v>892</v>
      </c>
      <c r="E6" s="4" t="s">
        <v>893</v>
      </c>
    </row>
    <row r="7" spans="1:7">
      <c r="A7" s="4" t="s">
        <v>894</v>
      </c>
      <c r="B7" s="6" t="n">
        <v>1</v>
      </c>
      <c r="E7" s="6" t="n">
        <v>1</v>
      </c>
    </row>
    <row r="8" spans="1:7">
      <c r="A8" s="4" t="s">
        <v>895</v>
      </c>
      <c r="B8" s="8" t="n">
        <v>0.01</v>
      </c>
      <c r="E8" s="8" t="n">
        <v>0.01</v>
      </c>
    </row>
    <row r="9" spans="1:7">
      <c r="A9" s="4" t="s">
        <v>896</v>
      </c>
      <c r="B9" s="7" t="n">
        <v>3700</v>
      </c>
      <c r="E9" s="7" t="n">
        <v>3700</v>
      </c>
    </row>
    <row r="10" spans="1:7">
      <c r="A10" s="4" t="s">
        <v>897</v>
      </c>
      <c r="E10" s="9" t="n">
        <v>18.8</v>
      </c>
      <c r="F10" s="9" t="n">
        <v>11.2</v>
      </c>
      <c r="G10" s="9" t="n">
        <v>2.7</v>
      </c>
    </row>
    <row r="11" spans="1:7">
      <c r="A11" s="4" t="s">
        <v>898</v>
      </c>
      <c r="E11" s="7" t="n">
        <v>1300</v>
      </c>
      <c r="F11" s="7" t="n">
        <v>644</v>
      </c>
      <c r="G11" s="7" t="n">
        <v>173</v>
      </c>
    </row>
    <row r="12" spans="1:7">
      <c r="A12" s="4" t="s">
        <v>899</v>
      </c>
      <c r="B12" s="7" t="n">
        <v>1680</v>
      </c>
      <c r="E12" s="7" t="n">
        <v>1680</v>
      </c>
    </row>
    <row r="13" spans="1:7">
      <c r="A13" s="4" t="s">
        <v>900</v>
      </c>
      <c r="B13" s="4" t="s">
        <v>901</v>
      </c>
      <c r="C13" s="4" t="s">
        <v>902</v>
      </c>
      <c r="D13" s="4" t="s">
        <v>903</v>
      </c>
    </row>
    <row r="14" spans="1:7">
      <c r="A14" s="4" t="s">
        <v>904</v>
      </c>
      <c r="B14" s="8" t="n">
        <v>0.18</v>
      </c>
      <c r="C14" s="8" t="n">
        <v>0.18</v>
      </c>
      <c r="D14" s="8" t="n">
        <v>0.18</v>
      </c>
      <c r="E14" s="8" t="n">
        <v>0.18</v>
      </c>
    </row>
    <row r="15" spans="1:7">
      <c r="A15" s="4" t="s">
        <v>905</v>
      </c>
      <c r="B15" s="4" t="s">
        <v>906</v>
      </c>
      <c r="C15" s="4" t="s">
        <v>907</v>
      </c>
      <c r="D15" s="4" t="s">
        <v>908</v>
      </c>
    </row>
    <row r="16" spans="1:7">
      <c r="A16" s="4" t="s">
        <v>909</v>
      </c>
      <c r="B16" s="4" t="s">
        <v>910</v>
      </c>
      <c r="C16" s="4" t="s">
        <v>911</v>
      </c>
      <c r="D16" s="4" t="s">
        <v>912</v>
      </c>
    </row>
    <row r="17" spans="1:7">
      <c r="A17" s="4" t="s">
        <v>913</v>
      </c>
      <c r="B17" s="7" t="n">
        <v>56</v>
      </c>
      <c r="E17" s="7" t="n">
        <v>56</v>
      </c>
    </row>
    <row r="18" spans="1:7">
      <c r="A18" s="4" t="s">
        <v>914</v>
      </c>
    </row>
    <row r="19" spans="1:7">
      <c r="A19" s="3" t="s">
        <v>888</v>
      </c>
    </row>
    <row r="20" spans="1:7">
      <c r="A20" s="4" t="s">
        <v>915</v>
      </c>
      <c r="B20" s="6" t="n">
        <v>98</v>
      </c>
      <c r="E20" s="7" t="n">
        <v>98</v>
      </c>
    </row>
    <row r="21" spans="1:7">
      <c r="A21" s="4" t="s">
        <v>916</v>
      </c>
      <c r="E21" s="4" t="s">
        <v>917</v>
      </c>
    </row>
    <row r="22" spans="1:7">
      <c r="A22" s="4" t="s">
        <v>918</v>
      </c>
    </row>
    <row r="23" spans="1:7">
      <c r="A23" s="3" t="s">
        <v>888</v>
      </c>
    </row>
    <row r="24" spans="1:7">
      <c r="A24" s="4" t="s">
        <v>919</v>
      </c>
      <c r="B24" s="7" t="n">
        <v>128</v>
      </c>
      <c r="E24" s="7" t="n">
        <v>128</v>
      </c>
    </row>
    <row r="25" spans="1:7">
      <c r="A25" s="4" t="s">
        <v>916</v>
      </c>
      <c r="E25" s="4" t="s">
        <v>920</v>
      </c>
    </row>
    <row r="26" spans="1:7">
      <c r="A26" s="4" t="s">
        <v>921</v>
      </c>
    </row>
    <row r="27" spans="1:7">
      <c r="A27" s="3" t="s">
        <v>888</v>
      </c>
    </row>
    <row r="28" spans="1:7">
      <c r="A28" s="4" t="s">
        <v>922</v>
      </c>
      <c r="E28" s="4" t="s">
        <v>923</v>
      </c>
    </row>
    <row r="29" spans="1:7">
      <c r="A29" s="4" t="s">
        <v>924</v>
      </c>
    </row>
    <row r="30" spans="1:7">
      <c r="A30" s="3" t="s">
        <v>888</v>
      </c>
    </row>
    <row r="31" spans="1:7">
      <c r="A31" s="4" t="s">
        <v>922</v>
      </c>
      <c r="E31" s="4" t="s">
        <v>397</v>
      </c>
    </row>
  </sheetData>
  <mergeCells count="3">
    <mergeCell ref="A1:A2"/>
    <mergeCell ref="B1:D1"/>
    <mergeCell ref="E1:G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63</v>
      </c>
      <c r="D2" s="2" t="s">
        <v>104</v>
      </c>
    </row>
    <row r="3" spans="1:4">
      <c r="A3" s="3" t="s">
        <v>242</v>
      </c>
    </row>
    <row r="4" spans="1:4">
      <c r="A4" s="4" t="s">
        <v>926</v>
      </c>
      <c r="B4" s="4" t="s">
        <v>927</v>
      </c>
      <c r="C4" s="4" t="s">
        <v>928</v>
      </c>
      <c r="D4" s="4" t="s">
        <v>929</v>
      </c>
    </row>
    <row r="5" spans="1:4">
      <c r="A5" s="4" t="s">
        <v>930</v>
      </c>
      <c r="B5" s="4" t="s">
        <v>931</v>
      </c>
      <c r="C5" s="4" t="s">
        <v>932</v>
      </c>
      <c r="D5" s="4" t="s">
        <v>932</v>
      </c>
    </row>
    <row r="6" spans="1:4">
      <c r="A6" s="4" t="s">
        <v>933</v>
      </c>
      <c r="B6" s="4" t="s">
        <v>934</v>
      </c>
      <c r="C6" s="4" t="s">
        <v>934</v>
      </c>
      <c r="D6" s="4" t="s">
        <v>934</v>
      </c>
    </row>
    <row r="7" spans="1:4">
      <c r="A7" s="4" t="s">
        <v>935</v>
      </c>
      <c r="B7" s="4" t="s">
        <v>936</v>
      </c>
      <c r="C7" s="4" t="s">
        <v>937</v>
      </c>
      <c r="D7" s="4" t="s">
        <v>93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0T16:01:44Z</dcterms:created>
  <dcterms:modified xmlns:dcterms="http://purl.org/dc/terms/" xmlns:xsi="http://www.w3.org/2001/XMLSchema-instance" xsi:type="dcterms:W3CDTF">2020-02-10T16:01:44Z</dcterms:modified>
</cp:coreProperties>
</file>